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omp"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Condensed Consolidated Statem_6" sheetId="10" state="visible" r:id="rId10"/>
    <sheet xmlns:r="http://schemas.openxmlformats.org/officeDocument/2006/relationships" name="GENERAL INFORMATION" sheetId="11" state="visible" r:id="rId11"/>
    <sheet xmlns:r="http://schemas.openxmlformats.org/officeDocument/2006/relationships" name="SUMMARY OF SIGNIFICANT ACCOUNTI" sheetId="12" state="visible" r:id="rId12"/>
    <sheet xmlns:r="http://schemas.openxmlformats.org/officeDocument/2006/relationships" name="CASH FLOW INFORMATION" sheetId="13" state="visible" r:id="rId13"/>
    <sheet xmlns:r="http://schemas.openxmlformats.org/officeDocument/2006/relationships" name="VESSEL ACQUISITIONS AND DISPOSI" sheetId="14" state="visible" r:id="rId14"/>
    <sheet xmlns:r="http://schemas.openxmlformats.org/officeDocument/2006/relationships" name="NET (LOSS) EARNINGS PER SHARE" sheetId="15" state="visible" r:id="rId15"/>
    <sheet xmlns:r="http://schemas.openxmlformats.org/officeDocument/2006/relationships" name="RELATED PARTY TRANSACTIONS" sheetId="16" state="visible" r:id="rId16"/>
    <sheet xmlns:r="http://schemas.openxmlformats.org/officeDocument/2006/relationships" name="DEBT" sheetId="17" state="visible" r:id="rId17"/>
    <sheet xmlns:r="http://schemas.openxmlformats.org/officeDocument/2006/relationships" name="FAIR VALUE OF FINANCIAL INSTRUM" sheetId="18" state="visible" r:id="rId18"/>
    <sheet xmlns:r="http://schemas.openxmlformats.org/officeDocument/2006/relationships" name="PREPAID EXPENSES AND OTHER CURR" sheetId="19" state="visible" r:id="rId19"/>
    <sheet xmlns:r="http://schemas.openxmlformats.org/officeDocument/2006/relationships" name="FIXED ASSETS" sheetId="20" state="visible" r:id="rId20"/>
    <sheet xmlns:r="http://schemas.openxmlformats.org/officeDocument/2006/relationships" name="ACCOUNTS PAYABLE AND ACCRUED EX" sheetId="21" state="visible" r:id="rId21"/>
    <sheet xmlns:r="http://schemas.openxmlformats.org/officeDocument/2006/relationships" name="VOYAGE REVENUE"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TOCK-BASED COMPENSATION" sheetId="25" state="visible" r:id="rId25"/>
    <sheet xmlns:r="http://schemas.openxmlformats.org/officeDocument/2006/relationships" name="LEGAL PROCEEDING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GENERAL INFORMATION (Tables)" sheetId="29" state="visible" r:id="rId29"/>
    <sheet xmlns:r="http://schemas.openxmlformats.org/officeDocument/2006/relationships" name="SUMMARY OF SIGNIFICANT ACCOUN_3" sheetId="30" state="visible" r:id="rId30"/>
    <sheet xmlns:r="http://schemas.openxmlformats.org/officeDocument/2006/relationships" name="NET (LOSS) EARNINGS PER SHARE (" sheetId="31" state="visible" r:id="rId31"/>
    <sheet xmlns:r="http://schemas.openxmlformats.org/officeDocument/2006/relationships" name="DEBT (Tables)" sheetId="32" state="visible" r:id="rId32"/>
    <sheet xmlns:r="http://schemas.openxmlformats.org/officeDocument/2006/relationships" name="FAIR VALUE OF FINANCIAL INSTR_2" sheetId="33" state="visible" r:id="rId33"/>
    <sheet xmlns:r="http://schemas.openxmlformats.org/officeDocument/2006/relationships" name="PREPAID EXPENSES AND OTHER CU_2" sheetId="34" state="visible" r:id="rId34"/>
    <sheet xmlns:r="http://schemas.openxmlformats.org/officeDocument/2006/relationships" name="FIXED ASSETS (Tables)" sheetId="35" state="visible" r:id="rId35"/>
    <sheet xmlns:r="http://schemas.openxmlformats.org/officeDocument/2006/relationships" name="ACCOUNTS PAYABLE AND ACCRUED _2" sheetId="36" state="visible" r:id="rId36"/>
    <sheet xmlns:r="http://schemas.openxmlformats.org/officeDocument/2006/relationships" name="VOYAGE REVENUE (Tables)" sheetId="37" state="visible" r:id="rId37"/>
    <sheet xmlns:r="http://schemas.openxmlformats.org/officeDocument/2006/relationships" name="LEASES (Tables)" sheetId="38" state="visible" r:id="rId38"/>
    <sheet xmlns:r="http://schemas.openxmlformats.org/officeDocument/2006/relationships" name="STOCK-BASED COMPENSATION (Table" sheetId="39" state="visible" r:id="rId39"/>
    <sheet xmlns:r="http://schemas.openxmlformats.org/officeDocument/2006/relationships" name="GENERAL INFORMATION (Details)" sheetId="40" state="visible" r:id="rId40"/>
    <sheet xmlns:r="http://schemas.openxmlformats.org/officeDocument/2006/relationships" name="GENERAL INFORMATION - Vessel De"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CASH FLOW INFORMATION (Details)" sheetId="50" state="visible" r:id="rId50"/>
    <sheet xmlns:r="http://schemas.openxmlformats.org/officeDocument/2006/relationships" name="CASH FLOW INFORMATION - Stock-B" sheetId="51" state="visible" r:id="rId51"/>
    <sheet xmlns:r="http://schemas.openxmlformats.org/officeDocument/2006/relationships" name="VESSEL ACQUISITIONS AND DISPO_2" sheetId="52" state="visible" r:id="rId52"/>
    <sheet xmlns:r="http://schemas.openxmlformats.org/officeDocument/2006/relationships" name="NET (LOSS) EARNINGS PER SHARE_2" sheetId="53" state="visible" r:id="rId53"/>
    <sheet xmlns:r="http://schemas.openxmlformats.org/officeDocument/2006/relationships" name="RELATED PARTY TRANSACTIONS (Det" sheetId="54" state="visible" r:id="rId54"/>
    <sheet xmlns:r="http://schemas.openxmlformats.org/officeDocument/2006/relationships" name="DEBT - Components of Long-term " sheetId="55" state="visible" r:id="rId55"/>
    <sheet xmlns:r="http://schemas.openxmlformats.org/officeDocument/2006/relationships" name="DEBT - Expenses (Details)" sheetId="56" state="visible" r:id="rId56"/>
    <sheet xmlns:r="http://schemas.openxmlformats.org/officeDocument/2006/relationships" name="DEBT - $495 Million Credit Faci" sheetId="57" state="visible" r:id="rId57"/>
    <sheet xmlns:r="http://schemas.openxmlformats.org/officeDocument/2006/relationships" name="DEBT - $108 Million Credit Faci" sheetId="58" state="visible" r:id="rId58"/>
    <sheet xmlns:r="http://schemas.openxmlformats.org/officeDocument/2006/relationships" name="DEBT - $400 Million Credit Faci" sheetId="59" state="visible" r:id="rId59"/>
    <sheet xmlns:r="http://schemas.openxmlformats.org/officeDocument/2006/relationships" name="DEBT - $98M Credit Facility (De" sheetId="60" state="visible" r:id="rId60"/>
    <sheet xmlns:r="http://schemas.openxmlformats.org/officeDocument/2006/relationships" name="DEBT - 2014 Term Loan (Details)" sheetId="61" state="visible" r:id="rId61"/>
    <sheet xmlns:r="http://schemas.openxmlformats.org/officeDocument/2006/relationships" name="DEBT - Interest Rates (Details)"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PREPAID EXPENSES AND OTHER CU_3" sheetId="65" state="visible" r:id="rId65"/>
    <sheet xmlns:r="http://schemas.openxmlformats.org/officeDocument/2006/relationships" name="FIXED ASSETS (Details)" sheetId="66" state="visible" r:id="rId66"/>
    <sheet xmlns:r="http://schemas.openxmlformats.org/officeDocument/2006/relationships" name="ACCOUNTS PAYABLE AND ACCRUED _3" sheetId="67" state="visible" r:id="rId67"/>
    <sheet xmlns:r="http://schemas.openxmlformats.org/officeDocument/2006/relationships" name="VOYAGE REVENUE (Details)" sheetId="68" state="visible" r:id="rId68"/>
    <sheet xmlns:r="http://schemas.openxmlformats.org/officeDocument/2006/relationships" name="LEASES - Narrative (Details)" sheetId="69" state="visible" r:id="rId69"/>
    <sheet xmlns:r="http://schemas.openxmlformats.org/officeDocument/2006/relationships" name="LEASES - Balance Sheet Informat" sheetId="70" state="visible" r:id="rId70"/>
    <sheet xmlns:r="http://schemas.openxmlformats.org/officeDocument/2006/relationships" name="LEASES - Operating Lease Liabil" sheetId="71" state="visible" r:id="rId71"/>
    <sheet xmlns:r="http://schemas.openxmlformats.org/officeDocument/2006/relationships" name="COMMITMENTS AND CONTINGENCIES (" sheetId="72" state="visible" r:id="rId72"/>
    <sheet xmlns:r="http://schemas.openxmlformats.org/officeDocument/2006/relationships" name="STOCK-BASED COMPENSATION - 2014" sheetId="73" state="visible" r:id="rId73"/>
    <sheet xmlns:r="http://schemas.openxmlformats.org/officeDocument/2006/relationships" name="STOCK-BASED COMPENSATION - 2015" sheetId="74" state="visible" r:id="rId74"/>
    <sheet xmlns:r="http://schemas.openxmlformats.org/officeDocument/2006/relationships" name="STOCK-BASED COMPENSATION - 20_2" sheetId="75" state="visible" r:id="rId75"/>
    <sheet xmlns:r="http://schemas.openxmlformats.org/officeDocument/2006/relationships" name="STOCK-BASED COMPENSATION - 20_3"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918">
  <si>
    <t>Document and Entity Information - shares</t>
  </si>
  <si>
    <t>9 Months Ended</t>
  </si>
  <si>
    <t>Sep. 30, 2019</t>
  </si>
  <si>
    <t>Nov. 07, 2019</t>
  </si>
  <si>
    <t>Document and Entity Information</t>
  </si>
  <si>
    <t>Entity Registrant Name</t>
  </si>
  <si>
    <t>GENCO SHIPPING &amp; TRADING LTD</t>
  </si>
  <si>
    <t>Entity Central Index Key</t>
  </si>
  <si>
    <t>0001326200</t>
  </si>
  <si>
    <t>Document Type</t>
  </si>
  <si>
    <t>10-Q</t>
  </si>
  <si>
    <t>Document Period End Date</t>
  </si>
  <si>
    <t>Sep. 30,
		2019</t>
  </si>
  <si>
    <t>Amendment Flag</t>
  </si>
  <si>
    <t>false</t>
  </si>
  <si>
    <t>Current Fiscal Year End Date</t>
  </si>
  <si>
    <t>--12-31</t>
  </si>
  <si>
    <t>Entity Current Reporting Status</t>
  </si>
  <si>
    <t>Yes</t>
  </si>
  <si>
    <t>Entity Filer Category</t>
  </si>
  <si>
    <t>Accelerated Filer</t>
  </si>
  <si>
    <t>Entity Small Business</t>
  </si>
  <si>
    <t>true</t>
  </si>
  <si>
    <t>Entity Emerging Growth Company</t>
  </si>
  <si>
    <t>Entity Shell Company</t>
  </si>
  <si>
    <t>Entity Common Stock, Shares Outstanding</t>
  </si>
  <si>
    <t>Document Fiscal Year Focus</t>
  </si>
  <si>
    <t>2019</t>
  </si>
  <si>
    <t>Document Fiscal Period Focus</t>
  </si>
  <si>
    <t>Q3</t>
  </si>
  <si>
    <t>Condensed Consolidated Balance Sheets - USD ($) $ in Thousands</t>
  </si>
  <si>
    <t>Dec. 31, 2018</t>
  </si>
  <si>
    <t>Current assets:</t>
  </si>
  <si>
    <t>Cash and cash equivalents</t>
  </si>
  <si>
    <t>Restricted cash</t>
  </si>
  <si>
    <t>Due from charterers, net of a reserve of $1,257 and $669, respectively</t>
  </si>
  <si>
    <t>Prepaid expenses and other current assets</t>
  </si>
  <si>
    <t>Inventories</t>
  </si>
  <si>
    <t>Vessels held for sale</t>
  </si>
  <si>
    <t>Total current assets</t>
  </si>
  <si>
    <t>Noncurrent assets:</t>
  </si>
  <si>
    <t>Vessels, net of accumulated depreciation of $272,074 and $244,529, respectively</t>
  </si>
  <si>
    <t>Deferred drydock, net of accumulated amortization of $11,860 and $13,553 respectively</t>
  </si>
  <si>
    <t>Fixed assets, net of accumulated depreciation and amortization of $1,789 and $1,281, respectively</t>
  </si>
  <si>
    <t>Operating lease right-of-use assets</t>
  </si>
  <si>
    <t>Total noncurrent assets</t>
  </si>
  <si>
    <t>Total assets</t>
  </si>
  <si>
    <t>Current liabilities:</t>
  </si>
  <si>
    <t>Accounts payable and accrued expenses</t>
  </si>
  <si>
    <t>Current portion of long-term debt</t>
  </si>
  <si>
    <t>Deferred revenue</t>
  </si>
  <si>
    <t>Current operating lease liabilities</t>
  </si>
  <si>
    <t>Total current liabilities:</t>
  </si>
  <si>
    <t>Noncurrent liabilities:</t>
  </si>
  <si>
    <t>Long-term operating lease liabilities</t>
  </si>
  <si>
    <t>Deferred rent</t>
  </si>
  <si>
    <t>Long-term debt, net of deferred financing costs of $14,054 and $16,272, respectively</t>
  </si>
  <si>
    <t>Total noncurrent liabilities</t>
  </si>
  <si>
    <t>Total liabilities</t>
  </si>
  <si>
    <t>Commitments and contingencies (Note 14)</t>
  </si>
  <si>
    <t xml:space="preserve"> </t>
  </si>
  <si>
    <t>Equity:</t>
  </si>
  <si>
    <t>Common stock, par value $0.01; 500,000,000 shares authorized; 41,656,947 and 41,644,470 shares issued and outstanding at September 30, 2019 and December 31, 2018, respectively</t>
  </si>
  <si>
    <t>Additional paid-in capital</t>
  </si>
  <si>
    <t>Retained deficit</t>
  </si>
  <si>
    <t>Total equity</t>
  </si>
  <si>
    <t>Total liabilities and equity</t>
  </si>
  <si>
    <t>Condensed Consolidated Balance Sheets (Parenthetical) - USD ($) $ in Thousands</t>
  </si>
  <si>
    <t>Current Assets:</t>
  </si>
  <si>
    <t>Due from charterers, reserve</t>
  </si>
  <si>
    <t>Vessels, accumulated depreciation</t>
  </si>
  <si>
    <t>Deferred drydock, accumulated amortization</t>
  </si>
  <si>
    <t>Fixed assets, accumulated depreciation and amortization</t>
  </si>
  <si>
    <t>Deferred financing costs, noncurrent</t>
  </si>
  <si>
    <t>Genco Shipping &amp;amp; Trading Limited shareholders' equity:</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3 Months Ended</t>
  </si>
  <si>
    <t>Sep. 30, 2018</t>
  </si>
  <si>
    <t>Revenues:</t>
  </si>
  <si>
    <t>Revenues</t>
  </si>
  <si>
    <t>Operating expenses:</t>
  </si>
  <si>
    <t>Voyage expenses</t>
  </si>
  <si>
    <t>Vessel operating expenses</t>
  </si>
  <si>
    <t>Charter hire expenses</t>
  </si>
  <si>
    <t>General and administrative expenses (inclusive of nonvested stock amortization expense of $575, $644, $1,596 and $1,776, respectively)</t>
  </si>
  <si>
    <t>Technical management fees</t>
  </si>
  <si>
    <t>Depreciation and amortization</t>
  </si>
  <si>
    <t>Impairment of vessel assets</t>
  </si>
  <si>
    <t>Gain on sale of vessels</t>
  </si>
  <si>
    <t>Total operating expenses</t>
  </si>
  <si>
    <t>Operating (loss) income</t>
  </si>
  <si>
    <t>Other (expense) income:</t>
  </si>
  <si>
    <t>Other income</t>
  </si>
  <si>
    <t>Interest income</t>
  </si>
  <si>
    <t>Interest expense</t>
  </si>
  <si>
    <t>Impairment of right-of-use asset</t>
  </si>
  <si>
    <t>Loss on debt extinguishment</t>
  </si>
  <si>
    <t>Other expense</t>
  </si>
  <si>
    <t>Net (loss) income</t>
  </si>
  <si>
    <t>Net (loss) earnings per share-basic</t>
  </si>
  <si>
    <t>Net (loss) earnings per share-diluted</t>
  </si>
  <si>
    <t>Weighted average common shares outstanding-basic</t>
  </si>
  <si>
    <t>Weighted average common shares outstanding-diluted</t>
  </si>
  <si>
    <t>Voyage</t>
  </si>
  <si>
    <t>Condensed Consolidated Statements of Operations (Parenthetical) - USD ($) $ in Thousands</t>
  </si>
  <si>
    <t>Condensed Consolidated Statements of Operations</t>
  </si>
  <si>
    <t>Nonvested stock amortization expenses</t>
  </si>
  <si>
    <t>Consolidated Statements of Comprehensive Loss - USD ($) $ in Thousands</t>
  </si>
  <si>
    <t>Consolidated Statements of Comprehensive Loss</t>
  </si>
  <si>
    <t>Other comprehensive income</t>
  </si>
  <si>
    <t>Comprehensive (loss) income</t>
  </si>
  <si>
    <t>Condensed Consolidated Statements of Equity - USD ($) $ in Thousands</t>
  </si>
  <si>
    <t>Common Stock</t>
  </si>
  <si>
    <t>Additional Paid-in Capital</t>
  </si>
  <si>
    <t>Retained Earnings</t>
  </si>
  <si>
    <t>Total</t>
  </si>
  <si>
    <t>Balance at the beginning at Dec. 31, 2017</t>
  </si>
  <si>
    <t>Increase (Decrease) in Shareholders' Equity</t>
  </si>
  <si>
    <t>Net loss</t>
  </si>
  <si>
    <t>Nonvested stock amortization</t>
  </si>
  <si>
    <t>Balance at the end at Mar. 31, 2018</t>
  </si>
  <si>
    <t>Issuance of 7,015,000 shares of common stock</t>
  </si>
  <si>
    <t>Balance at the end at Jun. 30, 2018</t>
  </si>
  <si>
    <t>Balance at the end at Sep. 30, 2018</t>
  </si>
  <si>
    <t>Balance at the beginning at Dec. 31, 2018</t>
  </si>
  <si>
    <t>Balance at the end at Mar. 31, 2019</t>
  </si>
  <si>
    <t>Balance at the end at Jun. 30, 2019</t>
  </si>
  <si>
    <t>Balance at the end at Sep. 30, 2019</t>
  </si>
  <si>
    <t>Condensed Consolidated Statements of Equity (Parenthetical)</t>
  </si>
  <si>
    <t>Mar. 31, 2019shares</t>
  </si>
  <si>
    <t>Condensed Consolidated Statements of Equity</t>
  </si>
  <si>
    <t>Issuance of 12,477 shares of RSUs (in shares)</t>
  </si>
  <si>
    <t>Condensed Consolidated Statements of Cash Flows - USD ($) $ in Thousands</t>
  </si>
  <si>
    <t>Cash flows from operating activities:</t>
  </si>
  <si>
    <t>Adjustments to reconcile net loss to net cash provided by operating activities:</t>
  </si>
  <si>
    <t>Amortization of deferred financing costs</t>
  </si>
  <si>
    <t>Payment of PIK interest</t>
  </si>
  <si>
    <t>Noncash operating lease expense</t>
  </si>
  <si>
    <t>Amortization of nonvested stock compensation expense</t>
  </si>
  <si>
    <t>Insurance proceeds for protection and indemnity claims</t>
  </si>
  <si>
    <t>Insurance proceeds for loss of hire claims</t>
  </si>
  <si>
    <t>Change in assets and liabilities:</t>
  </si>
  <si>
    <t>Decrease (increase) in due from charterers</t>
  </si>
  <si>
    <t>Increase in prepaid expenses and other current assets</t>
  </si>
  <si>
    <t>Decrease (increase) in inventories</t>
  </si>
  <si>
    <t>Decrease in other noncurrent assets</t>
  </si>
  <si>
    <t>Increase in accounts payable and accrued expenses</t>
  </si>
  <si>
    <t>(Decrease) increase in deferred revenue</t>
  </si>
  <si>
    <t>Decrease in operating lease liabilities</t>
  </si>
  <si>
    <t>Increase in deferred rent</t>
  </si>
  <si>
    <t>Deferred drydock costs incurred</t>
  </si>
  <si>
    <t>Net cash provided by operating activities</t>
  </si>
  <si>
    <t>Cash flows from investing activities:</t>
  </si>
  <si>
    <t>Purchase of vessels, including deposits</t>
  </si>
  <si>
    <t>Purchase of scrubbers (capitalized in Vessels)</t>
  </si>
  <si>
    <t>Purchase of other fixed assets</t>
  </si>
  <si>
    <t>Net proceeds from sale of vessels</t>
  </si>
  <si>
    <t>Insurance proceeds for hull and machinery claims</t>
  </si>
  <si>
    <t>Net cash used in investing activities</t>
  </si>
  <si>
    <t>Cash flows from financing activities:</t>
  </si>
  <si>
    <t>Payment of debt extinguishment costs</t>
  </si>
  <si>
    <t>Proceeds from issuance of common stock</t>
  </si>
  <si>
    <t>Payment of common stock issuance costs</t>
  </si>
  <si>
    <t>Payment of deferred financing costs</t>
  </si>
  <si>
    <t>Net cash (used in) provided by financing activities</t>
  </si>
  <si>
    <t>Net decrease in cash, cash equivalents and restricted cash</t>
  </si>
  <si>
    <t>Cash, cash equivalents and restricted cash at beginning of period</t>
  </si>
  <si>
    <t>Cash, cash equivalents and restricted cash at end of period</t>
  </si>
  <si>
    <t>Secured Debt | $108 Million Credit Facility</t>
  </si>
  <si>
    <t>Proceeds from credit facility</t>
  </si>
  <si>
    <t>Repayment of secured debt</t>
  </si>
  <si>
    <t>Secured Debt | $495 Million Credit Facility</t>
  </si>
  <si>
    <t>Secured Debt | $400 Million Credit Facility</t>
  </si>
  <si>
    <t>Secured Debt | 2014 Term Loan Facilities</t>
  </si>
  <si>
    <t>Line of Credit Facility | $98 Million Credit Facility</t>
  </si>
  <si>
    <t>Repayments of Credit Facility</t>
  </si>
  <si>
    <t>Condensed Consolidated Statements of Cash Flows (Parenthetical) - USD ($) $ in Thousands</t>
  </si>
  <si>
    <t>Apr. 15, 2019</t>
  </si>
  <si>
    <t>Feb. 28, 2019</t>
  </si>
  <si>
    <t>Aug. 14, 2018</t>
  </si>
  <si>
    <t>Nov. 10, 2016</t>
  </si>
  <si>
    <t>Nov. 04, 2015</t>
  </si>
  <si>
    <t>Maximum borrowing capacity</t>
  </si>
  <si>
    <t>GENERAL INFORMATION</t>
  </si>
  <si>
    <t>1 - GENERAL INFORMATION
The accompanying condensed consolidated financial statements include the accounts of Genco Shipping &amp; Trading Limited (“GS&amp;T”) and its direct and indirect wholly-owned subsidiaries (collectively, the “Company”). The Company is engaged in the ocean transportation of drybulk cargoes worldwide through the ownership and operation of drybulk carrier vessels. GS&amp;T is incorporated under the laws of the Marshall Islands, and as of September 30, 2019, is the direct or indirect owner of all of the outstanding shares or limited liability company interests of the following subsidiaries: Genco Ship Management LLC; Genco Investments LLC; Genco RE Investments LLC; Genco Shipping Pte. Ltd.; Genco Shipping A/S; Baltic Trading Limited (“Baltic Trading”); and the ship-owning subsidiaries as set forth below under “Other General Information.”
On June 19, 2018, the Company closed an equity offering of 7,015,000 shares of common stock at an offering price of $16.50 per share. The Company received net proceeds of $109,648 after deducting underwriters’ discounts and commissions and other expenses.
Other General Information
Below is the list of the Company’s wholly owned ship-owning subsidiaries as of September 30, 2019:
Wholly Owned Subsidiaries
Vessel Acquired
Dwt
Delivery Date
Year Built
Genco Augustus Limited
Genco Augustus
180,151
8/17/07
Genco Tiberius Limited
Genco Tiberius
175,874
8/28/07
Genco London Limited
Genco London
177,833
9/28/07
Genco Titus Limited
Genco Titus
177,729
11/15/07
Genco Challenger Limited
Genco Challenger
28,428
12/14/07
(3)
Genco Charger Limited
Genco Charger
28,398
12/14/07
Genco Warrior Limited
Genco Warrior
55,435
12/17/07
Genco Predator Limited
Genco Predator
55,407
12/20/07
Genco Hunter Limited
Genco Hunter
58,729
12/20/07
Genco Champion Limited
Genco Champion
28,445
1/2/08
(4)
Genco Constantine Limited
Genco Constantine
180,183
2/21/08
Genco Raptor LLC
Genco Raptor
76,499
6/23/08
Genco Thunder LLC
Genco Thunder
76,588
9/25/08
Genco Hadrian Limited
Genco Hadrian
169,025
12/29/08
Genco Commodus Limited
Genco Commodus
169,098
7/22/09
Genco Maximus Limited
Genco Maximus
169,025
9/18/09
Genco Claudius Limited
Genco Claudius
169,001
12/30/09
Genco Bay Limited
Genco Bay
34,296
8/24/10
Genco Ocean Limited
Genco Ocean
34,409
7/26/10
Genco Avra Limited
Genco Avra
34,391
5/12/11
Genco Mare Limited
Genco Mare
34,428
7/20/11
Genco Spirit Limited
Genco Spirit
34,432
11/10/11
Genco Aquitaine Limited
Genco Aquitaine
57,981
8/18/10
Genco Ardennes Limited
Genco Ardennes
58,018
8/31/10
Genco Auvergne Limited
Genco Auvergne
58,020
8/16/10
Genco Bourgogne Limited
Genco Bourgogne
58,018
8/24/10
Genco Brittany Limited
Genco Brittany
58,018
9/23/10
Genco Languedoc Limited
Genco Languedoc
58,018
9/29/10
Genco Loire Limited
Genco Loire
53,430
8/4/10
Genco Lorraine Limited
Genco Lorraine
53,417
7/29/10
Genco Normandy Limited
Genco Normandy
53,596
8/10/10
Genco Picardy Limited
Genco Picardy
55,257
8/16/10
Genco Provence Limited
Genco Provence
55,317
8/23/10
Genco Pyrenees Limited
Genco Pyrenees
58,018
8/10/10
Genco Rhone Limited
Genco Rhone
58,018
3/29/11
Genco Weatherly Limited
Genco Weatherly
61,556
7/26/18
Genco Columbia Limited
Genco Columbia
60,294
9/10/18
Genco Endeavour Limited
Genco Endeavour
181,060
8/15/18
Genco Resolute Limited
Genco Resolute
181,060
8/14/18
Genco Defender Limited
Genco Defender
180,021
9/6/18
Genco Liberty Limited
Genco Liberty
180,032
9/11/18
Baltic Lion Limited
Baltic Lion
179,185
4/8/15
(1)
Baltic Tiger Limited
Genco Tiger
179,185
4/8/15
(1)
Baltic Leopard Limited
Baltic Leopard
53,446
4/8/10
(2)
Baltic Panther Limited
Baltic Panther
53,350
4/29/10
(2)
Baltic Cougar Limited
Baltic Cougar
53,432
5/28/10
(2)
Baltic Jaguar Limited
Baltic Jaguar
53,473
5/14/10
(2)
Baltic Bear Limited
Baltic Bear
177,717
5/14/10
(2)
Baltic Wolf Limited
Baltic Wolf
177,752
10/14/10
(2)
Baltic Wind Limited
Baltic Wind
34,408
8/4/10
(2)
Baltic Cove Limited
Baltic Cove
34,403
8/23/10
(2)
Baltic Breeze Limited
Baltic Breeze
34,386
10/12/10
(2)
Baltic Fox Limited
Baltic Fox
31,883
9/6/13
(2)
Baltic Hare Limited
Baltic Hare
31,887
9/5/13
(2)
Baltic Hornet Limited
Baltic Hornet
63,574
10/29/14
(2)
Baltic Wasp Limited
Baltic Wasp
63,389
1/2/15
(2)
Baltic Scorpion Limited
Baltic Scorpion
63,462
8/6/15
Baltic Mantis Limited
Baltic Mantis
63,470
10/9/15
(1)
The delivery date for these vessels represents the date that the vessel was purchased from Baltic Trading.
(2)
The delivery date for these vessels represents the date that the vessel was delivered to Baltic Trading.
(3)
The Genco Challenger was sold on October 10, 2019. Refer to Note 17 — Subsequent Events.
(4)
The Genco Champion was sold on October 21, 2019. Refer to Note 17 — Subsequent Events.</t>
  </si>
  <si>
    <t>SUMMARY OF SIGNIFICANT ACCOUNTING POLICIES</t>
  </si>
  <si>
    <t>2 - SUMMARY OF SIGNIFICANT ACCOUNTING POLICIES
Principles of consolidation
The accompanying condensed consolidated financial statements have been prepared in accordance with accounting principles generally accepted in the United States of America (“U.S. GAAP”) which includes the accounts of GS&amp;T and its direct and indirect wholly-owned subsidiaries. All intercompany accounts and transactions have been eliminated in consolidation.
Basis of presentation
The accompanying condensed consolidated financial statements have been prepared in accordance with U.S. GAAP for interim financial information and the rules and regulations of the Securities and Exchange Commission (the “SEC”). In the opinion of management of the Company, all adjustments, consisting of normal recurring adjustments, necessary for a fair presentation of financial position and operating results have been included in the statements. Certain information and footnote disclosures normally included in financial statements prepared in accordance with U.S. GAAP have been condensed or omitted. These condensed consolidated financial statements should be read in conjunction with the financial statements and notes thereto included in the Company’s annual report on Form 10-K for the year ended December 31, 2018 (the “2018 10-K”). The results of operations for the three and nine months ended September 30, 2019 are not necessarily indicative of the operating results to be expected for the year ending December 31, 2019.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vessel valuations, the valuation of amounts due from charterers, performance claims, residual value of vessels, useful life of vessels and the fair value of derivative instruments, if any. Actual results could differ from those estimates.
Segment reporting
The Company reports financial information and evaluates its operations by voyage revenues and not by the length of ship employment for its customers, i.e., spot or time charters. Each of the Company’s vessels serve the same type of customer, have similar operations and maintenance requirements, operate in the same regulatory environment, and are subject to similar economic characteristics. Based on this, the Company has determined that it operates in one reportable segment, the ocean transportation of drybulk cargoes worldwide through the ownership and operation of drybulk carrier vessels.
Restricted cash
Current and non-current restricted cash includes cash that is restricted pursuant to our credit facilities. Refer to Note 7 — Debt. The following table provides a reconciliation of cash, cash equivalents and restricted cash reported within the Condensed Consolidated Balance Sheets that sum to the total of the same amounts shown in the Condensed Consolidated Statements of Cash Flows:
September 30,
December 31,
September 30,
December 31,
2019
2018
2018
2017
Cash and cash equivalents
$
165,876
$
197,499
$
165,724
$
174,479
Restricted cash - current
—
4,947
—
7,234
Restricted cash - noncurrent
315
315
315
23,233
Cash, cash equivalents and restricted cash
$
166,191
$
202,761
$
166,039
$
204,946
Vessels held for sale
On August 2 , 2019, September 20, 2019 and September 25, 2019 the Company entered into agreements to sell the Genco Challenger, the Genco Champion and the Genco Thunder, respectively, and the relevant vessel assets have been classified as held for sale in the Condensed Consolidated Balance Sheet as of September 30, 2019. Refer to Note 4 — Vessel Acquisitions and Dispositions for details of the agreement.
On November 23, 2018, the Company reached an agreement to sell the Genco Vigour, and the relevant vessel assets have been classified as held for sale in the Condensed Consolidated Balance Sheet as of December 31, 2018. This vessel was sold on January 28, 2019. Refer to Note 4 — Vessel Acquisitions and Dispositions for further information.
Vessels, net
Vessels, net is stated at cost less accumulated depreciation. Included in vessel costs are acquisition costs directly attributable to the acquisition of a vessel and expenditures made to prepare the vessel for its initial voyage, including the purchase of exhaust gas cleaning systems (“scrubbers”) and ballast water treatment systems. The Company also capitalizes interest costs for a vessel under construction as a cost that is directly attributable to the acquisition of a vessel. Vessels are depreciated on a straight-line basis over their estimated useful lives, determined to be 25 years from the date of initial delivery from the shipyard. Depreciation expense for vessels for the three months ended September 30, 2019 and 2018 was $16,649 and $16,013, respectively. Depreciation expense for vessels for the nine months ended September 30, 2019 and 2018 was $49,834 and $46,933, respectively.
Depreciation expense is calculated based on cost less the estimated residual scrap value. The costs of significant replacements, renewals and betterments are capitalized and depreciated over the shorter of the vessel’s remaining estimated useful life or the estimated life of the renewal or betterment. Undepreciated cost of any asset component being replaced that was acquired after the initial vessel purchase is written off as a component of vessel operating expense. Expenditures for routine maintenance and repairs are expensed as incurred. Scrap value is estimated by the Company by taking the estimated scrap value of $310 per lightweight ton (“lwt”) times the weight of the ship noted in lwt.
Deferred revenue
Deferred revenue primarily relates to cash received from charterers prior to it being earned. These amounts are recognized as income when earned. Additionally, deferred revenue includes estimated customer claims, mainly due to time charter performance issues. As of September 30, 2019 and December 31, 2018, the Company had an accrual of $511 and $345, respectively, related to these estimated customer claims.
Revenue recognition
Since the Company’s inception, revenues have been generated from time charter agreements, spot market voyage charters, pool agreements and spot market-related time charters. A time charter involves placing a vessel at the charterer’s disposal for a set period of time during which the charterer may use the vessel in return for the payment by the charterer of a specified daily hire rate, including any ballast bonus payments received pursuant to the time charter agreement. Spot market-related time charters are the same as other time charter agreements, except the time charter rates are variable and are based on a percentage of the average daily rates as published by the Baltic Dry Index (“BDI”). Voyage revenues also include the sale of bunkers consumed during short-term time charters pursuant to the terms of the time charter agreement.
The Company records time charter revenues over the term of the charter as service is provided. Revenues are recognized on a straight-line basis as the average revenue over the term of the respective time charter agreement. The Company records spot market-related time charter revenues over the term of the charter as service is provided based on the rate determined based on the BDI for each billing period. As such, the revenue earned by the Company’s vessels that are on spot market-related time charters is subject to fluctuations of the spot market.
The Company has identified that time charter agreements, including fixed rate time charters and spot market-related time charters, contain a lease in accordance with Accounting Standards Codification (“ASC”) 842 — Leases, refer to Note 12 — Voyage Revenue for further discussion.
The Company recognizes revenue for spot market voyage charters ratably over the total transit time of each voyage, which commences at the time the vessel arrives at the loading port and ends at the time the discharge of cargo is completed at the discharge port, in accordance with ASC 606 — Revenue from Contracts with Customers (“ASC 606”). Refer to Note 12 — Voyage Revenue for further discussion.
At September 30, 2019 and December 31, 2018, the Company did not have any of its vessels in vessel pools. Under pool arrangements, the vessels operate under a time charter agreement whereby the cost of bunkers and port expenses are borne by the pool and operating costs including crews, maintenance and insurance are typically paid by the owner of the vessel. Since the members of the pool share in the revenue less voyage expenses generated by the entire group of vessels in the pool, and the pool operates in the spot market, the revenue earned by these vessels is subject to the fluctuations of the spot market. The Company recognizes revenue from these pool arrangements based on its portion of the net distributions reported by the relevant pool, which represents the net voyage revenue of the pool after voyage expenses and pool manager fees.
Voyage expense recognition
In time charters, spot market-related time charters and pool agreements, operating costs including crews, maintenance and insurance are typically paid by the owner of the vessel and specified voyage costs such as fuel and port charges are paid by the charterer. These expenses are borne by the Company during spot market voyage charters. As such, there are significantly higher voyage expenses for spot market voyage charters as compared to time charters, spot market-related time charters and pool agreements. Refer to Note 12 — Voyage Revenue for further discussion of the accounting for fuel expenses for spot market voyage charters.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Additionally, the Company records lower of cost and net realizable value adjustments to re-value the bunker fuel on a quarterly basis for certain time charter agreements where the inventory is subject to gains and losses. These differences in bunkers, including any lower of cost and net realizable value adjustments, resulted in a net (loss) gain of ($497) and $1,020 during the three months ended September 30, 2019 and 2018, respectively, and ($734) and $2,909 during the nine months ended September 30, 2019 and 2018, respectively. Additionally, voyage expenses include the cost of bunkers consumed during short-term time charters pursuant to the terms of the time charter agreement.
Charter hire expenses
During the second quarter of 2018, the Company began chartering-in third-party vessels. The costs to charter-in these vessels, which primarily include the daily charter hire rate net of commissions or net freight revenue, are recorded as Charter hire expenses. The company recorded $5,475 and $723 of charter hire expenses during the three months ended September 30, 2019 and 2018, respectively, and $12,743 and $1,231 of charter hire expenses during the nine months ended September 30, 2019 and 2018, respectively.
Impairment of vessel assets
During the three months ended September 30, 2019 and 2018, the Company recorded $12,182 and $0, respectively, related to the impairment of vessel assets in accordance with ASC 360 — “Property, Plant and Equipment” (“ASC 360”). Additionally, during the nine months ended September 30, 2019 and 2018, the Company recorded $26,078 and $56,586, respectively, related to the impairment of vessel assets in accordance with ASC 360.
On November 4, 2019, the Company entered into an agreement to sell the Genco Raptor, a 2007-built Panamax vessel, to a third party for $10,200 less a 2.0% commission payable to a third party. As the anticipated undiscounted cash flows, including the net sales price, did not exceed the net book value of the vessel as of September 30, 2019, the vessel value for the Genco Raptor was adjusted to its net sales price of $9,996 as of September 30, 2019. This resulted in an impairment loss of $5,812 during the three and nine months ended September 30, 2019.
On September 25, 2019, the Company entered into an agreement to sell the Genco Thunder, a 2007-built Panamax vessel, for $10,400 less a 2.0% broker commission payable to a third party. Therefore, the vessel value for the Genco Thunder was adjusted to its net sales price of $10,192 as of September 30, 2019. This resulted in an impairment loss of $5,749 during the three and nine months ended September 30, 2019.
On September 20, 2019, the Company entered into an agreement to sell the Genco Champion, a 2006-built Handysize vessel, for $6,600 less a 3.0% broker commission payable to a third party. Therefore, the vessel value for the Genco Champion was adjusted to its net sales price of $6,402 as of September 30, 2019. This resulted in an impairment loss of $621 during the three and nine months ended September 30, 2019. Refer to Note 17 — Subsequent Events for further detail regarding the sale.
On August 2 , 2019, the Company entered into an agreement to sell the Genco Challenger, a 2003-built Handysize vessel, for $5,250 less a 2.0% broker commission payable to a third party. As the anticipated undiscounted cash flows, including the net sales price, did not exceed the net book value of the vessel as of June 30, 2019, the vessel value for the Genco Challenger was adjusted to its net sales price of $5,145 as of June 30, 2019. This resulted in an impairment loss of $4,401 during the nine months ended September 30, 2019. Refer to Note 17 — Subsequent Events for further detail regarding the sale.
At June 30, 2019, the Company determined that the expected estimated future undiscounted cash flows for the Genco Champion, a 2006-built Handysize vessel, and the Genco Charger, a 2005-built Handysize vessel, did not exceed the net book value of these vessels as of June 30, 2019. As such, the Company adjusted the value of these vessels to their respective fair market values as of June 30, 2019. This resulted in an impairment loss of $9,496 during the nine months ended September 30, 2019.
On July 24, 2018, the Company entered into an agreement to sell the Genco Surprise, a 1998-built Panamax vessel, for $5,300 less a 3.0% broker commission payable to a third party. As the anticipated undiscounted cash flows, including the net sales price, did not exceed the net book value of the vessel as of June 30, 2018, the vessel value for the Genco Surprise was adjusted to its net sales price of $5,141 as of June 30, 2018. This resulted in an impairment loss of $184 during the nine months ended September 30, 2018. Refer to Note 4 — Vessel Acquisitions and Dispositions for further detail regarding the sale.
On February 27, 2018, the Board of Directors determined to dispose of the Company’s following nine vessels: the Genco Cavalier, the Genco Loire, the Genco Lorraine, the Genco Muse, the Genco Normandy, the Baltic Cougar, the Baltic Jaguar, the Baltic Leopard and the Baltic Panther, at times and on terms to be determined in the future. Given this decision, and that the estimated future undiscounted cash flows for each of these older vessels did not exceed the net book value for each vessel, the Company adjusted the values of these older vessels to their respective fair market values during the three months ended March 31, 2018. This resulted in an impairment loss of $56,402 during the nine months ended September 30, 2018.
Gain on sale of vessels
During the nine months ended September 30, 2019, the Company recorded a net gain of $611 related to the sale of vessels. The net gain of $611 recorded during the nine months ended September 30, 2019 related primarily to the sale of the Genco Vigour. During the three and nine months ended September 30, 2018, the Company recorded a net gain of $1,509 related to the sale of vessels. The net gain of $1,509 recorded during the three and nine months ended September 30, 2018 related primarily to the sale of the Genco Progress and Genco Surprise.
Loss on debt extinguishment
During the nine months ended September 30, 2018, the Company recorded $4,533 related to the loss on the extinguishment of debt in accordance with ASC 470-50 — “Debt – Modifications and Extinguishments” (“ASC 470-50”). This loss was recognized as a result of the refinancing of the $400 Million Credit Facility, the $98 Million Credit Facility and the 2014 Term Loan Facilities with the $460 Million Credit Facility on June 5, 2018 as described in Note 7 — Debt.
Recent accounting pronouncements
In August 2018, the Financial Accounting Standards Board (“FASB”) issued Accounting Standards Update (“ASU”) No. 2018-13, “Disclosure Framework: Changes to the Disclosure Requirements for Fair Value Measurement (“ASU 2018-03”),” which change the disclosure requirements for fair value measurements by removing, adding, and modifying certain disclosures. This ASU is effective for fiscal years beginning after December 15, 2019, and for interim periods within that year. Early adoption is permitted for any eliminated or modified disclosures upon issuance of this ASU. The Company has evaluated the impact of the adoption of ASU 2018-03 and has determined that there is no effect on its consolidated financial statements.
In February 2016, the FASB issued ASU No. 2016-02, “Leases (Topic 842)” (“ASC 842”), which replaces the existing guidance in ASC 840 – Leases (“ASC 840”). This ASU requires a dual approach for lessee accounting under which a lessee would account for leases as finance leases or operating leases. Both finance leases and operating leases will result in the lessee recognizing a right-of-use asset and a corresponding lease liability for leases with lease terms of more than twelve months. For finance leases, the lessee would recognize interest expense and amortization of the right-of-use asset and for operating leases, the lessee would recognize a straight-line total lease expense. Accounting by lessors will remain largely unchanged from current U.S. GAAP. The requirements of this standard include an increase in required disclosures. This ASU was effective for fiscal years beginning after December 15, 2018, and for interim periods within those fiscal years. Lessees and lessors wer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In July 2018, the FASB issued ASU No. 2018-11, “Leases (Topic 842): Targeted Improvements” which provided clarifications and improvements to ASC 842, including allowing entities to elect an additional transition method with which to adopt ASC 842. The approved transition method enables entities to apply the transition requirements at the effective date of ASC 842 (rather than at the beginning of the earliest comparative period presented as currently required) with the effect of the initial application of ASC 842 recognized as a cumulative-effect adjustment to retained earnings in the period of adoption. As a result, an entity’s reporting for the comparative periods presented in the year of adoption would continue to be in accordance with ASC 840, Lease (Topic 840) (“ASC 840”), including the disclosure requirements of ASC 840. The Company adopted ASC 842 on January 1, 2019 using this transition method.
The new guidance provides a number of optional practical expedients in the transition. The Company has elected the package of practical expedients, which among other things, allows the carryforward of the historical lease classification. Further, upon implementation of the new guidance, the Company has elected the practical expedients to combine lease and non-lease components, and to not recognize right-of-use assets and lease liabilities for short-term leases. Upon adoption of ASC 842 on January 1, 2019, the Company recorded a right-of-use asset of $9,710 and an operating lease liability of $13,095 in the Condensed Consolidated Balance Sheets. Refer to Note 13 — Leases for further information regarding our operating lease agreement and the effect of the adoption of ASC 842 from a lessee perspective.
Pursuant to ASC 842, the Company has identified revenue from its time charter agreements as lease revenue. Refer to Note 12 — Voyage revenue for additional information regarding the adoption of ASC 842 from a lessor perspective.</t>
  </si>
  <si>
    <t>CASH FLOW INFORMATION</t>
  </si>
  <si>
    <t xml:space="preserve">3 - CASH FLOW INFORMATION
For the nine months ended September 30, 2019, the Company had non-cash investing activities not included in the Condensed Consolidated Statement of Cash Flows for items included in Accounts payable and accrued expenses consisting of $2,478 for the Purchase of vessels, including deposits, $7,420 for the Purchase of scrubbers and $427 for the Purchase of other fixed assets.
For the nine months ended September 30, 2018 the Company had non-cash investing activities not included in the Condensed Consolidated Statement of Cash Flows for items included in Accounts payable and accrued expenses consisting of $1,000 for the Purchase of vessels, including deposits, $253 for the Net proceeds from sale of vessels and $34 for the Purchase of other fixed assets. For the nine months ended September 30, 2018, the Company had non-cash financing activities not included in the Condensed Consolidated Statement of Cash Flows for items included Accounts payable and accrued expenses consisting of $350 for the Payment of deferred financing fees and $90 for the Payment of common stock issuance costs.
During the nine months ended September 30, 2019 and 2018, cash paid for interest was $21,927 and $20,623, respectively, excluding the PIK interest paid as a result of the refinancing of the $400 Million Credit Facility. Refer to Note 7 — Debt.
During the nine months ended September 30, 2019 and 2018, there was no cash paid for estimated income taxes.
On May 15, 2019, the Company issued 29,580 restricted stock units to certain members of the Board of Directors. The aggregate fair value of these restricted stock units was $255.
On March 4, 2019, the Company issued 106,079 restricted stock units and options to purchase 240,540 shares of the Company’s stock at an exercise price of $8.39 to certain individuals. The fair value of these restricted stock units and stock options were $890 and $904, respectively.
On May 15, 2018, the Company issued 14,268 restricted stock units to certain members of the Board of Directors. The aggregate fair value of these restricted stock units was $255.
On February 27, 2018, the Company issued 37,346 restricted stock units and options to purchase 122,608 shares of the Company’s stock at an exercise price of $13.69 to certain individuals. The fair value of these restricted stock units and stock options were $512 and $926, respectively.
Refer to Note 15 — Stock-Based Compensation for further information regarding the aforementioned grants. </t>
  </si>
  <si>
    <t>VESSEL ACQUISITIONS AND DISPOSITIONS</t>
  </si>
  <si>
    <t xml:space="preserve">4 - VESSEL ACQUISITIONS AND DISPOSITIONS
Vessel Acquisitions
On June 6, 2018, the Company entered into an agreement for the en bloc purchase of four drybulk vessels, including two Capesize drybulk vessels and two Ultramax drybulk vessels for approximately $141,000. Each vessel was built with a fuel-saving “eco” engine. The Genco Resolute, a 2015-built Capesize vessel, was delivered on August 14, 2018 and the Genco Endeavour, a 2015-built Capesize vessel, was delivered on August 15, 2018. The Genco Weatherly, a 2014-built Ultramax vessel, was delivered on July 26, 2018 and the Genco Columbia, a 2016-built Ultramax vessel, was delivered on September 10, 2018. The Company utilized a combination of cash on hand and proceeds from the $108 Million Credit Facility to finance the purchase.
On July 12, 2018, the Company entered into agreements to purchase two 2016-built Capesize drybulk vessels for an aggregate purchase price of $98,000. The Genco Defender was delivered on September 6, 2018, and the Genco Liberty was delivered on September 11, 2018. The Company utilized a combination of cash on hand and proceeds from the $108 Million Credit Facility to finance the purchase.
Vessel Dispositions
On September 25, 2019, the Company entered into an agreement to sell the Genco Thunder, a 2007-built Panamax vessel, for $10,400 less a 2.0% broker commission payable to a third party. The sale is expected to be completed during the fourth quarter of 2019. The vessel assets have been classified as held for sale in the Condensed Consolidated Balance Sheet as of September 30, 2019. The Genco Thunder serves as collateral under the $495 Million Credit Facility.
On September 20, 2019, the Company entered into an agreement to sell the Genco Champion, a 2006-built Handysize vessel, for $6,600 less a 3.0% broker commission payable to a third party. The sale was completed on October 21, 2019. The vessel assets have been classified as held for sale in the Condensed Consolidated Balance Sheet as of September 30, 2019. The Genco Champion served as collateral under the $495 Million Credit Facility. Refer to Note 17 — Subsequent Events for further information.
On August 2 , 2019, the Company entered into an agreement to sell the Genco Challenger, a 2003-built Handysize vessel, for $5,250 less a 2.0% broker commission payable to a third party. The sale was completed on October 10, 2019. The vessel assets have been classified as held for sale in the Condensed Consolidated Balance Sheet as of September 30, 2019. The Genco Challenger served as collateral under the $495 Million Credit Facility. Refer to Note 17 — Subsequent Events for further information.
On November 23, 2018, the Company entered into an agreement to sell the Genco Vigour, a 1999-built Panamax vessel, to a third party for $6,550 less a 2.0% broker commission payable to a third party. The sale was completed on January 28, 2019. The vessel assets were classified as held for sale in the Condensed Consolidated Balance Sheet as of December 31, 2018.
On November 21, 2018, the Company entered into an agreement to sell the Genco Knight, a 1999-built Panamax vessel, to a third party for $6,200 less a 3.0% broker commission payable to a third party. The sale was completed on December 26, 2018.
On November 15, 2018, the Company entered into an agreement to sell the Genco Beauty, a 1999-built Panamax vessel, to a third party for $6,560 less a 3.0% broker commission payable to a third party. The sale was completed on December 17, 2018.
On October 31, 2018, the Company entered into an agreement to sell the Genco Muse, a 2001-built Handymax vessel, to a third party for $6,660 less a 2.0% broker commission payable to a third party. The sale was completed on December 5, 2018.
On August 30, 2018, the Company entered into an agreement to sell the Genco Cavalier, a 2007-built Supramax vessel, to a third party for $10,000 less a 2.5% broker commission payable to a third party. The sale was completed on October 16, 2018. The Genco Cavalier served as collateral under the $495 Million Credit Facility; therefore, $4,947 of the net proceeds received from the sale remained classified as restricted cash for 180 days following the sale date which was reflected as current restricted cash in the Condensed Consolidated Balance Sheets as of December 31, 2018. That amount could be used towards the financing of a replacement vessel or vessels meeting certain requirements and added as collateral under the facility. If such a replacement vessel was not added as collateral within such 180 day period, the Company was required to use the proceeds as a loan prepayment. On April 15, 2019, the Company utilized these proceeds as a loan prepayment under the $495 Million Credit Facility, refer to Note 7 — Debt.
On July 24, 2018, the Company entered into an agreement to sell the Genco Surprise, a 1998-built Panamax vessel, to a third party for $5,300 less a 3.0% broker commission payable to a third party. On August 7, 2018, the Company completed the sale of the Genco Surprise.
On June 27, 2018, the Company reached agreements to sell the Genco Explorer and the Genco Progress, both 1999-built Handysize vessels, to a third party for $5,600 each less a 3.0% broker commission payable to a third party. The sale of the Genco Progress was completed on September 13, 2018 and the sale of the Genco Explorer was completed on November 13, 2018.
With the exception of the Genco Cavalier, the aforementioned six vessels that were sold during the year ended December 31, 2018 and the Genco Vigour which was sold during the nine months ended September 30, 2019 do not serve as collateral under any of the Company’s credit facilities; therefore the Company was not required to pay down any indebtedness with the proceeds from the sales.
Refer to Note 1 — General Information for a listing of the delivery dates for the vessels in the Company’s fleet. </t>
  </si>
  <si>
    <t>NET (LOSS) EARNINGS PER SHARE</t>
  </si>
  <si>
    <t>5 - NET (LOSS) EARNINGS PER SHARE
The computation of basic net (loss) earnings per share is based on the weighted-average number of common shares outstanding during the reporting period. The computation of diluted net (loss) earnings per share assumes the vesting of nonvested stock awards and the exercise of stock options (refer to Note 15 — Stock-Based Compensation), for which the assumed proceeds upon vesting are deemed to be the amount of compensation cost attributable to future services and are not yet recognized using the treasury stock method, to the extent dilutive. There were 258,084 restricted stock units and 496,148 stock options excluded from the computation of diluted net loss per share during the three and nine months ended September 30, 2019 because they were anti-dilutive. There were no anti-dilutive stock options, restricted stock or restricted stock units excluded from the computation of diluted net earnings per share during the three months ended September 30, 2018. There were 253,438 shares of restricted stock and restricted stock units and 255,608 stock options excluded from the computation of diluted net loss per share during the nine months ended September 30, 2018 because they were anti-dilutive (refer to Note 15 — Stock-Based Compensation).
The Company’s diluted net (loss) earnings per share will also reflect the assumed conversion of the equity warrants issued when the Company emerged from bankruptcy on July 9, 2014 (the “Effective Date”) and MIP Warrants issued by the Company (refer to Note 15 — Stock-Based Compensation) if the impact is dilutive under the treasury stock method. The equity warrants have a 7-year term that commenced on the day following the Effective Date and are exercisable for one tenth of a share of the Company’s common stock. There were no unvested MIP Warrants and 3,936,761 equity warrants excluded from the computation of diluted net (loss) earnings per share during the three and nine months ended September 30, 2019 and 2018 because they were anti-dilutive.
The components of the denominator for the calculation of basic and diluted net (loss) earnings per share are as follows:
For the Three Months Ended
For the Nine Months Ended
September 30,
September 30,
2019
2018
2019
2018
Common shares outstanding, basic:
Weighted-average common shares outstanding, basic
41,749,200
41,618,187
41,739,287
37,263,200
Common shares outstanding, diluted:
Weighted-average common shares outstanding, basic
41,749,200
41,618,187
41,739,287
37,263,200
Dilutive effect of warrants
—
—
—
—
Dilutive effect of stock options
—
31,965
—
—
Dilutive effect of restricted stock awards
—
170,856
—
—
Weighted-average common shares outstanding, diluted
41,749,200
41,821,008
41,739,287
37,263,200</t>
  </si>
  <si>
    <t>RELATED PARTY TRANSACTIONS</t>
  </si>
  <si>
    <t>6 - RELATED PARTY TRANSACTIONS
During the three and nine months ended September 30, 2019 and 2018, the Company did not identify any related party transactions.</t>
  </si>
  <si>
    <t>DEBT</t>
  </si>
  <si>
    <t>7 – DEBT
Long-term debt, net consists of the following:
September 30,
December 31,
2019
2018
Principal amount
$
518,605
$
551,420
Less: Unamortized debt financing costs
(14,054)
(16,272)
Less: Current portion
(70,111)
(66,320)
Long-term debt, net
$
434,440
$
468,828
September 30, 2019
December 31, 2018
Unamortized
Unamortized
Debt Issuance
Debt Issuance
Principal
Cost
Principal
Cost
$495 Million Credit Facility
$
416,925
$
12,501
$
445,000
$
14,423
$108 Million Credit Facility
101,680
1,553
106,420
1,849
Total debt
$
518,605
$
14,054
$
551,420
$
16,272
As of September 30, 2019 and December 31, 2018, $14,054 and $16,272 of deferred financing costs, respectively, were presented as a direct deduction within the outstanding debt balance in the Company’s Condensed Consolidated Balance Sheet. Amortization expense for deferred financing costs was $961 and $871 for the three months ended September 30, 2019 and 2018, respectively, and $2,828 and $2,110 for the nine months ended September 30, 2019 and 2018, respectively. This amortization expense is recorded as a component of Interest expense in the Condensed Consolidated Statements of Operations.
Effective June 5, 2018, the portion of the unamortized deferred financing costs for the $400 Million Credit Facility and 2014 Term Loan Facilities that was identified as a debt modification, rather than an extinguishment of debt, is being amortized over the life of the $495 Million Credit Facility.
$495 Million Credit Facility
On May 31, 2018, the Company entered into a five-year senior secured credit facility for an aggregate amount of up to $460,000 with Nordea Bank AB (publ), New York Branch (“Nordea”), as Administrative Agent and Security Agenty, the various lenders party thereto, and Nordea, Skandinaviska Enskilda Banken AB (publ), ABN AMRO Capital USA LLC, DVB Bank SE, Crédit Agricole Corporate &amp; Investment Bank, and Danish Ship Finance A/S as Bookrunners and Mandated Lead Arrangers. Deutsche Bank AG Filiale Deutschlandgesch äft, and CTBC Bank Co. Ltd. are Co-Arrangers under this credit facility. On June 5, 2018, proceeds of $460,000 under this facility were used, together with cash on hand, to refinance all of the Company’s existing credit facilities (the $400 Million Credit Facility, $98 Million Credit Facility and 2014 Term Loan Facilities, as defined below) into one facility, and pay down the debt on seven of the Company’s oldest vessels, which have been identified for sale.
On February 28, 2019, the Company entered into an Amendment and Restatement Agreement (the “Amendment”) for this credit facility (the “$495 Million Credit Facility”) with Nordea Bank AB (publ), New York Branch (“Nordea”), as Administrative Agent and Security Agent, the various lenders party thereto, and Nordea, Skandinaviska Enskilda Banken AB (publ), ABN AMRO Capital USA LLC, DVB Bank SE, Crédit Agricole Corporate &amp; Investment Bank, and Danish Ship Finance A/S as Bookrunners and Mandated Lead Arrangers. The Amendment provides for an additional tranche up to $35,000 to finance a portion of the acquisitions, installations, and related costs for scrubbers for 17 of the Company’s Capesize vessels. On August 28, 2019 and September 23, 2019, the Company made total drawdowns of $9,300 and $12,200, respectively, under the $35 Million tranche of the $495 Million Credit Facility.
On April 15, 2019, the Company utilized $4,947 of the proceeds from the sale of the Genco Cavalier that was classified as restricted cash as of December 31, 2018 as a loan prepayment under the $495 Million Credit Facility. Under the terms of the $495 Million Credit Facility, the amount received from the proceeds of the sale of a collateralized vessel can be used towards the financing of a replacement vessel or vessels meeting certain requirements and added as collateral under the facility. However, since a replacement vessel was not added as collateral within the 180 day period stipulated in the $495 Million Credit Facility, the Company was required to utilize the proceeds as a loan prepayment.
On May 10, 2019 and July 5, 2019, the Company prepaid $15,000 for the amortization payment originally scheduled for June 30, 2019 and September 30, 2019, respectively. As the prepayment amounts exceeded the revised scheduled quarterly amortization payment of $14,864 (as explained below), the excess payment was applied to the next scheduled quarterly amortization payment due as per the repayment schedule.
As of September 30, 2019, there was $13,128 of availability under the $495 Million Credit Facility. Total debt repayments of $15,000 and $49,575 were made during the three and nine months ended September 30, 2019 under the $495 Million Credit Facility, respectively. There were no debt repayments made under the $495 Million Credit Facility during the three and nine months ended September 30, 2018. As of September 30, 2019 and December 31, 2018, the total outstanding net debt balance was $404,424 and $430,577, respectively.
The $495 Million Credit Facility provides for the following key terms in relation to the $460,000 tranche:
·
The final maturity date is May 31, 2023.
·
Borrowings bear interest at London Interbank Offered Rate (“LIBOR”) plus 3.25% through December 31, 2018 and LIBOR plus a range of 3.00% and 3.50% thereafter, dependent upon the Company’s ratio of total net indebtedness to the last twelve months EBITDA. Original scheduled amortization payments were $15,000 per quarter commencing on December 31, 2018, with a final payment of $190,000 due on the maturity date. As a result of the $4,947 loan prepayment on April 15, 2019 as described above, scheduled amortization were recalculated in accordance with the terms of the facility. Scheduled amortization payments will be $14,864 per quarter commencing June 30, 2019, with a final payment of $187,601 due on the maturity date.
·
Scheduled amortization payments may be recalculated upon the Company’s request based on changes in collateral vessels, prepayments of the loan made as a result of a collateral vessel disposition as part of the Company’s fleet renewal program, or voluntary prepayments, subject in each case to a minimum repayment profile under which the loan will be repaid to nil when the average age of the vessels serving as collateral from time to time reaches 17 years. Mandatory prepayments are applied to remaining amortization payments pro rata, while voluntary prepayments are applied to remaining amortization payments in order of maturity.
·
Acquisitions and additional indebtedness are allowed subject to compliance with financial covenants, a collateral maintenance test, and other customary conditions.
The $495 Million Credit Facility provides for the following key terms in relation to the $35,000 tranche:
·
The final maturity date is May 31, 2023.
·
Borrowings under the tranche may be incurred pursuant to multiple drawings on or prior to March 30, 2020 in minimum amounts of $5,000 and may be used to finance up to 90% of the scrubber costs noted above.
·
Borrowings under the tranche will bear interest at LIBOR plus 2.50% through September 30, 2019 and LIBOR plus a range of 2.25% to 2.75% thereafter, dependent upon the Company’s ratio of total net indebtedness to the last twelve months’ EBITDA.
·
The tranche is subject to equal consecutive quarterly repayments commencing on the last day of the fiscal quarter ending March 31, 2020 in an amount reflecting a repayment profile whereby the loans shall have been repaid after four years calculated from March 31, 2020. Assuming that the full $35,000 is borrowed, each quarterly repayment amount was originally scheduled to be equal to $2,500. However, as a result of the $4,947 loan prepayment on April 15, 2019, the availability under the $35,000 tranche was reduced to $34,628. Assuming that the full $34,628 is borrowed, scheduled quarterly repayments would be approximately $2,473 commencing March 31, 2020.
The $495 Million Credit Facility provides for the following key terms:
·
Dividends may be paid subject to customary conditions and a limitation of 50% of consolidated net income for the quarter preceding such dividend payment if the collateral maintenance test ratio is 200% or less for such quarter, the full commitment of up to $35,000 for the scrubber tranche is assumed to be drawn. Refer to Note 17 — Subsequent Events for November 5, 2019 amendment to this dividend covenant.
·
Collateral vessels can be sold or disposed of without prepayment of the loan if a replacement vessel or vessels meeting certain requirements are included as collateral within 180 days of such sale or disposition. In addition:
·
we must be in compliance with the collateral maintenance test;
·
the replacement vessels must become collateral for the loan; and either
·
the replacement vessels must have an equal or greater appraised value that the collateral vessels for which they are substituted, or
·
ratio of the aggregate appraised value of the collateral vessels (including replacement vessels) to the outstanding loan amount after the collateral disposition (accounting for any prepayments of the loan by the time the replacement vessels become collateral vessels) must equal or exceed the aggregate appraised value of the collateral vessels to the outstanding loan before the collateral disposition.
·
Key financial covenants include:
·
minimum liquidity, with unrestricted cash and cash equivalents to equal or exceed the greater of $30,000 and 7.5% of total indebtedness (no restricted cash is required);
·
minimum working capital, with consolidated current assets (excluding restricted cash) minus consolidated current liabilities (excluding the current portion of long-term indebtedness) to be not less than zero;
·
debt to capitalization, with the ratio of total indebtedness to total capitalization to be not more than 70%; and
·
collateral maintenance, with the aggregate appraised value of collateral vessels to be at least 135% of the principal amount of the loan outstanding under the $495 Million Credit Facility.
·
Collateral includes the current vessels in the Company’s fleet other than the seven oldest vessels in the fleet which have been identified for sale, collateral vessel earnings and insurance, and time charters in excess of 24 months in respect of the collateral vessels.
As of September 30, 2019, the Company was in compliance with all of the financial covenants under the $495 Million Credit Facility.
$108 Million Credit Facility
On August 14, 2018, the Company entered into a five-year senior secured credit facility (the “$108 Million Credit Facility”) with Cr é dit Agricole Corporate &amp; Investment Bank (“CACIB”), as Structurer and Bookrunner, CACIB and Skandinaviska Enskilda Banken AB (Publ) as Mandate Lead Arrangers, CACIB as Administrative Agent and as Security Agent, and the other lenders party thereto from time to time. The Company has used proceeds from the $108 Million Credit Facility to finance a portion of the purchase price for the six vessels, including four Capesize Vessels and two Ultramax vessels, which were delivered to the Company during the three months ended September 30, 2018 (refer to Note 4 — Vessel Acquisitions and Dispositions). These six vessels also serve as collateral under the $108 Million Credit Facility. The Company drew down a total of $108,000 during the three months ended September 30, 2018, which represents 45% of the appraised value of the six vessels.
As of September 30, 2019, there was no availability under the $108 Million Credit Facility. Total debt repayments of $1,580 and $4,740 were made during the three and nine months ended September 30, 2019 under the $108 Million Credit Facility, respectively. There were no debt repayments made during the three and nine months ended September 30, 2018 under the $108 Million Credit Facility. As of September 30, 2019 and December 31, 2018, the total outstanding net debt balance was $100,127 and $104,571, respectively.
The $108 Million Credit Facility provides for the following key terms:
·
The final maturity date of the $108 Million Credit Facility is August 14, 2023.
·
Borrowings under the $108 Million Credit Facility bear interest at LIBOR plus 2.50% through September 30, 2019 and LIBOR plus a range of 2.25% to 2.75% thereafter, dependent upon the Company’s ratio of total net indebtedness to the last twelve months EBITDA.
·
Scheduled amortization payments under the $108 Million Credit Facility reflect a repayment profile whereby the facility shall have been repaid to nil when the average vessel aged of the collateral vessels reaches 20 years. Based on this, the required repayments are $1,580 per quarter commencing on December 31, 2018, with a final balloon payment on the maturity date.
·
Mandatory prepayments are to be applied to remaining amortization payments pro rata, while voluntary prepayments are to be applied to remaining amortization payments in order of maturity.
·
Dividends may be paid subject to customary conditions and a limitation of 50% of consolidated net income for the quarter preceding such dividend payment if the collateral maintenance test ratio is 200% or less for such quarter. Refer to Note 17 — Subsequent Events for November 5, 2019 amendment to this dividend covenant.
·
Acquisitions and additional indebtedness are allowed subject to compliance with financial covenants (including a collateral maintenance test) and other customary conditions.
·
Key financial covenants are substantially similar to those under the Company’s $495 Million Credit Facility and include:
·
minimum liquidity, with unrestricted cash and cash equivalents to equal or exceed the greater of $30,000 and 7.5% of total indebtedness;
·
minimum working capital, with consolidated current assets (excluding restricted cash) minus consolidated current liabilities (excluding the current portion of long-term indebtedness) to be not less than zero;
·
debt to capitalization, with the ratio of total indebtedness to total capitalization to be not more than 70%; and
·
collateral maintenance, with the aggregate appraised value of collateral vessels to be at least 135% of the principal amount of the loan outstanding under the $108 Million Credit Facility.
As of September 30, 2019, the Company was in compliance with all of the financial covenants under the $108 Million Credit Facility.
$400 Million Credit Facility
On November 10, 2016, the Company entered into a senior secured term loan facility, the $400 Million Credit Facility, in an aggregate principal amount of up to $400,000 with Nordea Bank Finland plc, New York Branch, Skandinaviska Enskilda Banken AB (publ), DVB Bank SE, ABN AMRO Capital USA LLC, Crédit Agricole Corporate and Investment Bank, Deutsche Bank AG Filiale Deutschlandgeschäft, Crédit Industriel et Commercial and BNP Paribas. On November 15, 2016, the proceeds under the $400 Million Credit Facility were used to refinance six of the Company’s prior credit facilities. The $400 Million Credit Facility was collateralized by 45 of the Company’s vessels and at December 31, 2016, required the Company to sell five remaining unencumbered vessels, which were sold during the year ended December 31, 2017. On November 14, 2016, the Company borrowed the maximum available amount of $400,000.
The $400 Million Credit Facility had a maturity date of November 15, 2021, and the principal borrowed under the facility bore interest at the LIBOR for an interest period of three months plus a margin of 3.75%. The Company had the option to pay 1.50% of such rate in-kind (“PIK interest”) through December 31, 2018, of which was payable on the maturity date of the facility. The Company opted to make the PIK interest election through September 29, 2017. As of September 30, 2019 and December 31, 2018, the Company did not have any PIK interest recorded. The $400 Million Credit Facility originally had scheduled amortization payments of (i) $100 per quarter through December 31, 2018, (ii) $7,610 per quarter from March 31, 2019 through December 31, 2020, (iii) $18,571 per quarter from March 31, 2021 through September 30, 2021 and (iv) $282,605 upon final maturity on November 15, 2021, which did not include PIK interest. Pursuant to the credit facility agreement, upon the payment of any excess cash flow to the lenders (see below), the scheduled repayments were adjusted to reflect the reduction of future amortization amounts.
There was no collateral maintenance testing for the $400 Million Credit Facility prior to June 30, 2018. Thereafter, there was to be required collateral maintenance testing with a gradually increasing threshold calculated as the value of the collateral under the facility as a percentage of the loan outstanding as follows: 105% from June 30, 2018 to December 30, 2018, 115% from December 31, 2018 to December 30, 2020 and 135% thereafter.
The $400 Million Credit Facility required the Company to comply with a number of covenants substantially similar to those in the Company’s other credit facilities, including financial covenants related to debt to total book capitalization, minimum working capital, minimum liquidity, and dividends; collateral maintenance requirements (as described above); and other customary covenants. The Company was required to maintain a ratio of total indebtedness to total capitalization of not greater than 0.70 to 1.00 at all times. Minimum working capital as defined in the $400 Million Credit Facility was not to be less than $0 at all times. The $400 Million Credit Facility had minimum liquidity requirements at all times for all vessels in its fleet of (i) $250 per vessel to and including December 31, 2018, (ii) $400 per vessel from January 1, 2019 to and including December 31, 2019 and (iii) $700 per vessel from January 1, 2020 and thereafter. The Company was prohibited from paying dividends without lender consent through December 31, 2020. The Company was able establish non-recourse subsidiaries to incur indebtedness or make investments, but it was restricted from incurring indebtedness or making investments (other than through non-recourse subsidiaries). Excess cash from the collateralized vessels under the $400 Million Credit Facility was subject to a cash sweep. The cash flow sweep was 100% of excess cash flow through December 31, 2018, 75% through December 31, 2020 and the lesser of 50% of excess cash flow or an amount that would reflect a 15-year average vessel age repayment profile thereafter; provided no prepayment under the cash sweep was required from the first $10,000 in aggregate of the prepayments otherwise required under the cash sweep. During the three and nine months ended September 30, 2018, the Company repaid $0 and $15,428, respectively, for the excess cash flow sweep.
There were no debt repayments made during the three and nine months ended September 30, 2019 under the $400 Million Credit Facility. There were no debt repayments made during the three months ended September 30, 2018 and $404,941 (both which include $5,341 of PIK interest) of debt repayments made during the nine months ended September 30, 2018 under the $400 Million Credit Facility.
On June 5, 2018, the $400 Million Credit Facility was refinanced with the $495 Million Credit Facility; refer to the “$495 Million Credit Facility” section above.
$98 Million Credit Facility
On November 4, 2015, thirteen of the Company’s wholly-owned subsidiaries entered into a Facility Agreement, by and among such subsidiaries as borrowers (collectively, the “Borrowers”); Genco Holdings Limited, a direct subsidiary of Genco of which the Borrowers are direct subsidiaries (“Holdco”); certain funds managed or advised by Hayfin Capital Management, Breakwater Capital Ltd, or their nominee, as lenders; and Hayfin Services LLP, as agent and security agent (the “$98 Million Credit Facility”). The Borrowers borrowed the maximum available amount of $98,271 under the facility on November 10, 2015.
Borrowings under the facility were available for working capital purposes. The facility had a final maturity date of September 30, 2020, and the principal borrowed under the facility bore interest at LIBOR for an interest period of three months plus a margin of 6.125% per annum. The facility had no fixed amortization payments for the first two years and fixed amortization payments of $2,500 per quarter thereafter. To the extent the value of the collateral under the facility was 182% or less of the loan amount outstanding, the Borrowers were to prepay the loan from earnings received from operation of the thirteen collateral vessels after deduction of the following amounts: costs, fees, expenses, interest, and fixed principal repayments under the facility; operating expenses relating to the thirteen vessels; and the Borrowers’ pro rata share of general and administrative expenses based on the number of vessels they owned.
The Facility Agreement required the Borrowers and, in certain cases, the Company and Holdco to comply with a number of covenants substantially similar to those in the other credit facilities of Genco and its subsidiaries, including financial covenants related to maximum leverage, minimum consolidated net worth, minimum liquidity, and dividends; collateral maintenance requirements; and other customary covenants. The Company was prohibited from paying dividends under this facility until December 31, 2018. Following December 31, 2018, the amount of dividends the Company could pay was limited based on the amount of the repayment of at least $25,000 of the loan under such facility, as well as the ratio of the value of vessels and certain other collateral pledged under such facility. The Facility Agreement included usual and customary events of default and remedies for facilities of this nature.
Borrowings under the facility were secured by first priority mortgage on the vessels owned by the Borrowers, namely the Genco Constantine, the Genco Augustus, the Genco London, the Genco Titus, the Genco Tiberius, the Genco Hadrian, the Genco Knight, the Genco Beauty, the Genco Vigour, the Genco Predator, the Genco Cavalier, the Genco Champion, and the Genco Charger, and related collateral. Pursuant to the Facility Agreement and a separate Guarantee executed by the Company, the Company and Holdco were acting as guarantors of the obligations of the Borrowers and each other under the Facility Agreement and its related documentation.
On November 15, 2016, the Company entered into an Amending and Restating Agreement, which amended and restated the credit agreements and the guarantee for the $98 Million Credit Facility (the “Restated $98 Million Credit Facility”). The Restated $98 Million Credit Facility provided for the following: reductions in the minimum liquidity requirements consistent with the $400 Million Credit Facility, except the minimum liquidity amount for the collateral vessels under this facility was $750 per vessel, which was reflected as restricted cash; netting of certain amounts against the measurements of the collateral maintenance covenant, which remained in place with a 140% value to loan threshold; a portion of amounts required to be maintained under the minimum liquidity covenant for this facility may, under certain circumstances, have been used to prepay the facility to maintain compliance with the collateral maintenance covenant; elimination of the original maximum leverage ratio and minimum net worth covenants; and restrictions on incurring indebtedness, making investments (other than through non-recourse subsidiaries) or paying dividends, similar to those provided for in the $400 Million Credit Facility. The minimum working capital and the total indebtedness to total capitalization were the same as the $400 Million Credit Facility.
There were no debt repayments made during the three and nine months ended September 30, 2019 under the $98 Million Credit Facility. There were no debt repayments made during the three months ended September 30, 2018 and $93,939 of debt repayments made during the nine months ended September 30, 2018 under the $98 Million Credit Facility.
On June 5, 2018, the $98 Million Credit Facility was refinanced with the $495 Million Credit Facility; refer to the “$495 Million Credit Facility” section above.
2014 Term Loan Facilities
On October 8, 2014, Baltic Trading and its wholly-owned subsidiaries, Baltic Hornet Limited and Baltic Wasp Limited, each entered into a loan agreement and related documentation for a credit facility in a principal amount of up to $16,800 with ABN AMRO Capital USA LLC and its affiliates (the “2014 Term Loan Facilities”) to partially finance the newbuilding Ultramax vessel that each subsidiary acquired, namely the Baltic Hornet and Baltic Wasp, respectively. Amounts borrowed under the 2014 Term Loan Facilities were not allowed to be reborrowed. The 2014 Term Loan Facilities had a ten-year term, and the facility amount was to be the lowest of 60% of the delivered cost per vessel, $16,800 per vessel, and 60% of the fair market value of each vessel at delivery. The 2014 Term Loan Facilities were insured by the China Export &amp; Credit Insurance Corporation (Sinosure) in order to cover political and commercial risks for 95% of the outstanding principal plus interest, which was recorded in deferred financing fees. Borrowings under the 2014 Term Loan Facilities bore interest at the three or six-month LIBOR rate plus an applicable margin of 2.50% per annum. Borrowings were to be repaid in 20 equal consecutive semi-annual installments of 1/24 of the facility amount plus a balloon payment of 1/6 of the facility amount at final maturity. Principal repayments commenced six months after the actual delivery date for each respective vessel.
Borrowings under the 2014 Term Loan Facilities were secured by liens on the vessels acquired with borrowings under these facilities, namely the Baltic Hornet and Baltic Wasp, and other related assets. The Company guaranteed the obligations of the Baltic Hornet and Baltic Wasp under the 2014 Term Loan Facilities.
On November 15, 2016, the Company entered into Supplemental Agreements with lenders under our 2014 Term Loan Facilities which, among other things, amended the Company’s collateral maintenance covenants under the 2014 Term Loan Facilities to provide that such covenants would not be tested through December 30, 2017 and the minimum collateral value to loan ratio was 100% from December 31, 2017, 105% from June 30, 2018, 115% from December 31, 2018 and 135% from December 31, 2019. These Supplemental Agreements also provided for certain other amendments to the 2014 Term Loan Facilities, which included reductions in the minimum liquidity requirements consistent with the $400 Million Credit Facility and restrictions on incurring indebtedness, making investments (other than through non-recourse subsidiaries) or paying dividends, similar to the $400 Million Credit Facility. Additionally, the minimum working capital required was the same as under the $400 Million Credit Facility. Lastly, the maximum leverage requirement was equivalent to the debt to total capitalization requirement in the $400 Million Credit Facility.
There were no debt repayments made during the three and nine months ended September 30, 2019 under the 2014 Term Loan Facilities. There were no debt repayments made during the three months ended September 30, 2018 and $25,544 of debt repayments made during the nine months ended September 30, 2018 under the 2014 Term Loan Facilities.
On June 5, 2018, the 2014 Term Loan Facilities were refinanced with the $495 Million Credit Facility; refer to the “$495 Million Credit Facility” section above.
Interest rates
The following table sets forth the effective interest rate associated with the interest expense for the Company’s debt facilities noted above, including the cost associated with unused commitment fees, if applicable. The following table also includes the range of interest rates on the debt, excluding the impact of unused commitment fees, if applicable:
For the Three Months Ended
For the Nine Months Ended
September 30,
September 30,
2019
2018
2019
2018
Effective Interest Rate
5.31
%
5.32
%
5.44
%
5.80
%
Range of Interest Rates (excluding unused commitment fees)
4.54 % to 5.49
%
4.56 % to 5.38
%
4.54 % to 5.76
%
3.83 % to 8.43
%</t>
  </si>
  <si>
    <t>FAIR VALUE OF FINANCIAL INSTRUMENTS</t>
  </si>
  <si>
    <t>8 - FAIR VALUE OF FINANCIAL INSTRUMENTS
The fair values and carrying values of the Company’s financial instruments at September 30, 2019 and December 31, 2018 which are required to be disclosed at fair value, but not recorded at fair value, are noted below.
September 30, 2019
December 31, 2018
Carrying
Carrying
Value
Fair Value
Value
Fair Value
Cash and cash equivalents
$
165,876
$
165,876
$
197,499
$
197,499
Restricted cash
315
315
5,262
5,262
Floating rate debt
518,605
518,605
551,420
551,420
The carrying value of the borrowings under the $495 Million Credit Facility and the $108 Million Credit Facility as of September 30, 2019 and December 31, 2018 approximate their fair value due to the variable interest nature thereof as each of these credit facilities represent floating rate loans. Refer to Note 7 — Debt for further information regarding the Company’s credit facilities. The $495 Million Credit Facility was utilized to refinance the $400 Million Credit Facility, $98 Million Credit Facility and 2014 Term Loan Facilities on June 5, 2018 and was subsequently amended on February 28, 2019. The carrying amounts of the Company’s other financial instruments at September 30, 2019 and December 31, 2018 (principally Due from charterers and Accounts payable and accrued expenses) approximate fair values because of the relatively short maturity of these instruments.
ASC Subtopic 820-10, “Fair Value Measurements &amp; Disclosures” (“ASC 820-10”),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fair value framework requires the categorization of assets and liabilities into three levels based upon the assumption (inputs) used to price the assets or liabilities. Level 1 provides the most reliable measure of fair value, whereas Level 3 requires significant management judgment. The three levels are defined as follows:
·
Level 1—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
·
Level 2—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Valuations based on inputs that are unobservable and significant to the overall fair value measurement.
Cash and cash equivalents and restricted cash are considered Level 1 items, as they represent liquid assets with short-term maturities. Floating rate debt is considered to be a Level 2 item, as the Company considers the estimate of rates it could obtain for similar debt or based upon transactions amongst third parties. Nonrecurring fair value measurements include vessel impairment assessments completed during the interim period and at year-end as determined based on third-party quotes, which are based on various data points, including comparable sales of similar vessels, which are Level 2 inputs. During the nine months ended September 30, 2019, the vessel assets for five of the Company’s vessels were written down as part of the impairment recorded during the nine months ended September 30, 2019. During the nine months ended September 30, 2018, the vessels assets for ten of the Company’s vessels were written down as part of the impairment recorded during the nine months ended September 30, 2018. Refer to “Impairment of vessel assets” section in Note 2 — Summary of Significant Accounting Policies. Nonrecurring fair value measurements also include impairment tests conducted by the Company during the nine months ended September 30, 2019 of its operating lease right-of use asset. The fair value determination for the operating lease right-of-use asset was based on third party quotes, which is considered a Level 2 input. During the nine months ended September 30, 2019, the operating lease right-of-use asset was written down as part of the impairment of right-of-use asset recorded during the nine months ended September 30, 2019. Refer to Note 13 — Leases. The Company did not have any Level 3 financial assets or liabilities as of September 30, 2019 and December 31, 2018.</t>
  </si>
  <si>
    <t>PREPAID EXPENSES AND OTHER CURRENT AND ASSETS</t>
  </si>
  <si>
    <t>PREPAID EXPENSES AND OTHER CURRENT ASSETS.</t>
  </si>
  <si>
    <t>PREPAID EXPENSES AND OTHER CURRENT ASSETS</t>
  </si>
  <si>
    <t>9 - PREPAID EXPENSES AND OTHER CURRENT ASSETS
Prepaid expenses and other current assets consist of the following:
September 30,
December 31,
2019
2018
Vessel stores
$
669
$
597
Capitalized contract costs
3,656
2,289
Prepaid items
2,301
3,426
Insurance receivable
1,744
851
Advance to agents
508
1,109
Other
1,118
2,177
Total prepaid expenses and other current assets
$
9,996
$
10,449</t>
  </si>
  <si>
    <t>FIXED ASSETS</t>
  </si>
  <si>
    <t>10 - FIXED ASSETS
Fixed assets, net consists of the following:
September 30,
December 31,
2019
2018
Fixed assets, at cost:
Vessel equipment
$
6,179
$
2,873
Furniture and fixtures
467
462
Leasehold improvements
97
—
Computer equipment
275
236
Total costs
7,018
3,571
Less: accumulated depreciation and amortization
(1,789)
(1,281)
Total fixed assets, net
$
5,229
$
2,290
Depreciation and amortization expense for fixed assets for the three months ended September 30, 2019 and 2018 was $259 and $86, respectively. Depreciation and amortization expense for fixed assets for the nine months ended September 30, 2019 and 2018 was $626 and $230, respectively.</t>
  </si>
  <si>
    <t>ACCOUNTS PAYABLE AND ACCRUED EXPENSES</t>
  </si>
  <si>
    <t>ACCOUNTS PAYABLE AND ACCRUED EXPENSES.</t>
  </si>
  <si>
    <t>11 - ACCOUNTS PAYABLE AND ACCRUED EXPENSES
Accounts payable and accrued expenses consist of the following:
September 30,
December 31,
2019
2018
Accounts payable
$
20,830
$
15,110
Accrued general and administrative expenses
3,120
4,298
Accrued vessel operating expenses
17,195
9,735
Total accounts payable and accrued expenses
$
41,145
$
29,143</t>
  </si>
  <si>
    <t>VOYAGE REVENUE</t>
  </si>
  <si>
    <t>1
Total voyage revenue includes revenue earned on fixed rate time charters, spot market voyage charters and spot market-related time charters, as well as the sale of bunkers consumed during short-term time charters. For the three months ended September 30, 2019 and 2018, the Company earned $103,776 and $92,263 of voyage revenue, respectively. For the nine months ended September 30, 2019 and 2018, the Company earned $280,790 and $255,336 of voyage revenue, respectively.
Revenue for spot market voyage charters is recognized ratably over the total transit time of the voyage which begins when the vessel arrives at the loading port and ends at the time the discharge of cargo is completed at the discharge port in accordance with ASC 606. Spot market voyage charter agreements do not provide the charterers with substantive decision-making rights to direct how and for what purpose the vessel is used, therefore revenue from spot market voyage charters is not within the scope of ASC 842. Additionally, the Company has identified that the contract fulfillment costs of spot market voyage charters consist primarily of the fuel consumption that is incurred by the Company from the latter of the end of the previous vessel employment and the contract date until the arrival at the loading port in addition to any port expenses incurred prior to arrival at the load port, as well as any charter hire expenses for third-party vessels that are chartered in. The fuel consumption during this period is capitalized and recorded in Prepaid expenses and other current assets in the Condensed Consolidated Balance Sheet and is amortized ratably over the total transit time of the voyage from arrival at the loading port until the vessel departs from the discharge port and expensed as part of Voyage Expenses. Refer also to Note 9 — Prepaid Expenses and Other Current Assets.
During time charter agreements, including fixed rate time charters and spot market-related time charters, the charterers have substantive decision-making rights to direct how and for what purpose the vessel is used. As such, the Company has identified that time charter agreements contain a lease in accordance with ASC 842. During time charter agreements, the Company is responsible for operating and maintaining the vessels. These costs are recorded as vessel operating expenses in the Condensed Consolidated Statements of Operation. The Company has elected the practical expedient that allows the Company to combine lease and non-lease components under ASC 842 as the Company believes (1) the timing and pattern of recognizing revenues for operating the vessel is the same as the timing and pattern of recognizing vessel leasing revenue; and (2) the lease component, if accounted for separately, would be classified as an operating lease.
Total voyage revenue recognized in the Condensed Consolidated Statements of Operations includes the following:
For the Three Months Ended
For the Nine Months Ended
September 30,
September 30,
2019
2018
2019
2018
Lease revenue
$
29,619
$
41,184
$
78,861
$
128,025
Spot market voyage revenue
74,157
51,079
201,929
127,311
Total voyage revenues
$
103,776
$
92,263
$
280,790
$
255,336</t>
  </si>
  <si>
    <t>LEASES</t>
  </si>
  <si>
    <t>13 - LEASES
Effective April 4, 2011, the Company entered into a seven-year sub-sublease agreement for its main office in New York, New York. The term of the sub-sublease commenced June 1, 2011, with a free base rental period until October 31, 2011. Following the expiration of the free base rental period, the monthly base rental payments were $82 per month until May 31, 2015 and thereafter were $90 per month until the end of the seven-year term. Pursuant to the sub-sublease agreement, the sublessor was obligated to contribute $472 toward the cost of the Company’s alterations to the sub-subleased office space. The Company has also entered into a direct lease with the over-landlord of such office space that commenced immediately upon the expiration of such sub-sublease agreement, for a term covering the period from May 1, 2018 to September 30, 2025; the direct lease provided for a free base rental period from May 1, 2018 to September 30, 2018. Following the expiration of the free base rental period, the monthly base rental payments are $186 per month from October 1, 2018 to April 30, 2023 and $204 per month from May 1, 2023 to September 30, 2025. For accounting purposes, the sub-sublease agreement and direct lease agreement with the landlord constitute one lease agreement.
The Company adopted ASC 842 using the transition method on January 1, 2019 (refer to Note 2 — Summary of Significant Accounting Policies) and has identified this lease as an operating lease. Variable rent expense, such as utilities and escalation expenses, are excluded from the determination of the operating lease liability, as the Company has deemed these insignificant.
On June 14, 2019, the Company entered into a sublease agreement for a portion of the leased space for its main office in New York, New York that commenced on July 26, 2019 and will end on September 29, 2025. There is a free base rental period for the first four and a half months commencing on July 26, 2019. Following the expiration of the free base rental period, the monthly base sublease income will be $102 per month until September 29, 2025. The sublease income for the portion of the leased space is less than the lease payments due for the space, which has been identified as an indicator of impairment under ASC 360. As such, the right-of-use asset for the subleased portion of the space was written down to its fair value during the second quarter of 2019 which resulted in $223 of impairment charges which has been recorded in Impairment of right-of-asset in the Condensed Consolidated Statements of Operation during the nine months ended September 30, 2019. Sublease income will be recorded net with the total operating lease costs in General and administrative expenses in the Condensed Consolidated Statements of Operation. There was no sublease income recorded during the three and nine months ended September 30, 2019 as a result of the free rental period.
Total operating lease costs recorded during the three and nine months ended September 30, 2019 were $490 and $1,396, respectively, which was recorded in General and administrative expenses in the Condensed Consolidated Statements of Operation.
Supplemental Condensed Consolidated Balance Sheet information related to the Company’s operating leases as of September 30, 2019 are as follows:
September 30,
2019
Operating Lease:
Operating lease right-of-use asset
$
8,576
Current operating lease liabilities
$
1,655
Long-term operating lease liabilities
10,253
Total operating lease liabilities
$
11,908
Weighted average remaining lease term (years)
6.01
Weighted average discount rate
5.15
%
Maturities of operating lease liabilities as of September 30, 2019 are as follows:
September 30,
2019
Remainder of 2019
$
557
2020
2,230
2021
2,230
2022
2,230
2023
2,378
Thereafter
4,292
Total lease payments
13,917
Less imputed interest
(2,009)
Present value of lease liabilities
$
11,908
Maturities of operating lease liabilities as of December 31, 2018 are as follows:
December 31,
2018
2019
$
2,230
2020
2,230
2021
2,230
2022
2,230
2023
2,378
Thereafter
4,292
Total lease payments
15,590
Supplemental Condensed Consolidated Cash Flow information related to leases are as follows:
For the Nine
Months Ended
September 30,
2019
Cash paid for amounts included in the measurement of lease liabilities:
Operating cash flows from operating lease
$
1,672
Under the previous leasing guidance under ASC 840, the Company had deferred rent at December 31, 2018 of $3,468. Rent expense pertaining to this lease for the three and nine months ended September 30, 2018 under ASC 840 was $452 and $1,356, respectively.
During the second quarter of 2018, the Company began chartering-in third-party vessels. Under ASC 842, the Company is the lessee in these agreements. The Company has elected the practical expedient under ASC 842 to not recognize right-of-use assets and lease liabilities for short-term leases. During the three and nine months ended September 30, 2019, all charter-in agreements for third-party vessels were less than twelve months and considered short-term leases. Refer to Note 2 — Summary of Significant Accounting Policies for the charter hire expenses recorded during the three and nine months ended September 30, 2019 and 2018 for these charter-in agreements.</t>
  </si>
  <si>
    <t>COMMITMENTS AND CONTINGENCIES</t>
  </si>
  <si>
    <t>14 – COMMITMENTS AND CONTINGENCIES
During the second half of 2018, the Company entered into agreements for the purchase of ballast water treatments systems (“BWTS”) for 43 of its vessels. The cost of these systems will vary based on the size and specifications of each vessel and whether the systems will be installed in China during the vessels’ scheduled drydockings. Based on the contractual purchase price of the BWTS and the estimated installation fees, the Company estimates the cost of the systems to be approximately $0.8 million for Capesize vessels, $0.5 million for Panamax vessels, $0.5 million for Supramax vessels and $0.5 million for Handysize vessels. These costs will be capitalized and depreciated over the remainder of the life of the vessel. The Company recorded $11,286 and $1,804 in Vessel assets in the Condensed Consolidated Balance Sheets as of September 30, 2019 and December 31, 2018, respectively, related to BWTS additions.
On December 21, 2018, the Company entered into agreements to install scrubbers on its 17 Capesize vessels. The Company anticipates scrubber installation on the 17 Capesize vessels to be completed during 2019 and estimate that the cost of each scrubber, including installation, will be approximately $2.25 million per vessel, which may vary according to the specifications of our vessels and technical aspects of the installation, among other variables. These costs will be capitalized and depreciated over the remainder of the life of the vessel. The Company recorded $32,156, and $428 in Vessel assets in the Condensed Consolidated Balance Sheet as of September 30, 2019 and December 31, 2018, respectively, related to scrubber additions. The Company has entered into an amendment to the $495 Million Credit Facility to provide financing to cover a portion of these expenses, refer to Note 7 — Debt for further information.</t>
  </si>
  <si>
    <t>STOCK-BASED COMPENSATION</t>
  </si>
  <si>
    <t xml:space="preserve">15 - STOCK-BASED COMPENSATION
2014 Management Incentive Plan
On the Effective Date, pursuant to the Chapter 11 Plan, the Company adopted the Genco Shipping &amp; Trading Limited 2014 Management Incentive Plan (the “MIP”). An aggregate of 966,806 shares of Common Stock were available for award under the MIP. Awards under the MIP took the form of restricted stock grants and three tiers of MIP Warrants with staggered strike prices based on increasing equity values. The number of shares of common stock available under the Plan represented approximately 1.8% of the shares of post-emergence Common Stock outstanding as of the Effective Date on a fully-diluted basis. Awards under the MIP were available to eligible employees, non-employee directors and/or officers of the Company and its subsidiaries (collectively, “Eligible Individuals”). Under the MIP, a committee appointed by the Board from time to time (or, in the absence of such a committee, the Board) (in either case, the “Plan Committee”) could grant a variety of stock-based incentive awards, as the Plan Committee deems appropriate, to Eligible Individuals. The MIP Warrants are exercisable on a cashless basis and contain customary anti-dilution protection in the event of any stock split, reverse stock split, stock dividend, reclassification, dividend or other distributions (including, but not limited to, cash dividends), or business combination transaction.
On August 7, 2014, pursuant to the MIP, certain individuals were granted MIP Warrants whereby each warrant can be converted on a cashless basis for the amount in excess of the respective strike price. The MIP Warrants were issued in three tranches for 238,066, 246,701 and 370,979 shares and have exercise prices of $259.10 (the “$259.10 Warrants”), $287.30 (the “$287.30 Warrants”) and $341.90 (the “$341.90 Warrants”) per whole share, respectively. The fair value of each warrant upon emergence from bankruptcy was $7.22 for the $259.10 Warrants, $6.63 for the $287.30 Warrants and $5.63 for the $341.90 Warrants. The warrant values were based upon a calculation using the Black-Scholes-Merton option pricing formula. This model uses inputs such as the underlying price of the shares issued when the warrant is exercised, volatility, cost of capital interest rate and expected life of the instrument. The Company has determined that the warrants should be classified within Level 3 of the fair value hierarchy by evaluating each input for the Black-Scholes-Merton option pricing formula against the fair value hierarchy criteria and using the lowest level of input as the basis for the fair value classification. The Black-Scholes-Merton option pricing formula used a volatility of 43.91% (representing the six-year volatility of a peer group), a risk-free interest rate of 1.85% and a dividend rate of 0%. The aggregate fair value of these awards upon emergence from bankruptcy was $54,436. The warrants vested 33.33% on each of the first three anniversaries of the grant date, with accelerated vesting upon a change in control of the Company.
For the three and nine months ended September 30, 2019 and 2018, there was no amortization expense of the fair value of these warrants. As of September 30, 2019, there was no unamortized stock-based compensation for the warrants and all warrants were vested.
The following table summarizes certain information about the warrants outstanding as of September 30, 2019:
Warrants Outstanding and Unvested,
Warrants Outstanding and Exercisable,
September 30, 2019
September 30, 2019
Weighted
Weighted
Weighted
Average
Weighted
Average
Average
Remaining
Average
Remaining
Number of
Exercise
Contractual
Number of
Exercise
Contractual
Warrants
Price
Life
Warrants
Price
Life
—
$
—
—
8,557,461
$
303.12
0.86
As of September 30, 2019 and December 31, 2018, a total of 8,557,461 of warrants were outstanding.
2015 Equity Incentive Plan
On June 26, 2015, the Company’s Board of Directors approved the 2015 Equity Incentive Plan for awards with respect to an aggregate of 400,000 shares of common stock (the “2015 Plan”). Under the 2015 Plan, the Company’s Board of Directors, the compensation committee, or another designated committee of the Board of Directors may grant a variety of stock-based incentive awards to the Company’s officers, directors, employees, and consultants. Awards may consist of stock options, stock appreciation rights, dividend equivalent rights, restricted (nonvested) stock, restricted stock units, and unrestricted stock. As of September 30, 2019, the Company has awarded restricted stock units, restricted stock and stock options under the 2015 Plan.
On March 23, 2017, the Board of Directors approved an amendment and restatement of the 2015 Plan. This amendment and restatement increased the number of shares available for awards under the plan from 400,000 to 2,750,000, subject to shareholder approval; set the annual limit for awards to non-employee directors and other individuals as 500,000 and 1,000,000 shares, respectively; and modified the change in control definition. The Company’s shareholder’s approved the increase in the number of shares at the Company’s 2017 Annual Meeting of Shareholders on May 17, 2017.
Stock Options
On March 23, 2017, the Company issued options to purchase 133,000 of the Company’s shares of common stock to John C. Wobensmith, Chief Executive Officer and President, with an exercise price of $11.13 per share. One third of the options become exercisable on each of the first three anniversaries of October 15, 2016, with accelerated vesting upon a change in control of the Company, and all unexercised options expire on the sixth anniversary of the grant date. The fair value of each option was estimated on the date of the grant using the Black-Scholes-Merton pricing formula, resulting in a value of $6.41 per share, or $853 in the aggregate. The assumptions used in the Black-Scholes-Merton option pricing formula are as follows: volatility of 79.80% (representing a blend of the Company’s historical volatility and a peer-based volatility estimate due to limited trading history since emergence from bankruptcy), a risk-free interest rate of 1.68%, a dividend yield of 0%, and expected life of 3.78 years (determined using the simplified method as outlined in Staff Accounting Bulletin 14 – Share-Based Payment (“SAB Topic 14”) due to lack of historical exercise data).
On February 27, 2018, the Company issued options to purchase 122,608 of the Company’s shares of common stock to certain individuals with an exercise price of $13.69 per share. One third of the options become exercisable on each of the first three anniversaries of February 27, 2018, with accelerated vesting that may occur following a change in control of the Company, and all unexercised options expire on the sixth anniversary of the grant date. The fair value of each option was estimated on the date of the grant using the Black-Scholes-Merton pricing formula, resulting in a value of $7.55 per share, or $926 in the aggregate. The assumptions used in the Black-Scholes-Merton option pricing formula are as follows: volatility of 71.94% (representing a blend of the Company’s historical volatility and a peer-based volatility estimate due to limited trading history post recapitalization of the Company in November 2016), a risk-free interest rate of 2.53%, a dividend yield of 0%, and expected life of 4.00 years (determined using the simplified method as outlined in SAB Topic 14 due to lack of historical exercise data).
On March 4, 2019, the Company issued options to purchase 240,540 of the Company’s shares of common stock to certain individuals with an exercise price of $8.39 per share. One third of the options become exercisable on each of the first three anniversaries of March 4, 2019, with accelerated vesting that may occur following a change in control of the Company, and all unexercised options expire on the sixth anniversary of the grant date. The fair value of each option was estimated on the date of the grant using the Black-Scholes-Merton pricing formula, resulting in a value of $3.76 per share, or $904 in the aggregate. The assumptions used in the Black-Scholes-Merton option pricing formula are as follows: volatility of 55.23% (representing the Company’s historical volatility), a risk-free interest rate of 2.49%, a dividend yield of 0%, and expected life of 4.00 years (determined using the simplified method as outlined in SAB Topic 14 due to lack of historical exercise data).
For the three and nine months ended September 30, 2019 and 2018, the Company recognized amortization expense of the fair value of these options, which is included in General and administrative expenses, as follows:
For the Three Months Ended
For the Nine Months Ended
September 30,
September 30,
2019
2018
2019
2018
General and administrative expenses
$
232
$
216
$
642
$
553
Amortization of the unamortized stock-based compensation balance of $798 as of September 30, 2019 is expected to be expensed $208, $431, $142 and $17 during the remainder of 2019 and during the years ended December 31, 2020, 2021 and 2022, respectively. The following table summarizes the unvested option activity for the nine months ended September 30, 2019:
Number of
Average Exercise
Average Fair
Options
Price
Value
Outstanding at January 1, 2019 - Unvested
166,942
$
13.01
$
7.25
Granted
240,540
8.39
3.76
Exercisable
(40,869)
13.69
7.55
Exercised
—
—
—
Forfeited
—
—
—
Outstanding at September 30, 2019 - Unvested
366,613
$
9.90
$
4.93
The following table summarizes certain information about the options outstanding as of September 30, 2019
Options Outstanding and Unvested,
Options Outstanding and Exercisable,
September 30, 2019
September 30, 2019
Weighted
Weighted
Weighted
Average
Weighted
Average
Weighted
Average
Exercise Price of
Average
Remaining
Average
Remaining
Outstanding
Number of
Exercise
Contractual
Number of
Exercise
Contractual
Options
Options
Price
Life
Options
Price
Life
$
10.43
366,613
$
9.90
4.97
129,535
$
11.94
2.87
As of September 30, 2019 and December 31, 2018, a total of 496,148 and 255,608 stock options were outstanding, respectively.
Restricted Stock Units
The Company has issued restricted stock units (“RSUs”) under the 2015 Plan to certain members of the Board of Directors and certain executives and employees of the Company, which represent the right to receive a share of common stock, or in the sole discretion of the Company’s Compensation Committee, the value of a share of common stock on the date that the RSU vests. As of September 30, 2019 and December 31, 2018, 228,781 and 216,304 shares of the Company’s common stock were outstanding in respect of the RSUs, respectively. Such shares of common stock will only be issued in respect of vested RSUs issued to directors when the director’s service with the Company as a director terminates. Such shares of common stock will only be issued to executives and employees when their RSUs vest under the terms of their grant agreements and the amended 2015 Plan described above.
The RSUs that have been issued to certain members of the Board of Directors generally vest on the date of the annual shareholders meeting of the Company following the date of the grant. The RSUs that have been issued to other individuals vest ratably on each of the three anniversaries of the determined vesting date. The table below summarizes the Company’s unvested RSUs for the nine months ended September 30, 2019:
Weighted
Number of
Average Grant
RSUs
Date Price
Outstanding at January 1, 2019
149,170
$
12.42
Granted
135,659
8.44
Vested
(26,745)
15.92
Forfeited
—
—
Outstanding at September 30, 2019
258,084
$
9.96
The total fair value of the RSUs that vested during the nine months ended September 30, 2019 and 2018 was $230 and $450, respectively. The total fair value is calculated as the number of shares vested during the period multiplied by the fair value on the vesting date.
The following table summarizes certain information of the RSUs unvested and vested as of September 30, 2019:
Unvested RSUs
Vested RSUs
September 30, 2019
September 30, 2019
Weighted
Weighted
Average
Weighted
Average
Remaining
Average
Number of
Grant Date
Contractual
Number of
Grant Date
RSUs
Price
Life
RSUs
Price
258,084
$
9.96
1.22
320,980
$
11.59
The Company is amortizing these grants over the applicable vesting periods, net of anticipated forfeitures. As of September 30, 2019, unrecognized compensation cost of $866 related to RSUs will be recognized over a weighted-average period of 1.22 years.
For the three and nine months ended September 30, 2019 and 2018, the Company recognized nonvested stock amortization expense for the RSUs, which is included in General and administrative expenses as follows:
For the Three Months Ended
For the Nine Months Ended
September 30,
September 30,
2019
2018
2019
2018
General and administrative expenses
$
343
$
425
$
954
$
1,213
Restricted Stock
Under the 2015 Plan, grants of restricted common stock issued to executives ordinarily vest ratably on each of the three anniversaries of the determined vesting date. As of September 30, 2019, all restricted stock awards under the 2015 Plan were vested.
There were no shares that vested under the 2015 Plan during the nine months ended September 30, 2019 and 2018. The total fair value is calculated as the number of shares vested during the period multiplied by the fair value on the vesting date.
For the three and nine months ended September 30, 2019 and 2018, the Company recognized nonvested stock amortization expense for the 2015 Plan restricted shares, which is included in General and administrative expenses, as follows:
For the Three Months Ended
For the Nine Months Ended
September 30,
September 30,
2019
2018
2019
2018
General and administrative expenses
$
—
$
$
—
$
10
The Company amortized these grants over the applicable vesting periods, net of anticipated forfeitures. As of September 30, 2019, there was no unrecognized compensation cost. </t>
  </si>
  <si>
    <t>LEGAL PROCEEDINGS</t>
  </si>
  <si>
    <t>16 - LEGAL PROCEEDINGS
From time to time, the Company may be subject to legal proceedings and claims in the ordinary course of its business, principally personal injury and property casualty claims. Such claims, even if lacking merit, could result in the expenditure of significant financial and managerial resources. The Company is not aware of any legal proceedings or claims that it believes will have, individually or in the aggregate, a material effect on the Company, its financial condition, results of operations or cash flows besides those noted above.</t>
  </si>
  <si>
    <t>SUBSEQUENT EVENTS</t>
  </si>
  <si>
    <t>17 – SUBSEQUENT EVENTS
On November 5, 2019, the Company entered into amendments with our lenders to the dividend covenants of the credit agreements for our $495 Million Credit Facility and our $108 Million Credit Facility. Under the terms of these two facilities as so amended, dividends or repurchases of our stock are subject to customary conditions. The Company may pay dividends or repurchase stock under these facilities to the extent our total cash and cash equivalents are greater than $100,000 and 18.75% of our total indebtedness, whichever is higher; if we cannot satisfy this condition, we are subject to a limitation of 50% of consolidated net income for the quarter preceding such dividend payment or stock repurchase if the collateral maintenance test ratio is 200% or less for such quarter, for which purpose the full commitment of up to $35,000 of the scrubber tranche under the $495 Million Credit Facility is assumed to be drawn.
On November 5, 2019, the Company declared a regular quarterly dividend of $0.175 per share to be paid on or about December 5, 2019 to shareholders of record as of November 21, 2019. The aggregate amount of the dividend is expected to be approximately $7,351, which the Company anticipates will be funded from cash on hand at the time the payment is to be made.
On November 5, 2019, the Company declared a special dividend of $0.325 per share to be paid on or about December 5, 2019 to shareholders of record as of November 21, 2019. The aggregate amount of the dividend is expected to be approximately $13,652, which the Company anticipates will be funded from cash on hand at the time the payment is to be made.
On November 4, 2019, the Company entered into an agreement to sell the Genco Raptor, a 2007-built Panamax vessel, to a third party for $10,200 less a 2.0% commission payable to a third party. The sale of the vessel is expected to be completed during the fourth quarter of 2019. Refer to Note 2 — Summary of Significant Accounting Policies regarding the impairment recorded for this vessel during the third quarter of 2019.
On October 21, 2019, the Company completed the sale of the Genco Champion, a 2006-built Handysize vessel, to a third party for $6,600 less a 3.0% broker commission payable to a third party. The vessel assets have been classified as held for sale in the Condensed Consolidated Balance Sheet as of September 30, 2019. Refer also to Note 4 — Vessel Acquisitions and Dispositions. This vessel served as collateral under the $495 Million Credit Facility; therefore, $4,101 of the net proceeds received from the sale will remain classified as restricted cash for 180 days following the sale date. That amount can be used towards a loan prepayment under the facility or for the financing of a replacement vessel or vessels meeting certain requirements and added as collateral under the facility. If such a replacement vessel is not added as collateral within such 180 day period, the Company will be required to use the proceeds as a loan prepayment.
On October 10, 2019, the Company completed the sale of the Genco Challenger, a 2003-built Handysize vessel, to a third party for $5,250 less a 2.0% broker commission payable to a third party. The vessel assets have been classified as held for sale in the Condensed Consolidated Balance Sheet as of September 30, 2019. Refer also to Note 4 — Vessel Acquisitions and Dispositions. This vessel served as collateral under the $495 Million Credit Facility; therefore, $3,381 of the net proceeds received from the sale will remain classified as restricted cash for 180 days following the sale date. That amount can be used towards a loan prepayment under the facility or for the financing of a replacement vessel or vessels meeting certain requirements and added as collateral under the facility. If such a replacement vessel is not added as collateral within such 180 day period, the Company will be required to use the proceeds as a loan prepayment.</t>
  </si>
  <si>
    <t>SUMMARY OF SIGNIFICANT ACCOUNTING POLICIES (Policies)</t>
  </si>
  <si>
    <t>Principles of consolidation</t>
  </si>
  <si>
    <t>Principles of consolidation
The accompanying condensed consolidated financial statements have been prepared in accordance with accounting principles generally accepted in the United States of America (“U.S. GAAP”) which includes the accounts of GS&amp;T and its direct and indirect wholly-owned subsidiaries. All intercompany accounts and transactions have been eliminated in consolidation.</t>
  </si>
  <si>
    <t>Basis of presentation</t>
  </si>
  <si>
    <t>Basis of presentation
The accompanying condensed consolidated financial statements have been prepared in accordance with U.S. GAAP for interim financial information and the rules and regulations of the Securities and Exchange Commission (the “SEC”). In the opinion of management of the Company, all adjustments, consisting of normal recurring adjustments, necessary for a fair presentation of financial position and operating results have been included in the statements. Certain information and footnote disclosures normally included in financial statements prepared in accordance with U.S. GAAP have been condensed or omitted. These condensed consolidated financial statements should be read in conjunction with the financial statements and notes thereto included in the Company’s annual report on Form 10-K for the year ended December 31, 2018 (the “2018 10-K”). The results of operations for the three and nine months ended September 30, 2019 are not necessarily indicative of the operating results to be expected for the year ending December 31, 2019.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vessel valuations, the valuation of amounts due from charterers, performance claims, residual value of vessels, useful life of vessels and the fair value of derivative instruments, if any. Actual results could differ from those estimates.</t>
  </si>
  <si>
    <t>Segment reporting</t>
  </si>
  <si>
    <t xml:space="preserve">Segment reporting
The Company reports financial information and evaluates its operations by voyage revenues and not by the length of ship employment for its customers, i.e., spot or time charters. Each of the Company’s vessels serve the same type of customer, have similar operations and maintenance requirements, operate in the same regulatory environment, and are subject to similar economic characteristics. Based on this, the Company has determined that it operates in one reportable segment, the ocean transportation of drybulk cargoes worldwide through the ownership and operation of drybulk carrier vessels. </t>
  </si>
  <si>
    <t>Restricted cash
Current and non-current restricted cash includes cash that is restricted pursuant to our credit facilities. Refer to Note 7 — Debt. The following table provides a reconciliation of cash, cash equivalents and restricted cash reported within the Condensed Consolidated Balance Sheets that sum to the total of the same amounts shown in the Condensed Consolidated Statements of Cash Flows:
September 30,
December 31,
September 30,
December 31,
2019
2018
2018
2017
Cash and cash equivalents
$
165,876
$
197,499
$
165,724
$
174,479
Restricted cash - current
—
4,947
—
7,234
Restricted cash - noncurrent
315
315
315
23,233
Cash, cash equivalents and restricted cash
$
166,191
$
202,761
$
166,039
$
204,946</t>
  </si>
  <si>
    <t>Vessels held for sale
On August 2 , 2019, September 20, 2019 and September 25, 2019 the Company entered into agreements to sell the Genco Challenger, the Genco Champion and the Genco Thunder, respectively, and the relevant vessel assets have been classified as held for sale in the Condensed Consolidated Balance Sheet as of September 30, 2019. Refer to Note 4 — Vessel Acquisitions and Dispositions for details of the agreement.
On November 23, 2018, the Company reached an agreement to sell the Genco Vigour, and the relevant vessel assets have been classified as held for sale in the Condensed Consolidated Balance Sheet as of December 31, 2018. This vessel was sold on January 28, 2019. Refer to Note 4 — Vessel Acquisitions and Dispositions for further information.</t>
  </si>
  <si>
    <t>Vessels, net</t>
  </si>
  <si>
    <t>Vessels, net
Vessels, net is stated at cost less accumulated depreciation. Included in vessel costs are acquisition costs directly attributable to the acquisition of a vessel and expenditures made to prepare the vessel for its initial voyage, including the purchase of exhaust gas cleaning systems (“scrubbers”) and ballast water treatment systems. The Company also capitalizes interest costs for a vessel under construction as a cost that is directly attributable to the acquisition of a vessel. Vessels are depreciated on a straight-line basis over their estimated useful lives, determined to be 25 years from the date of initial delivery from the shipyard. Depreciation expense for vessels for the three months ended September 30, 2019 and 2018 was $16,649 and $16,013, respectively. Depreciation expense for vessels for the nine months ended September 30, 2019 and 2018 was $49,834 and $46,933, respectively.
Depreciation expense is calculated based on cost less the estimated residual scrap value. The costs of significant replacements, renewals and betterments are capitalized and depreciated over the shorter of the vessel’s remaining estimated useful life or the estimated life of the renewal or betterment. Undepreciated cost of any asset component being replaced that was acquired after the initial vessel purchase is written off as a component of vessel operating expense. Expenditures for routine maintenance and repairs are expensed as incurred. Scrap value is estimated by the Company by taking the estimated scrap value of $310 per lightweight ton (“lwt”) times the weight of the ship noted in lwt.</t>
  </si>
  <si>
    <t>Deferred revenue
Deferred revenue primarily relates to cash received from charterers prior to it being earned. These amounts are recognized as income when earned. Additionally, deferred revenue includes estimated customer claims, mainly due to time charter performance issues. As of September 30, 2019 and December 31, 2018, the Company had an accrual of $511 and $345, respectively, related to these estimated customer claims.</t>
  </si>
  <si>
    <t>Revenue recognition</t>
  </si>
  <si>
    <t>Revenue recognition
Since the Company’s inception, revenues have been generated from time charter agreements, spot market voyage charters, pool agreements and spot market-related time charters. A time charter involves placing a vessel at the charterer’s disposal for a set period of time during which the charterer may use the vessel in return for the payment by the charterer of a specified daily hire rate, including any ballast bonus payments received pursuant to the time charter agreement. Spot market-related time charters are the same as other time charter agreements, except the time charter rates are variable and are based on a percentage of the average daily rates as published by the Baltic Dry Index (“BDI”). Voyage revenues also include the sale of bunkers consumed during short-term time charters pursuant to the terms of the time charter agreement.
The Company records time charter revenues over the term of the charter as service is provided. Revenues are recognized on a straight-line basis as the average revenue over the term of the respective time charter agreement. The Company records spot market-related time charter revenues over the term of the charter as service is provided based on the rate determined based on the BDI for each billing period. As such, the revenue earned by the Company’s vessels that are on spot market-related time charters is subject to fluctuations of the spot market.
The Company has identified that time charter agreements, including fixed rate time charters and spot market-related time charters, contain a lease in accordance with Accounting Standards Codification (“ASC”) 842 — Leases, refer to Note 12 — Voyage Revenue for further discussion.
The Company recognizes revenue for spot market voyage charters ratably over the total transit time of each voyage, which commences at the time the vessel arrives at the loading port and ends at the time the discharge of cargo is completed at the discharge port, in accordance with ASC 606 — Revenue from Contracts with Customers (“ASC 606”). Refer to Note 12 — Voyage Revenue for further discussion.
At September 30, 2019 and December 31, 2018, the Company did not have any of its vessels in vessel pools. Under pool arrangements, the vessels operate under a time charter agreement whereby the cost of bunkers and port expenses are borne by the pool and operating costs including crews, maintenance and insurance are typically paid by the owner of the vessel. Since the members of the pool share in the revenue less voyage expenses generated by the entire group of vessels in the pool, and the pool operates in the spot market, the revenue earned by these vessels is subject to the fluctuations of the spot market. The Company recognizes revenue from these pool arrangements based on its portion of the net distributions reported by the relevant pool, which represents the net voyage revenue of the pool after voyage expenses and pool manager fees.</t>
  </si>
  <si>
    <t>Voyage expense recognition</t>
  </si>
  <si>
    <t xml:space="preserve">Voyage expense recognition
In time charters, spot market-related time charters and pool agreements, operating costs including crews, maintenance and insurance are typically paid by the owner of the vessel and specified voyage costs such as fuel and port charges are paid by the charterer. These expenses are borne by the Company during spot market voyage charters. As such, there are significantly higher voyage expenses for spot market voyage charters as compared to time charters, spot market-related time charters and pool agreements. Refer to Note 12 — Voyage Revenue for further discussion of the accounting for fuel expenses for spot market voyage charters.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Additionally, the Company records lower of cost and net realizable value adjustments to re-value the bunker fuel on a quarterly basis for certain time charter agreements where the inventory is subject to gains and losses. These differences in bunkers, including any lower of cost and net realizable value adjustments, resulted in a net (loss) gain of ($497) and $1,020 during the three months ended September 30, 2019 and 2018, respectively, and ($734) and $2,909 during the nine months ended September 30, 2019 and 2018, respectively. Additionally, voyage expenses include the cost of bunkers consumed during short-term time charters pursuant to the terms of the time charter agreement. </t>
  </si>
  <si>
    <t>Charter hire expenses
During the second quarter of 2018, the Company began chartering-in third-party vessels. The costs to charter-in these vessels, which primarily include the daily charter hire rate net of commissions or net freight revenue, are recorded as Charter hire expenses. The company recorded $5,475 and $723 of charter hire expenses during the three months ended September 30, 2019 and 2018, respectively, and $12,743 and $1,231 of charter hire expenses during the nine months ended September 30, 2019 and 2018, respectively.</t>
  </si>
  <si>
    <t>Impairment of vessel assets
During the three months ended September 30, 2019 and 2018, the Company recorded $12,182 and $0, respectively, related to the impairment of vessel assets in accordance with ASC 360 — “Property, Plant and Equipment” (“ASC 360”). Additionally, during the nine months ended September 30, 2019 and 2018, the Company recorded $26,078 and $56,586, respectively, related to the impairment of vessel assets in accordance with ASC 360.
On November 4, 2019, the Company entered into an agreement to sell the Genco Raptor, a 2007-built Panamax vessel, to a third party for $10,200 less a 2.0% commission payable to a third party. As the anticipated undiscounted cash flows, including the net sales price, did not exceed the net book value of the vessel as of September 30, 2019, the vessel value for the Genco Raptor was adjusted to its net sales price of $9,996 as of September 30, 2019. This resulted in an impairment loss of $5,812 during the three and nine months ended September 30, 2019.
On September 25, 2019, the Company entered into an agreement to sell the Genco Thunder, a 2007-built Panamax vessel, for $10,400 less a 2.0% broker commission payable to a third party. Therefore, the vessel value for the Genco Thunder was adjusted to its net sales price of $10,192 as of September 30, 2019. This resulted in an impairment loss of $5,749 during the three and nine months ended September 30, 2019.
On September 20, 2019, the Company entered into an agreement to sell the Genco Champion, a 2006-built Handysize vessel, for $6,600 less a 3.0% broker commission payable to a third party. Therefore, the vessel value for the Genco Champion was adjusted to its net sales price of $6,402 as of September 30, 2019. This resulted in an impairment loss of $621 during the three and nine months ended September 30, 2019. Refer to Note 17 — Subsequent Events for further detail regarding the sale.
On August 2 , 2019, the Company entered into an agreement to sell the Genco Challenger, a 2003-built Handysize vessel, for $5,250 less a 2.0% broker commission payable to a third party. As the anticipated undiscounted cash flows, including the net sales price, did not exceed the net book value of the vessel as of June 30, 2019, the vessel value for the Genco Challenger was adjusted to its net sales price of $5,145 as of June 30, 2019. This resulted in an impairment loss of $4,401 during the nine months ended September 30, 2019. Refer to Note 17 — Subsequent Events for further detail regarding the sale.
At June 30, 2019, the Company determined that the expected estimated future undiscounted cash flows for the Genco Champion, a 2006-built Handysize vessel, and the Genco Charger, a 2005-built Handysize vessel, did not exceed the net book value of these vessels as of June 30, 2019. As such, the Company adjusted the value of these vessels to their respective fair market values as of June 30, 2019. This resulted in an impairment loss of $9,496 during the nine months ended September 30, 2019.
On July 24, 2018, the Company entered into an agreement to sell the Genco Surprise, a 1998-built Panamax vessel, for $5,300 less a 3.0% broker commission payable to a third party. As the anticipated undiscounted cash flows, including the net sales price, did not exceed the net book value of the vessel as of June 30, 2018, the vessel value for the Genco Surprise was adjusted to its net sales price of $5,141 as of June 30, 2018. This resulted in an impairment loss of $184 during the nine months ended September 30, 2018. Refer to Note 4 — Vessel Acquisitions and Dispositions for further detail regarding the sale.
On February 27, 2018, the Board of Directors determined to dispose of the Company’s following nine vessels: the Genco Cavalier, the Genco Loire, the Genco Lorraine, the Genco Muse, the Genco Normandy, the Baltic Cougar, the Baltic Jaguar, the Baltic Leopard and the Baltic Panther, at times and on terms to be determined in the future. Given this decision, and that the estimated future undiscounted cash flows for each of these older vessels did not exceed the net book value for each vessel, the Company adjusted the values of these older vessels to their respective fair market values during the three months ended March 31, 2018. This resulted in an impairment loss of $56,402 during the nine months ended September 30, 2018.</t>
  </si>
  <si>
    <t>Gain on sale of vessels
During the nine months ended September 30, 2019, the Company recorded a net gain of $611 related to the sale of vessels. The net gain of $611 recorded during the nine months ended September 30, 2019 related primarily to the sale of the Genco Vigour. During the three and nine months ended September 30, 2018, the Company recorded a net gain of $1,509 related to the sale of vessels. The net gain of $1,509 recorded during the three and nine months ended September 30, 2018 related primarily to the sale of the Genco Progress and Genco Surprise.</t>
  </si>
  <si>
    <t>Loss on debt extinguishment
During the nine months ended September 30, 2018, the Company recorded $4,533 related to the loss on the extinguishment of debt in accordance with ASC 470-50 — “Debt – Modifications and Extinguishments” (“ASC 470-50”). This loss was recognized as a result of the refinancing of the $400 Million Credit Facility, the $98 Million Credit Facility and the 2014 Term Loan Facilities with the $460 Million Credit Facility on June 5, 2018 as described in Note 7 — Debt.</t>
  </si>
  <si>
    <t>Recent accounting pronouncements</t>
  </si>
  <si>
    <t>Recent accounting pronouncements
In August 2018, the Financial Accounting Standards Board (“FASB”) issued Accounting Standards Update (“ASU”) No. 2018-13, “Disclosure Framework: Changes to the Disclosure Requirements for Fair Value Measurement (“ASU 2018-03”),” which change the disclosure requirements for fair value measurements by removing, adding, and modifying certain disclosures. This ASU is effective for fiscal years beginning after December 15, 2019, and for interim periods within that year. Early adoption is permitted for any eliminated or modified disclosures upon issuance of this ASU. The Company has evaluated the impact of the adoption of ASU 2018-03 and has determined that there is no effect on its consolidated financial statements.
In February 2016, the FASB issued ASU No. 2016-02, “Leases (Topic 842)” (“ASC 842”), which replaces the existing guidance in ASC 840 – Leases (“ASC 840”). This ASU requires a dual approach for lessee accounting under which a lessee would account for leases as finance leases or operating leases. Both finance leases and operating leases will result in the lessee recognizing a right-of-use asset and a corresponding lease liability for leases with lease terms of more than twelve months. For finance leases, the lessee would recognize interest expense and amortization of the right-of-use asset and for operating leases, the lessee would recognize a straight-line total lease expense. Accounting by lessors will remain largely unchanged from current U.S. GAAP. The requirements of this standard include an increase in required disclosures. This ASU was effective for fiscal years beginning after December 15, 2018, and for interim periods within those fiscal years. Lessees and lessors wer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In July 2018, the FASB issued ASU No. 2018-11, “Leases (Topic 842): Targeted Improvements” which provided clarifications and improvements to ASC 842, including allowing entities to elect an additional transition method with which to adopt ASC 842. The approved transition method enables entities to apply the transition requirements at the effective date of ASC 842 (rather than at the beginning of the earliest comparative period presented as currently required) with the effect of the initial application of ASC 842 recognized as a cumulative-effect adjustment to retained earnings in the period of adoption. As a result, an entity’s reporting for the comparative periods presented in the year of adoption would continue to be in accordance with ASC 840, Lease (Topic 840) (“ASC 840”), including the disclosure requirements of ASC 840. The Company adopted ASC 842 on January 1, 2019 using this transition method.
The new guidance provides a number of optional practical expedients in the transition. The Company has elected the package of practical expedients, which among other things, allows the carryforward of the historical lease classification. Further, upon implementation of the new guidance, the Company has elected the practical expedients to combine lease and non-lease components, and to not recognize right-of-use assets and lease liabilities for short-term leases. Upon adoption of ASC 842 on January 1, 2019, the Company recorded a right-of-use asset of $9,710 and an operating lease liability of $13,095 in the Condensed Consolidated Balance Sheets. Refer to Note 13 — Leases for further information regarding our operating lease agreement and the effect of the adoption of ASC 842 from a lessee perspective.
Pursuant to ASC 842, the Company has identified revenue from its time charter agreements as lease revenue. Refer to Note 12 — Voyage revenue for additional information regarding the adoption of ASC 842 from a lessor perspective.</t>
  </si>
  <si>
    <t>GENERAL INFORMATION (Tables)</t>
  </si>
  <si>
    <t>Schedule of wholly owned ship-owning subsidiaries</t>
  </si>
  <si>
    <t>Below is the list of the Company’s wholly owned ship-owning subsidiaries as of September 30, 2019:
Wholly Owned Subsidiaries
Vessel Acquired
Dwt
Delivery Date
Year Built
Genco Augustus Limited
Genco Augustus
180,151
8/17/07
Genco Tiberius Limited
Genco Tiberius
175,874
8/28/07
Genco London Limited
Genco London
177,833
9/28/07
Genco Titus Limited
Genco Titus
177,729
11/15/07
Genco Challenger Limited
Genco Challenger
28,428
12/14/07
(3)
Genco Charger Limited
Genco Charger
28,398
12/14/07
Genco Warrior Limited
Genco Warrior
55,435
12/17/07
Genco Predator Limited
Genco Predator
55,407
12/20/07
Genco Hunter Limited
Genco Hunter
58,729
12/20/07
Genco Champion Limited
Genco Champion
28,445
1/2/08
(4)
Genco Constantine Limited
Genco Constantine
180,183
2/21/08
Genco Raptor LLC
Genco Raptor
76,499
6/23/08
Genco Thunder LLC
Genco Thunder
76,588
9/25/08
Genco Hadrian Limited
Genco Hadrian
169,025
12/29/08
Genco Commodus Limited
Genco Commodus
169,098
7/22/09
Genco Maximus Limited
Genco Maximus
169,025
9/18/09
Genco Claudius Limited
Genco Claudius
169,001
12/30/09
Genco Bay Limited
Genco Bay
34,296
8/24/10
Genco Ocean Limited
Genco Ocean
34,409
7/26/10
Genco Avra Limited
Genco Avra
34,391
5/12/11
Genco Mare Limited
Genco Mare
34,428
7/20/11
Genco Spirit Limited
Genco Spirit
34,432
11/10/11
Genco Aquitaine Limited
Genco Aquitaine
57,981
8/18/10
Genco Ardennes Limited
Genco Ardennes
58,018
8/31/10
Genco Auvergne Limited
Genco Auvergne
58,020
8/16/10
Genco Bourgogne Limited
Genco Bourgogne
58,018
8/24/10
Genco Brittany Limited
Genco Brittany
58,018
9/23/10
Genco Languedoc Limited
Genco Languedoc
58,018
9/29/10
Genco Loire Limited
Genco Loire
53,430
8/4/10
Genco Lorraine Limited
Genco Lorraine
53,417
7/29/10
Genco Normandy Limited
Genco Normandy
53,596
8/10/10
Genco Picardy Limited
Genco Picardy
55,257
8/16/10
Genco Provence Limited
Genco Provence
55,317
8/23/10
Genco Pyrenees Limited
Genco Pyrenees
58,018
8/10/10
Genco Rhone Limited
Genco Rhone
58,018
3/29/11
Genco Weatherly Limited
Genco Weatherly
61,556
7/26/18
Genco Columbia Limited
Genco Columbia
60,294
9/10/18
Genco Endeavour Limited
Genco Endeavour
181,060
8/15/18
Genco Resolute Limited
Genco Resolute
181,060
8/14/18
Genco Defender Limited
Genco Defender
180,021
9/6/18
Genco Liberty Limited
Genco Liberty
180,032
9/11/18
Baltic Lion Limited
Baltic Lion
179,185
4/8/15
(1)
Baltic Tiger Limited
Genco Tiger
179,185
4/8/15
(1)
Baltic Leopard Limited
Baltic Leopard
53,446
4/8/10
(2)
Baltic Panther Limited
Baltic Panther
53,350
4/29/10
(2)
Baltic Cougar Limited
Baltic Cougar
53,432
5/28/10
(2)
Baltic Jaguar Limited
Baltic Jaguar
53,473
5/14/10
(2)
Baltic Bear Limited
Baltic Bear
177,717
5/14/10
(2)
Baltic Wolf Limited
Baltic Wolf
177,752
10/14/10
(2)
Baltic Wind Limited
Baltic Wind
34,408
8/4/10
(2)
Baltic Cove Limited
Baltic Cove
34,403
8/23/10
(2)
Baltic Breeze Limited
Baltic Breeze
34,386
10/12/10
(2)
Baltic Fox Limited
Baltic Fox
31,883
9/6/13
(2)
Baltic Hare Limited
Baltic Hare
31,887
9/5/13
(2)
Baltic Hornet Limited
Baltic Hornet
63,574
10/29/14
(2)
Baltic Wasp Limited
Baltic Wasp
63,389
1/2/15
(2)
Baltic Scorpion Limited
Baltic Scorpion
63,462
8/6/15
Baltic Mantis Limited
Baltic Mantis
63,470
10/9/15
(1)
The delivery date for these vessels represents the date that the vessel was purchased from Baltic Trading.
(2)
The delivery date for these vessels represents the date that the vessel was delivered to Baltic Trading.
(3)
The Genco Challenger was sold on October 10, 2019. Refer to Note 17 — Subsequent Events.
The Genco Champion was sold on October 21, 2019. Refer to Note 17 — Subsequent Events.</t>
  </si>
  <si>
    <t>SUMMARY OF SIGNIFICANT ACCOUNTING POLICIES (Tables)</t>
  </si>
  <si>
    <t>Schedule of restricted cash and cash equivalents</t>
  </si>
  <si>
    <t>September 30,
December 31,
September 30,
December 31,
2019
2018
2018
2017
Cash and cash equivalents
$
165,876
$
197,499
$
165,724
$
174,479
Restricted cash - current
—
4,947
—
7,234
Restricted cash - noncurrent
315
315
315
23,233
Cash, cash equivalents and restricted cash
$
166,191
$
202,761
$
166,039
$
204,946</t>
  </si>
  <si>
    <t>NET (LOSS) EARNINGS PER SHARE (Tables)</t>
  </si>
  <si>
    <t>Components of denominator for calculation of basic and diluted net (loss) earnings per share</t>
  </si>
  <si>
    <t>For the Three Months Ended
For the Nine Months Ended
September 30,
September 30,
2019
2018
2019
2018
Common shares outstanding, basic:
Weighted-average common shares outstanding, basic
41,749,200
41,618,187
41,739,287
37,263,200
Common shares outstanding, diluted:
Weighted-average common shares outstanding, basic
41,749,200
41,618,187
41,739,287
37,263,200
Dilutive effect of warrants
—
—
—
—
Dilutive effect of stock options
—
31,965
—
—
Dilutive effect of restricted stock awards
—
170,856
—
—
Weighted-average common shares outstanding, diluted
41,749,200
41,821,008
41,739,287
37,263,200</t>
  </si>
  <si>
    <t>DEBT (Tables)</t>
  </si>
  <si>
    <t>Schedule of components of Long-term debt</t>
  </si>
  <si>
    <t>September 30,
December 31,
2019
2018
Principal amount
$
518,605
$
551,420
Less: Unamortized debt financing costs
(14,054)
(16,272)
Less: Current portion
(70,111)
(66,320)
Long-term debt, net
$
434,440
$
468,828</t>
  </si>
  <si>
    <t>Schedule of long-term debt</t>
  </si>
  <si>
    <t>September 30, 2019
December 31, 2018
Unamortized
Unamortized
Debt Issuance
Debt Issuance
Principal
Cost
Principal
Cost
$495 Million Credit Facility
$
416,925
$
12,501
$
445,000
$
14,423
$108 Million Credit Facility
101,680
1,553
106,420
1,849
Total debt
$
518,605
$
14,054
$
551,420
$
16,272</t>
  </si>
  <si>
    <t>Schedule of effective interest rate and the range of interest rates on the debt</t>
  </si>
  <si>
    <t>For the Three Months Ended
For the Nine Months Ended
September 30,
September 30,
2019
2018
2019
2018
Effective Interest Rate
5.31
%
5.32
%
5.44
%
5.80
%
Range of Interest Rates (excluding unused commitment fees)
4.54 % to 5.49
%
4.56 % to 5.38
%
4.54 % to 5.76
%
3.83 % to 8.43
%</t>
  </si>
  <si>
    <t>FAIR VALUE OF FINANCIAL INSTRUMENTS (Tables)</t>
  </si>
  <si>
    <t>Schedule of fair values and carrying values of the Company's financial instruments</t>
  </si>
  <si>
    <t>September 30, 2019
December 31, 2018
Carrying
Carrying
Value
Fair Value
Value
Fair Value
Cash and cash equivalents
$
165,876
$
165,876
$
197,499
$
197,499
Restricted cash
315
315
5,262
5,262
Floating rate debt
518,605
518,605
551,420
551,420</t>
  </si>
  <si>
    <t>PREPAID EXPENSES AND OTHER CURRENT ASSETS (Tables)</t>
  </si>
  <si>
    <t>Schedule of prepaid expenses and other current assets</t>
  </si>
  <si>
    <t>September 30,
December 31,
2019
2018
Vessel stores
$
669
$
597
Capitalized contract costs
3,656
2,289
Prepaid items
2,301
3,426
Insurance receivable
1,744
851
Advance to agents
508
1,109
Other
1,118
2,177
Total prepaid expenses and other current assets
$
9,996
$
10,449</t>
  </si>
  <si>
    <t>FIXED ASSETS (Tables)</t>
  </si>
  <si>
    <t>Schedule of fixed assets</t>
  </si>
  <si>
    <t>September 30,
December 31,
2019
2018
Fixed assets, at cost:
Vessel equipment
$
6,179
$
2,873
Furniture and fixtures
467
462
Leasehold improvements
97
—
Computer equipment
275
236
Total costs
7,018
3,571
Less: accumulated depreciation and amortization
(1,789)
(1,281)
Total fixed assets, net
$
5,229
$
2,290</t>
  </si>
  <si>
    <t>ACCOUNTS PAYABLE AND ACCRUED EXPENSES (Tables)</t>
  </si>
  <si>
    <t>Schedule of accounts payable and accrued expenses</t>
  </si>
  <si>
    <t>September 30,
December 31,
2019
2018
Accounts payable
$
20,830
$
15,110
Accrued general and administrative expenses
3,120
4,298
Accrued vessel operating expenses
17,195
9,735
Total accounts payable and accrued expenses
$
41,145
$
29,143</t>
  </si>
  <si>
    <t>VOYAGE REVENUE (Tables)</t>
  </si>
  <si>
    <t>Schedule of voyage revenue</t>
  </si>
  <si>
    <t>For the Three Months Ended
For the Nine Months Ended
September 30,
September 30,
2019
2018
2019
2018
Lease revenue
$
29,619
$
41,184
$
78,861
$
128,025
Spot market voyage revenue
74,157
51,079
201,929
127,311
Total voyage revenues
$
103,776
$
92,263
$
280,790
$
255,336</t>
  </si>
  <si>
    <t>LEASES (Tables)</t>
  </si>
  <si>
    <t>Schedule of balance sheet information related to operating leases</t>
  </si>
  <si>
    <t>September 30,
2019
Operating Lease:
Operating lease right-of-use asset
$
8,576
Current operating lease liabilities
$
1,655
Long-term operating lease liabilities
10,253
Total operating lease liabilities
$
11,908
Weighted average remaining lease term (years)
6.01
Weighted average discount rate
5.15
%</t>
  </si>
  <si>
    <t>Schedule of maturities of operating lease liabilities under ASC 842</t>
  </si>
  <si>
    <t>September 30,
2019
Remainder of 2019
$
557
2020
2,230
2021
2,230
2022
2,230
2023
2,378
Thereafter
4,292
Total lease payments
13,917
Less imputed interest
(2,009)
Present value of lease liabilities
$
11,908</t>
  </si>
  <si>
    <t>Schedule of maturities of operating liabilities under ASU 840</t>
  </si>
  <si>
    <t>December 31,
2018
2019
$
2,230
2020
2,230
2021
2,230
2022
2,230
2023
2,378
Thereafter
4,292
Total lease payments
15,590</t>
  </si>
  <si>
    <t>Schedule of cash flow information related to operating leases</t>
  </si>
  <si>
    <t>For the Nine
Months Ended
September 30,
2019
Cash paid for amounts included in the measurement of lease liabilities:
Operating cash flows from operating lease
$
1,672</t>
  </si>
  <si>
    <t>STOCK-BASED COMPENSATION (Tables)</t>
  </si>
  <si>
    <t>2014 MIP Plan | Warrants</t>
  </si>
  <si>
    <t>Stock Awards</t>
  </si>
  <si>
    <t>Summary of warrant activity and warrants outstanding</t>
  </si>
  <si>
    <t>The following table summarizes certain information about the warrants outstanding as of September 30, 2019:
Warrants Outstanding and Unvested,
Warrants Outstanding and Exercisable,
September 30, 2019
September 30, 2019
Weighted
Weighted
Weighted
Average
Weighted
Average
Average
Remaining
Average
Remaining
Number of
Exercise
Contractual
Number of
Exercise
Contractual
Warrants
Price
Life
Warrants
Price
Life
—
$
—
—
8,557,461
$
303.12
0.86</t>
  </si>
  <si>
    <t>2015 EIP Plan | Stock Options</t>
  </si>
  <si>
    <t>Schedule of nonvested stock amortization expense</t>
  </si>
  <si>
    <t>For the Three Months Ended
For the Nine Months Ended
September 30,
September 30,
2019
2018
2019
2018
General and administrative expenses
$
232
$
216
$
642
$
553</t>
  </si>
  <si>
    <t>Schedule of stock option activity</t>
  </si>
  <si>
    <t>Number of
Average Exercise
Average Fair
Options
Price
Value
Outstanding at January 1, 2019 - Unvested
166,942
$
13.01
$
7.25
Granted
240,540
8.39
3.76
Exercisable
(40,869)
13.69
7.55
Exercised
—
—
—
Forfeited
—
—
—
Outstanding at September 30, 2019 - Unvested
366,613
$
9.90
$
4.93
The following table summarizes certain information about the options outstanding as of September 30, 2019
Options Outstanding and Unvested,
Options Outstanding and Exercisable,
September 30, 2019
September 30, 2019
Weighted
Weighted
Weighted
Average
Weighted
Average
Weighted
Average
Exercise Price of
Average
Remaining
Average
Remaining
Outstanding
Number of
Exercise
Contractual
Number of
Exercise
Contractual
Options
Options
Price
Life
Options
Price
Life
$
10.43
366,613
$
9.90
4.97
129,535
$
11.94
2.87</t>
  </si>
  <si>
    <t>2015 EIP Plan | Restricted Stock Units</t>
  </si>
  <si>
    <t>For the Three Months Ended
For the Nine Months Ended
September 30,
September 30,
2019
2018
2019
2018
General and administrative expenses
$
343
$
425
$
954
$
1,213</t>
  </si>
  <si>
    <t>Summary of nonvested restricted stock units</t>
  </si>
  <si>
    <t>Weighted
Number of
Average Grant
RSUs
Date Price
Outstanding at January 1, 2019
149,170
$
12.42
Granted
135,659
8.44
Vested
(26,745)
15.92
Forfeited
—
—
Outstanding at September 30, 2019
258,084
$
9.96
The total fair value of the RSUs that vested during the nine months ended September 30, 2019 and 2018 was $230 and $450, respectively. The total fair value is calculated as the number of shares vested during the period multiplied by the fair value on the vesting date.
The following table summarizes certain information of the RSUs unvested and vested as of September 30, 2019:
Unvested RSUs
Vested RSUs
September 30, 2019
September 30, 2019
Weighted
Weighted
Average
Weighted
Average
Remaining
Average
Number of
Grant Date
Contractual
Number of
Grant Date
RSUs
Price
Life
RSUs
Price
258,084
$
9.96
1.22
320,980
$
11.59</t>
  </si>
  <si>
    <t>2015 EIP Plan | Restricted Stock</t>
  </si>
  <si>
    <t>For the Three Months Ended
For the Nine Months Ended
September 30,
September 30,
2019
2018
2019
2018
General and administrative expenses
$
—
$
$
—
$
10</t>
  </si>
  <si>
    <t>GENERAL INFORMATION (Details) - USD ($) $ / shares in Units, $ in Thousands</t>
  </si>
  <si>
    <t>Jun. 19, 2018</t>
  </si>
  <si>
    <t>Jun. 30, 2018</t>
  </si>
  <si>
    <t>Summary of Significant Accounting Policies</t>
  </si>
  <si>
    <t>Issuance of stock (in shares)</t>
  </si>
  <si>
    <t>Share price (in dollars per share)</t>
  </si>
  <si>
    <t>Net proceeds proceeds from issuance of common stock</t>
  </si>
  <si>
    <t>GENERAL INFORMATION - Vessel Details (Details)</t>
  </si>
  <si>
    <t>Sep. 30, 2019item</t>
  </si>
  <si>
    <t>Genco Augustus Limited | Genco Augustus</t>
  </si>
  <si>
    <t>Vessels</t>
  </si>
  <si>
    <t>Capacity of vessels</t>
  </si>
  <si>
    <t>Genco Tiberius Limited | Genco Tiberius</t>
  </si>
  <si>
    <t>Genco London Limited | Genco London</t>
  </si>
  <si>
    <t>Genco Titus Limited | Genco Titus</t>
  </si>
  <si>
    <t>Genco Challenger Limited | Genco Challenger</t>
  </si>
  <si>
    <t>Genco Charger Limited | Genco Charger</t>
  </si>
  <si>
    <t>Genco Warrior Limited | Genco Warrior</t>
  </si>
  <si>
    <t>Genco Predator Limited | Genco Predator</t>
  </si>
  <si>
    <t>Genco Hunter Limited | Genco Hunter</t>
  </si>
  <si>
    <t>Genco Champion Limited | Genco Champion</t>
  </si>
  <si>
    <t>Genco Constantine Limited | Genco Constantine</t>
  </si>
  <si>
    <t>Genco Raptor LLC | Genco Raptor</t>
  </si>
  <si>
    <t>Genco Thunder LLC | Genco Thunder</t>
  </si>
  <si>
    <t>Genco Hadrian Limited | Genco Hadrian</t>
  </si>
  <si>
    <t>Genco Commodus Limited | Genco Commodus</t>
  </si>
  <si>
    <t>Genco Maximus Limited | Genco Maximus</t>
  </si>
  <si>
    <t>Genco Claudius Limited | Genco Claudius</t>
  </si>
  <si>
    <t>Genco Bay Limited | Genco Bay</t>
  </si>
  <si>
    <t>Genco Ocean Limited | Genco Ocean</t>
  </si>
  <si>
    <t>Genco Avra Limited | Genco Avra</t>
  </si>
  <si>
    <t>Genco Mare Limited | Genco Mare</t>
  </si>
  <si>
    <t>Genco Spirit Limited | Genco Spirit</t>
  </si>
  <si>
    <t>Genco Aquitaine Limited | Genco Aquitaine</t>
  </si>
  <si>
    <t>Genco Ardennes Limited | Genco Ardennes</t>
  </si>
  <si>
    <t>Genco Auvergne Limited | Genco Auvergne</t>
  </si>
  <si>
    <t>Genco Bourgogne Limited | Genco Bourgogne</t>
  </si>
  <si>
    <t>Genco Brittany Limited | Genco Brittany</t>
  </si>
  <si>
    <t>Genco Languedoc Limited | Genco Languedoc</t>
  </si>
  <si>
    <t>Genco Loire Limited | Genco Loire</t>
  </si>
  <si>
    <t>Genco Lorraine Limited | Genco Lorraine</t>
  </si>
  <si>
    <t>Genco Normandy Limited | Genco Normandy</t>
  </si>
  <si>
    <t>Genco Picardy Limited | Genco Picardy</t>
  </si>
  <si>
    <t>Genco Provence Limited | Genco Provence</t>
  </si>
  <si>
    <t>Genco Pyrenees Limited | Genco Pyrenees</t>
  </si>
  <si>
    <t>Genco Rhone Limited | Genco Rhone</t>
  </si>
  <si>
    <t>Genco Weatherly Limited | Genco Weatherly</t>
  </si>
  <si>
    <t>Genco Columbia Limited | Genco Columbia</t>
  </si>
  <si>
    <t>Genco Endeavour Limited | Genco Endeavour</t>
  </si>
  <si>
    <t>Genco Resolute Limited | Genco Resolute</t>
  </si>
  <si>
    <t>Genco Defender Limited | Genco Defender</t>
  </si>
  <si>
    <t>Genco Liberty Limited | Genco Liberty</t>
  </si>
  <si>
    <t>Baltic Lion Limited | Baltic Lion</t>
  </si>
  <si>
    <t>Baltic Tiger Limited | Genco Tiger</t>
  </si>
  <si>
    <t>Baltic Leopard Limited | Baltic Leopard</t>
  </si>
  <si>
    <t>Baltic Panther Limited | Baltic Panther</t>
  </si>
  <si>
    <t>Baltic Cougar Limited | Baltic Cougar</t>
  </si>
  <si>
    <t>Baltic Jaguar Limited | Baltic Jaguar</t>
  </si>
  <si>
    <t>Baltic Bear Limited | Baltic Bear</t>
  </si>
  <si>
    <t>Baltic Wolf Limited | Baltic Wolf</t>
  </si>
  <si>
    <t>Baltic Wind Limited | Baltic Wind</t>
  </si>
  <si>
    <t>Baltic Cove Limited | Baltic Cove</t>
  </si>
  <si>
    <t>Baltic Breeze Limited | Baltic Breeze</t>
  </si>
  <si>
    <t>Baltic Fox Limited | Baltic Fox</t>
  </si>
  <si>
    <t>Baltic Hare Limited | Baltic Hare</t>
  </si>
  <si>
    <t>Baltic Hornet Limited | Baltic Hornet</t>
  </si>
  <si>
    <t>Baltic Wasp Limited | Baltic Wasp</t>
  </si>
  <si>
    <t>Baltic Scorpion Limited | Baltic Scorpion</t>
  </si>
  <si>
    <t>Baltic Mantis Limited | Baltic Mantis</t>
  </si>
  <si>
    <t>SUMMARY OF SIGNIFICANT ACCOUNTING POLICIES - Segment (Details)</t>
  </si>
  <si>
    <t>Sep. 30, 2019segment</t>
  </si>
  <si>
    <t>Number of reportable segments</t>
  </si>
  <si>
    <t>SUMMARY OF SIGNIFICANT ACCOUNTING POLICIES - Restricted Cash (Details) - USD ($) $ in Thousands</t>
  </si>
  <si>
    <t>Dec. 31, 2017</t>
  </si>
  <si>
    <t>Restricted Cash</t>
  </si>
  <si>
    <t>Restricted cash - current</t>
  </si>
  <si>
    <t>Restricted cash - noncurrent</t>
  </si>
  <si>
    <t>Cash, cash equivalents and restricted cash</t>
  </si>
  <si>
    <t>SUMMARY OF SIGNIFICANT ACCOUNTING POLICIES - Vessels, net and Deferred revenue (Details) $ in Thousands</t>
  </si>
  <si>
    <t>Sep. 30, 2019USD ($)</t>
  </si>
  <si>
    <t>Sep. 30, 2018USD ($)</t>
  </si>
  <si>
    <t>Sep. 30, 2019USD ($)$ / item</t>
  </si>
  <si>
    <t>Dec. 31, 2018USD ($)</t>
  </si>
  <si>
    <t>Estimated useful life</t>
  </si>
  <si>
    <t>25 years</t>
  </si>
  <si>
    <t>Estimated scrap value (in dollars per lightweight ton) | $ / item</t>
  </si>
  <si>
    <t>Accrual related to estimated customer claims</t>
  </si>
  <si>
    <t>SUMMARY OF SIGNIFICANT ACCOUNTING POLICIES - Revenue and Voyage Expense (Details) $ in Thousands</t>
  </si>
  <si>
    <t>Sep. 30, 2019USD ($)item</t>
  </si>
  <si>
    <t>Dec. 31, 2018item</t>
  </si>
  <si>
    <t>Net (loss) gain on purchase and sale of bunker fuel and net realizable value adjustments</t>
  </si>
  <si>
    <t>Number of vessels in vessel pools | item</t>
  </si>
  <si>
    <t>SUMMARY OF SIGNIFICANT ACCOUNTING POLICIES - Impairment (Details) $ in Thousands</t>
  </si>
  <si>
    <t>Nov. 04, 2019USD ($)</t>
  </si>
  <si>
    <t>Oct. 21, 2019USD ($)</t>
  </si>
  <si>
    <t>Oct. 10, 2019USD ($)</t>
  </si>
  <si>
    <t>Aug. 07, 2018USD ($)</t>
  </si>
  <si>
    <t>Dec. 31, 2019USD ($)</t>
  </si>
  <si>
    <t>Jun. 30, 2019USD ($)</t>
  </si>
  <si>
    <t>Jun. 30, 2018USD ($)</t>
  </si>
  <si>
    <t>Feb. 27, 2018item</t>
  </si>
  <si>
    <t>Impairment of long-lived assets</t>
  </si>
  <si>
    <t>Genco Challenger</t>
  </si>
  <si>
    <t>Vessel net sales price</t>
  </si>
  <si>
    <t>Genco Raptor</t>
  </si>
  <si>
    <t>Genco Thunder</t>
  </si>
  <si>
    <t>Genco Champion</t>
  </si>
  <si>
    <t>Genco Champion and Genco Charger</t>
  </si>
  <si>
    <t>Genco Surprise</t>
  </si>
  <si>
    <t>Sale of assets</t>
  </si>
  <si>
    <t>Broker commission (as a percent)</t>
  </si>
  <si>
    <t>3.00%</t>
  </si>
  <si>
    <t>Genco Cavalier, Genco Loire, Genco Lorraine, Genco Muse, Genco Normandy, Baltic Cougar, Baltic Jaguar, Baltic Leopard and Baltic Panther</t>
  </si>
  <si>
    <t>Number impaired vessel assets | item</t>
  </si>
  <si>
    <t>Subsequent Event | Genco Challenger</t>
  </si>
  <si>
    <t>2.00%</t>
  </si>
  <si>
    <t>Subsequent Event | Genco Champion</t>
  </si>
  <si>
    <t>Forecast | Genco Thunder</t>
  </si>
  <si>
    <t>Forecast | Subsequent Event | Genco Raptor</t>
  </si>
  <si>
    <t>SUMMARY OF SIGNIFICANT ACCOUNTING POLICIES - Sale of Vessels (Details) - USD ($) $ in Thousands</t>
  </si>
  <si>
    <t>Genco Vigour</t>
  </si>
  <si>
    <t>Genco Surprise and Genco Progress</t>
  </si>
  <si>
    <t>SUMMARY OF SIGNIFICANT ACCOUNTING POLICIES - Loss on Debt Extinguishment (Details) - USD ($) $ in Thousands</t>
  </si>
  <si>
    <t>May 31, 2018</t>
  </si>
  <si>
    <t>Fair Value, Balance Sheet Grouping, Financial Statement Captions [Line Items]</t>
  </si>
  <si>
    <t>$400 Million Credit Facility | Secured Debt</t>
  </si>
  <si>
    <t>Face amount of term loan facility</t>
  </si>
  <si>
    <t>$98 Million Credit Facility | Line of Credit Facility</t>
  </si>
  <si>
    <t>$460 Million Credit Facility | Secured Debt</t>
  </si>
  <si>
    <t>SUMMARY OF SIGNIFICANT ACCOUNTING POLICIES - Recent Accounting Pronouncements (Details) - USD ($) $ in Thousands</t>
  </si>
  <si>
    <t>Jan. 01, 2019</t>
  </si>
  <si>
    <t>Operating Lease, Right-of-use asset</t>
  </si>
  <si>
    <t>Operating Lease, Liability</t>
  </si>
  <si>
    <t>Adjustment | ASU 2016-02</t>
  </si>
  <si>
    <t>CASH FLOW INFORMATION (Details) - USD ($) $ in Thousands</t>
  </si>
  <si>
    <t>Non-cash investing and financing activities</t>
  </si>
  <si>
    <t>Cash paid for interest</t>
  </si>
  <si>
    <t>Cash paid for estimated income taxes</t>
  </si>
  <si>
    <t>Non-cash investing activities purchase of vessels, including deposits</t>
  </si>
  <si>
    <t>Non-cash investing activities purchase of scrubbers</t>
  </si>
  <si>
    <t>Non-cash investing activities purchase of other fixed assets</t>
  </si>
  <si>
    <t>Non-cash financing activities deferred financing fees</t>
  </si>
  <si>
    <t>Non-cash financing activities common stock issuance costs</t>
  </si>
  <si>
    <t>CASH FLOW INFORMATION - Stock-Based Compensation (Details) - 2015 EIP Plan - USD ($) $ / shares in Units, $ in Thousands</t>
  </si>
  <si>
    <t>May 15, 2019</t>
  </si>
  <si>
    <t>Mar. 04, 2019</t>
  </si>
  <si>
    <t>May 15, 2018</t>
  </si>
  <si>
    <t>Feb. 27, 2018</t>
  </si>
  <si>
    <t>Restricted Stock Units</t>
  </si>
  <si>
    <t>Granted (in shares)</t>
  </si>
  <si>
    <t>Aggregate fair value</t>
  </si>
  <si>
    <t>Stock Options</t>
  </si>
  <si>
    <t>Options to purchase (in shares)</t>
  </si>
  <si>
    <t>Exercise price</t>
  </si>
  <si>
    <t>VESSEL ACQUISITIONS AND DISPOSITIONS (Details) $ in Thousands</t>
  </si>
  <si>
    <t>Jan. 28, 2019USD ($)</t>
  </si>
  <si>
    <t>Dec. 26, 2018USD ($)</t>
  </si>
  <si>
    <t>Dec. 17, 2018USD ($)</t>
  </si>
  <si>
    <t>Dec. 05, 2018USD ($)</t>
  </si>
  <si>
    <t>Nov. 13, 2018USD ($)</t>
  </si>
  <si>
    <t>Oct. 16, 2018USD ($)</t>
  </si>
  <si>
    <t>Sep. 13, 2018USD ($)</t>
  </si>
  <si>
    <t>Dec. 31, 2018USD ($)item</t>
  </si>
  <si>
    <t>Nov. 05, 2019USD ($)</t>
  </si>
  <si>
    <t>Apr. 15, 2019USD ($)</t>
  </si>
  <si>
    <t>Feb. 28, 2019USD ($)</t>
  </si>
  <si>
    <t>Aug. 14, 2018USD ($)item</t>
  </si>
  <si>
    <t>Jul. 12, 2018USD ($)item</t>
  </si>
  <si>
    <t>Jun. 06, 2018USD ($)item</t>
  </si>
  <si>
    <t>Dec. 31, 2017USD ($)</t>
  </si>
  <si>
    <t>VESSEL ACQUISITIONS</t>
  </si>
  <si>
    <t>Restricted cash, current</t>
  </si>
  <si>
    <t>Number of vessels sold which did not serve as collateral under credit facilities | item</t>
  </si>
  <si>
    <t>Collateral vessel replacement period</t>
  </si>
  <si>
    <t>180 days</t>
  </si>
  <si>
    <t>Secured Debt | Subsequent Event | $495 Million Credit Facility</t>
  </si>
  <si>
    <t>Secured Debt | Subsequent Event | $108 Million Credit Facility</t>
  </si>
  <si>
    <t>Agreement To Purchase Ultramax And Capesize Vessels</t>
  </si>
  <si>
    <t>Number of vessels committed to be acquired under purchase agreement | item</t>
  </si>
  <si>
    <t>Aggregate purchase price for vessels</t>
  </si>
  <si>
    <t>Agreement To Purchase Ultramax And Capesize Vessels | Secured Debt | $108 Million Credit Facility</t>
  </si>
  <si>
    <t>Agreement to Purchase Capesize Drybulk Vessels</t>
  </si>
  <si>
    <t>Agreement to Purchase Capesize Drybulk Vessels | Secured Debt | $108 Million Credit Facility</t>
  </si>
  <si>
    <t>Agreement To Purchase Ultramax Drybulk Vessels</t>
  </si>
  <si>
    <t>Agreement To Purchase Ultramax Drybulk Vessels | Secured Debt | $108 Million Credit Facility</t>
  </si>
  <si>
    <t>Genco Knight</t>
  </si>
  <si>
    <t>Genco Beauty</t>
  </si>
  <si>
    <t>Genco Muse</t>
  </si>
  <si>
    <t>Genco Cavalier</t>
  </si>
  <si>
    <t>2.50%</t>
  </si>
  <si>
    <t>Genco Cavalier | Secured Debt | $495 Million Credit Facility</t>
  </si>
  <si>
    <t>Period for which sales proceeds from vessels will remain as restricted cash</t>
  </si>
  <si>
    <t>Genco Progress</t>
  </si>
  <si>
    <t>Genco Explorer</t>
  </si>
  <si>
    <t>Genco Thunder | Secured Debt | $495 Million Credit Facility</t>
  </si>
  <si>
    <t>Genco Thunder | Forecast</t>
  </si>
  <si>
    <t>Genco Champion | Subsequent Event</t>
  </si>
  <si>
    <t>Genco Champion | Secured Debt | $495 Million Credit Facility</t>
  </si>
  <si>
    <t>Genco Champion | Secured Debt | Subsequent Event | $495 Million Credit Facility</t>
  </si>
  <si>
    <t>Genco Challenger | Subsequent Event</t>
  </si>
  <si>
    <t>Genco Challenger | Secured Debt | $495 Million Credit Facility</t>
  </si>
  <si>
    <t>Genco Challenger | Secured Debt | Subsequent Event | $495 Million Credit Facility</t>
  </si>
  <si>
    <t>NET (LOSS) EARNINGS PER SHARE (Details) - shares</t>
  </si>
  <si>
    <t>Jul. 10, 2014</t>
  </si>
  <si>
    <t>Common shares outstanding, basic:</t>
  </si>
  <si>
    <t>Common shares outstanding, diluted:</t>
  </si>
  <si>
    <t>Weighted-average common shares outstanding, diluted (in shares)</t>
  </si>
  <si>
    <t>Restricted Stock and Restricted Stock Units</t>
  </si>
  <si>
    <t>Anti-dilutive shares (in shares)</t>
  </si>
  <si>
    <t>MIP Warrants</t>
  </si>
  <si>
    <t>Equity Warrants</t>
  </si>
  <si>
    <t>Equity warrant term</t>
  </si>
  <si>
    <t>7 years</t>
  </si>
  <si>
    <t>Number of shares of new stock in which each warrant or right can be converted</t>
  </si>
  <si>
    <t>Dilutive effect of sharebased arrangements</t>
  </si>
  <si>
    <t>Restricted Stock</t>
  </si>
  <si>
    <t>RELATED PARTY TRANSACTIONS (Details) - USD ($) $ in Thousands</t>
  </si>
  <si>
    <t>Related party transactions</t>
  </si>
  <si>
    <t>DEBT - Components of Long-term Debt (Details) - USD ($) $ in Thousands</t>
  </si>
  <si>
    <t>Line of Credit Facility</t>
  </si>
  <si>
    <t>Principal amount</t>
  </si>
  <si>
    <t>Less: Unamortized debt financing costs</t>
  </si>
  <si>
    <t>Less: Current portion</t>
  </si>
  <si>
    <t>Long-term debt, net</t>
  </si>
  <si>
    <t>DEBT - Expenses (Details) - USD ($) $ in Thousands</t>
  </si>
  <si>
    <t>Interest Expense</t>
  </si>
  <si>
    <t>DEBT - $495 Million Credit Facility (Details) - Secured Debt $ in Thousands</t>
  </si>
  <si>
    <t>Sep. 23, 2019USD ($)</t>
  </si>
  <si>
    <t>Aug. 28, 2019USD ($)</t>
  </si>
  <si>
    <t>Jul. 05, 2019USD ($)</t>
  </si>
  <si>
    <t>May 10, 2019USD ($)</t>
  </si>
  <si>
    <t>Feb. 28, 2019USD ($)item</t>
  </si>
  <si>
    <t>Jun. 05, 2018USD ($)</t>
  </si>
  <si>
    <t>May 31, 2018USD ($)item</t>
  </si>
  <si>
    <t>$495 Million Credit Facility</t>
  </si>
  <si>
    <t>Number of oldest vessels identified for sale for which debt will be paid down | item</t>
  </si>
  <si>
    <t>Remaining borrowing capacity</t>
  </si>
  <si>
    <t>Drawdowns during the period</t>
  </si>
  <si>
    <t>Long-term debt</t>
  </si>
  <si>
    <t>Vessel sale proceeds utilized as a loan repayment</t>
  </si>
  <si>
    <t>Prepayment of amortization payment before due date</t>
  </si>
  <si>
    <t>Amount of periodic payment</t>
  </si>
  <si>
    <t>Percentage limit of consolidated net income for which dividends can be paid</t>
  </si>
  <si>
    <t>50.00%</t>
  </si>
  <si>
    <t>Key covenant - Unrestricted cash and cash equivalents minimum</t>
  </si>
  <si>
    <t>Key covenant – Percentage of unrestricted cash to total indebtedness</t>
  </si>
  <si>
    <t>7.50%</t>
  </si>
  <si>
    <t>Minimum restricted cash required</t>
  </si>
  <si>
    <t>Minimum working capital required</t>
  </si>
  <si>
    <t>Maximum total indebtedness to total capitalization (as a ratio)</t>
  </si>
  <si>
    <t>Key covenant – Minimum time charters period</t>
  </si>
  <si>
    <t>24 months</t>
  </si>
  <si>
    <t>$495 Million Credit Facility | Genco Cavalier</t>
  </si>
  <si>
    <t>$460 Million Credit Facility</t>
  </si>
  <si>
    <t>Term of facilities</t>
  </si>
  <si>
    <t>5 years</t>
  </si>
  <si>
    <t>Final payment amount</t>
  </si>
  <si>
    <t>Repaid value of loan when certain debt terms are met</t>
  </si>
  <si>
    <t>Average age of collateral vessels for repayment of loan</t>
  </si>
  <si>
    <t>17 years</t>
  </si>
  <si>
    <t>$460 Million Credit Facility | Period after December 31, 2018</t>
  </si>
  <si>
    <t>$460 Million Credit Facility | Period upon final maturity on May 31, 2023</t>
  </si>
  <si>
    <t>$460 Million Credit Facility | LIBOR | Through December 31, 2018</t>
  </si>
  <si>
    <t>Applicable margin over reference rate (as a percent)</t>
  </si>
  <si>
    <t>3.25%</t>
  </si>
  <si>
    <t>$35,000 Scrubber Tranche</t>
  </si>
  <si>
    <t>Number of Capesize vessels for which the scrubber installation will be financed | item</t>
  </si>
  <si>
    <t>Percentage of scrubber costs to be financed</t>
  </si>
  <si>
    <t>90.00%</t>
  </si>
  <si>
    <t>$35,000 Scrubber Tranche | Period To March 30, 2020</t>
  </si>
  <si>
    <t>Minimum amount required per borrowing</t>
  </si>
  <si>
    <t>$35,000 Scrubber Tranche | Through September 30, 2019</t>
  </si>
  <si>
    <t>$35,000 Scrubber Tranche | Period After March 31, 2020</t>
  </si>
  <si>
    <t>4 years</t>
  </si>
  <si>
    <t>Minimum | $495 Million Credit Facility</t>
  </si>
  <si>
    <t>Collateral security maintenance test (as a percent)</t>
  </si>
  <si>
    <t>135.00%</t>
  </si>
  <si>
    <t>Minimum | $460 Million Credit Facility | LIBOR | Period after December 31, 2018</t>
  </si>
  <si>
    <t>Minimum | $35,000 Scrubber Tranche | Period After September 30, 2019</t>
  </si>
  <si>
    <t>2.25%</t>
  </si>
  <si>
    <t>Maximum | $495 Million Credit Facility</t>
  </si>
  <si>
    <t>200.00%</t>
  </si>
  <si>
    <t>Maximum | $460 Million Credit Facility | LIBOR | Period after December 31, 2018</t>
  </si>
  <si>
    <t>3.50%</t>
  </si>
  <si>
    <t>Maximum | $35,000 Scrubber Tranche | Period After September 30, 2019</t>
  </si>
  <si>
    <t>2.75%</t>
  </si>
  <si>
    <t>DEBT - $108 Million Credit Facility (Details) $ in Thousands</t>
  </si>
  <si>
    <t>Jul. 12, 2018item</t>
  </si>
  <si>
    <t>Jun. 06, 2018item</t>
  </si>
  <si>
    <t>Maximum facility amount of fair market value of aggregate vessels at delivery (as a percent)</t>
  </si>
  <si>
    <t>45.00%</t>
  </si>
  <si>
    <t>20 years</t>
  </si>
  <si>
    <t>Amount of repayment per quarter</t>
  </si>
  <si>
    <t>Secured Debt | $108 Million Credit Facility | LIBOR | Through September 30, 2019</t>
  </si>
  <si>
    <t>Secured Debt | $108 Million Credit Facility | Agreement To Purchase Ultramax And Capesize Vessels</t>
  </si>
  <si>
    <t>Secured Debt | $108 Million Credit Facility | Agreement to Purchase Capesize Drybulk Vessels</t>
  </si>
  <si>
    <t>Secured Debt | $108 Million Credit Facility | Agreement To Purchase Ultramax Drybulk Vessels</t>
  </si>
  <si>
    <t>Secured Debt | Minimum | $108 Million Credit Facility</t>
  </si>
  <si>
    <t>Secured Debt | Minimum | $108 Million Credit Facility | LIBOR | Period After September 30, 2019</t>
  </si>
  <si>
    <t>Secured Debt | Maximum | $108 Million Credit Facility</t>
  </si>
  <si>
    <t>Secured Debt | Maximum | $108 Million Credit Facility | LIBOR | Period After September 30, 2019</t>
  </si>
  <si>
    <t>DEBT - $400 Million Credit Facility (Details) $ in Thousands</t>
  </si>
  <si>
    <t>Nov. 15, 2016item</t>
  </si>
  <si>
    <t>Nov. 14, 2016USD ($)</t>
  </si>
  <si>
    <t>Nov. 10, 2016USD ($)item</t>
  </si>
  <si>
    <t>Dec. 31, 2017item</t>
  </si>
  <si>
    <t>Number of prior credit facilities refinanced | item</t>
  </si>
  <si>
    <t>Number of vessels mortgaged | item</t>
  </si>
  <si>
    <t>Number of vessels sold | item</t>
  </si>
  <si>
    <t>PIK interest</t>
  </si>
  <si>
    <t>PIK interest (as a percent)</t>
  </si>
  <si>
    <t>1.50%</t>
  </si>
  <si>
    <t>Repayments for the excess cash flow sweep</t>
  </si>
  <si>
    <t>Repayments of debt, including PIK</t>
  </si>
  <si>
    <t>Secured Debt | $400 Million Credit Facility | Through December 31, 2018</t>
  </si>
  <si>
    <t>Amortization payments per quarter</t>
  </si>
  <si>
    <t>Minimum cash balance required per vessel owned</t>
  </si>
  <si>
    <t>Cash flow sweep (as a percent)</t>
  </si>
  <si>
    <t>100.00%</t>
  </si>
  <si>
    <t>Secured Debt | $400 Million Credit Facility | From March 31, 2019 through December 31, 2020</t>
  </si>
  <si>
    <t>Secured Debt | $400 Million Credit Facility | From March 31, 2021 through September 30, 2021</t>
  </si>
  <si>
    <t>Secured Debt | $400 Million Credit Facility | Period Upon Final Maturity On November 15 2021</t>
  </si>
  <si>
    <t>Secured Debt | $400 Million Credit Facility | From June 30, 2018 to December 30, 2018</t>
  </si>
  <si>
    <t>105.00%</t>
  </si>
  <si>
    <t>Secured Debt | $400 Million Credit Facility | From December 31, 2018 to December 30, 2020</t>
  </si>
  <si>
    <t>115.00%</t>
  </si>
  <si>
    <t>75.00%</t>
  </si>
  <si>
    <t>Prepayment under cash sweep required</t>
  </si>
  <si>
    <t>Threshold initial aggregate prepayments limit for prepayment under cash sweep</t>
  </si>
  <si>
    <t>Secured Debt | $400 Million Credit Facility | After December 30, 2020</t>
  </si>
  <si>
    <t>Secured Debt | $400 Million Credit Facility | After December 31, 2020</t>
  </si>
  <si>
    <t>Cash flow sweep option one (as a percent)</t>
  </si>
  <si>
    <t>Vessel age repayment period</t>
  </si>
  <si>
    <t>15 years</t>
  </si>
  <si>
    <t>Secured Debt | $400 Million Credit Facility | From January 1, 2019 To December 31, 2019</t>
  </si>
  <si>
    <t>Secured Debt | $400 Million Credit Facility | After January 1, 2020</t>
  </si>
  <si>
    <t>Secured Debt | $400 Million Credit Facility | LIBOR</t>
  </si>
  <si>
    <t>Reference rate</t>
  </si>
  <si>
    <t>three-month LIBOR</t>
  </si>
  <si>
    <t>3.75%</t>
  </si>
  <si>
    <t>DEBT - $98M Credit Facility (Details) - Line of Credit Facility - $98 Million Credit Facility $ in Thousands</t>
  </si>
  <si>
    <t>Nov. 10, 2015USD ($)</t>
  </si>
  <si>
    <t>Nov. 04, 2015USD ($)subsidiaryitem</t>
  </si>
  <si>
    <t>Nov. 15, 2016USD ($)</t>
  </si>
  <si>
    <t>Number of wholly owned subsidiaries | subsidiary</t>
  </si>
  <si>
    <t>Repayment of line of credit facility</t>
  </si>
  <si>
    <t>Fixed amortization payment for the first two years</t>
  </si>
  <si>
    <t>Period without fixed amortization schedule</t>
  </si>
  <si>
    <t>2 years</t>
  </si>
  <si>
    <t>Maximum collateral required for prepayment of loan (as a percent)</t>
  </si>
  <si>
    <t>182.00%</t>
  </si>
  <si>
    <t>Number of collateral vessels | item</t>
  </si>
  <si>
    <t>Minimum cash required to be maintained by each collateralized vessel</t>
  </si>
  <si>
    <t>140.00%</t>
  </si>
  <si>
    <t>LIBOR</t>
  </si>
  <si>
    <t>Applicable margin over reference rate for interest payable</t>
  </si>
  <si>
    <t>6.125%</t>
  </si>
  <si>
    <t>Minimum</t>
  </si>
  <si>
    <t>Loan repayment requirement to have the ability to pay dividends after December 31, 2018</t>
  </si>
  <si>
    <t>DEBT - 2014 Term Loan (Details) - Secured Debt - 2014 Term Loan Facilities $ in Thousands</t>
  </si>
  <si>
    <t>Oct. 08, 2014USD ($)installment</t>
  </si>
  <si>
    <t>Nov. 15, 2016</t>
  </si>
  <si>
    <t>10 years</t>
  </si>
  <si>
    <t>Maximum facility amount of delivered cost per vessel (as a percent)</t>
  </si>
  <si>
    <t>60.00%</t>
  </si>
  <si>
    <t>Maximum facility amount of delivered cost per vessel</t>
  </si>
  <si>
    <t>Maximum facility amount of fair market value per vessel at delivery (as a percent)</t>
  </si>
  <si>
    <t>Percentage of outstanding principal plus interest insured</t>
  </si>
  <si>
    <t>95.00%</t>
  </si>
  <si>
    <t>Number of semi-annual installments in which the credit facility is to be repaid | installment</t>
  </si>
  <si>
    <t>Amount due per installment (as a percent)</t>
  </si>
  <si>
    <t>4.16%</t>
  </si>
  <si>
    <t>Balloon payment of facility amount due at maturity (as a percent)</t>
  </si>
  <si>
    <t>16.67%</t>
  </si>
  <si>
    <t>three or six-month LIBOR</t>
  </si>
  <si>
    <t>Baltic Hornet</t>
  </si>
  <si>
    <t>Period after latest vessel delivery date for first periodic repayment</t>
  </si>
  <si>
    <t>6 months</t>
  </si>
  <si>
    <t>Baltic Wasp</t>
  </si>
  <si>
    <t>From December 31, 2017 To June 29, 2018</t>
  </si>
  <si>
    <t>From June 30, 2018 to December 30, 2018</t>
  </si>
  <si>
    <t>From December 31, 2018 To December 30, 2019</t>
  </si>
  <si>
    <t>From December 31, 2019 To End Date of Facilities</t>
  </si>
  <si>
    <t>DEBT - Interest Rates (Details)</t>
  </si>
  <si>
    <t>Interest rates on debt</t>
  </si>
  <si>
    <t>Effective Interest Rate (as a percent)</t>
  </si>
  <si>
    <t>5.31%</t>
  </si>
  <si>
    <t>5.32%</t>
  </si>
  <si>
    <t>5.44%</t>
  </si>
  <si>
    <t>5.80%</t>
  </si>
  <si>
    <t>Range of interest rates (excluding unused commitment fees)</t>
  </si>
  <si>
    <t>4.54%</t>
  </si>
  <si>
    <t>4.56%</t>
  </si>
  <si>
    <t>3.83%</t>
  </si>
  <si>
    <t>Maximum</t>
  </si>
  <si>
    <t>5.49%</t>
  </si>
  <si>
    <t>5.38%</t>
  </si>
  <si>
    <t>5.76%</t>
  </si>
  <si>
    <t>8.43%</t>
  </si>
  <si>
    <t>FAIR VALUE OF FINANCIAL INSTRUMENTS - RECURRING (Details) - USD ($) $ in Thousands</t>
  </si>
  <si>
    <t>Fair value of financial instruments</t>
  </si>
  <si>
    <t>Floating rate debt</t>
  </si>
  <si>
    <t>Carrying Value</t>
  </si>
  <si>
    <t>Fair value</t>
  </si>
  <si>
    <t>FAIR VALUE OF FINANCIAL INSTRUMENTS - NONRECURRING (Details) - item</t>
  </si>
  <si>
    <t>Fair Value, Measurements, Nonrecurring</t>
  </si>
  <si>
    <t>Number of vessels written down as part of impairment</t>
  </si>
  <si>
    <t>PREPAID EXPENSES AND OTHER CURRENT ASSETS (Details) - USD ($) $ in Thousands</t>
  </si>
  <si>
    <t>Vessel Stores</t>
  </si>
  <si>
    <t>Capitalized contract costs</t>
  </si>
  <si>
    <t>Prepaid items</t>
  </si>
  <si>
    <t>Insurance receivable</t>
  </si>
  <si>
    <t>Advance to agents</t>
  </si>
  <si>
    <t>Other</t>
  </si>
  <si>
    <t>Total prepaid expenses and other current assets</t>
  </si>
  <si>
    <t>FIXED ASSETS (Details) - USD ($) $ in Thousands</t>
  </si>
  <si>
    <t>Total costs</t>
  </si>
  <si>
    <t>Less: accumulated depreciation and amortization</t>
  </si>
  <si>
    <t>Total fixed assets, net</t>
  </si>
  <si>
    <t>Detail of Fixed Assets, Excluding Vessels</t>
  </si>
  <si>
    <t>Vessel equipment</t>
  </si>
  <si>
    <t>Furniture and fixtures</t>
  </si>
  <si>
    <t>Leasehold improvements</t>
  </si>
  <si>
    <t>Computer equipment</t>
  </si>
  <si>
    <t>ACCOUNTS PAYABLE AND ACCRUED EXPENSES (Details) - USD ($) $ in Thousands</t>
  </si>
  <si>
    <t>Accounts payable</t>
  </si>
  <si>
    <t>Accrued general and administrative expenses</t>
  </si>
  <si>
    <t>Accrued vessel operating expenses</t>
  </si>
  <si>
    <t>Total accounts payable and accrued expenses</t>
  </si>
  <si>
    <t>VOYAGE REVENUE (Details) - USD ($) $ in Thousands</t>
  </si>
  <si>
    <t>Income statement</t>
  </si>
  <si>
    <t>Lease revenue</t>
  </si>
  <si>
    <t>Spot market voyage revenue</t>
  </si>
  <si>
    <t>Total voyage revenues</t>
  </si>
  <si>
    <t>LEASES - Narrative (Details) - USD ($) $ in Thousands</t>
  </si>
  <si>
    <t>Jun. 14, 2019</t>
  </si>
  <si>
    <t>Apr. 04, 2011</t>
  </si>
  <si>
    <t>Jun. 30, 2019</t>
  </si>
  <si>
    <t>Leases</t>
  </si>
  <si>
    <t>Sublease income</t>
  </si>
  <si>
    <t>Total lease cost</t>
  </si>
  <si>
    <t>Period from July 26, 2019 to September 29, 2025</t>
  </si>
  <si>
    <t>Free base rental period of the sublease</t>
  </si>
  <si>
    <t>4 months 15 days</t>
  </si>
  <si>
    <t>Period from December 10, 2019 to September 29, 2025</t>
  </si>
  <si>
    <t>Monthly base sublease income</t>
  </si>
  <si>
    <t>Lease agreement entered into April 2011</t>
  </si>
  <si>
    <t>Lease term</t>
  </si>
  <si>
    <t>Obligation of sublessor towards the cost of alterations of office space</t>
  </si>
  <si>
    <t>Lease agreement entered into April 2011 | Period from October 1, 2018 to April 30, 2023</t>
  </si>
  <si>
    <t>Monthly rental payment</t>
  </si>
  <si>
    <t>Lease agreement entered into April 2011 | Period from May 1, 2023 to September 30, 2025</t>
  </si>
  <si>
    <t>Sub Sublease Agreement | Period November 1, 2011 until May 31, 2015</t>
  </si>
  <si>
    <t>Sub Sublease Agreement | Period after May 31, 2015 until April 30, 2018</t>
  </si>
  <si>
    <t>LEASES - Balance Sheet Information (Details) $ in Thousands</t>
  </si>
  <si>
    <t>Operating lease</t>
  </si>
  <si>
    <t>Total operating lease liabilities</t>
  </si>
  <si>
    <t>Weighted average remaining lease term (years)</t>
  </si>
  <si>
    <t>6 years 4 days</t>
  </si>
  <si>
    <t>Weighted average discount rate</t>
  </si>
  <si>
    <t>5.15%</t>
  </si>
  <si>
    <t>LEASES - Operating Lease Liabilities (Details) - USD ($) $ in Thousands</t>
  </si>
  <si>
    <t>Operating Lease Liabilities - ASC 842</t>
  </si>
  <si>
    <t>Remainder of 2019</t>
  </si>
  <si>
    <t>2020</t>
  </si>
  <si>
    <t>2021</t>
  </si>
  <si>
    <t>2022</t>
  </si>
  <si>
    <t>2023</t>
  </si>
  <si>
    <t>Thereafter</t>
  </si>
  <si>
    <t>Total lease payments</t>
  </si>
  <si>
    <t>Less: Imputed interest</t>
  </si>
  <si>
    <t>Operating cash flow payments</t>
  </si>
  <si>
    <t>Operating Lease Liabilities - ASC 840</t>
  </si>
  <si>
    <t>Rent expense</t>
  </si>
  <si>
    <t>COMMITMENTS AND CONTINGENCIES (Details) $ in Thousands</t>
  </si>
  <si>
    <t>Dec. 21, 2018USD ($)item</t>
  </si>
  <si>
    <t>Purchase commitment</t>
  </si>
  <si>
    <t>Vessel assets</t>
  </si>
  <si>
    <t>Purchase Agreements for BWTS</t>
  </si>
  <si>
    <t>Number of vessels to receive ballast water treatments systems | item</t>
  </si>
  <si>
    <t>Purchase Agreement of BWTS for Capesize Vessels</t>
  </si>
  <si>
    <t>BWTS purchase price</t>
  </si>
  <si>
    <t>Purchase Agreement of BWTS for Panamax Vessels</t>
  </si>
  <si>
    <t>Purchase Agreement of BWTS for Supramax Vessels</t>
  </si>
  <si>
    <t>Purchase Agreement of BWTS for Handysize Vessels</t>
  </si>
  <si>
    <t>Scrubber Installation Agreements</t>
  </si>
  <si>
    <t>Number of Capesize vessels to receive scrubber installations | item</t>
  </si>
  <si>
    <t>Cost of scrubber installation per vessel</t>
  </si>
  <si>
    <t>STOCK-BASED COMPENSATION - 2014 MIP (Details) - 2014 MIP Plan $ / shares in Units, $ in Thousands</t>
  </si>
  <si>
    <t>Aug. 07, 2014USD ($)item$ / sharesshares</t>
  </si>
  <si>
    <t>Jul. 09, 2014itemshares</t>
  </si>
  <si>
    <t>Sep. 30, 2019USD ($)$ / sharesshares</t>
  </si>
  <si>
    <t>Dec. 31, 2018shares</t>
  </si>
  <si>
    <t>Aggregate number of shares of common stock available for awards | shares</t>
  </si>
  <si>
    <t>Percentage of Common Stock outstanding ( In percent)</t>
  </si>
  <si>
    <t>1.80%</t>
  </si>
  <si>
    <t>Warrants</t>
  </si>
  <si>
    <t>Number of tranches | item</t>
  </si>
  <si>
    <t>Number of tiers of MIP Warrants | item</t>
  </si>
  <si>
    <t>Volatility rate ( as a percent)</t>
  </si>
  <si>
    <t>43.91%</t>
  </si>
  <si>
    <t>Volatility rate term</t>
  </si>
  <si>
    <t>6 years</t>
  </si>
  <si>
    <t>Risk-free interest rate ( as a percent)</t>
  </si>
  <si>
    <t>1.85%</t>
  </si>
  <si>
    <t>Dividend rate ( as a percent)</t>
  </si>
  <si>
    <t>0.00%</t>
  </si>
  <si>
    <t>Total fair value of outstanding awards upon emergence from bankruptcy | $</t>
  </si>
  <si>
    <t>Percentage of warrant vest for anniversaries of the grant date</t>
  </si>
  <si>
    <t>33.33%</t>
  </si>
  <si>
    <t>Amortization expense | $</t>
  </si>
  <si>
    <t>Vesting period of awards</t>
  </si>
  <si>
    <t>3 years</t>
  </si>
  <si>
    <t>Weighted Average Fair Value</t>
  </si>
  <si>
    <t>Number of warrants | shares</t>
  </si>
  <si>
    <t>Exercisable (in dollars per share)</t>
  </si>
  <si>
    <t>Weighted average remaining contractual life, exercisable</t>
  </si>
  <si>
    <t>10 months 10 days</t>
  </si>
  <si>
    <t>Additional disclosures</t>
  </si>
  <si>
    <t>Warrants outstanding (in shares) | shares</t>
  </si>
  <si>
    <t>Unrecognized compensation cost related to nonvested stock awards</t>
  </si>
  <si>
    <t>Unrecognized compensation cost | $</t>
  </si>
  <si>
    <t>Warrants | $259.10 Warrants</t>
  </si>
  <si>
    <t>Exercise price per share</t>
  </si>
  <si>
    <t>Fair value of warrant (in dollars per share)</t>
  </si>
  <si>
    <t>Warrants | $287.30 Warrants</t>
  </si>
  <si>
    <t>Warrants | $341.90 Warrants</t>
  </si>
  <si>
    <t>STOCK-BASED COMPENSATION - 2015 EIP Stock Options and Other (Details) - USD ($) $ / shares in Units, $ in Thousands</t>
  </si>
  <si>
    <t>Mar. 23, 2017</t>
  </si>
  <si>
    <t>Mar. 22, 2017</t>
  </si>
  <si>
    <t>Jun. 26, 2015</t>
  </si>
  <si>
    <t>Nonemployee Directors</t>
  </si>
  <si>
    <t>Maximum annual limit for grants (in shares)</t>
  </si>
  <si>
    <t>Other Individuals</t>
  </si>
  <si>
    <t>2015 EIP Plan</t>
  </si>
  <si>
    <t>Stock options</t>
  </si>
  <si>
    <t>Aggregate number of shares of common stock available for awards</t>
  </si>
  <si>
    <t>Vesting percentage of awards</t>
  </si>
  <si>
    <t>Vesting period</t>
  </si>
  <si>
    <t>Unrecognized compensation cost</t>
  </si>
  <si>
    <t>Unamortized compensation cost</t>
  </si>
  <si>
    <t>Future amortization of stock based compensation</t>
  </si>
  <si>
    <t>Number of Options</t>
  </si>
  <si>
    <t>Outstanding at beginning of period (in shares)</t>
  </si>
  <si>
    <t>Exercisable (in shares)</t>
  </si>
  <si>
    <t>Outstanding at end of period (in shares)</t>
  </si>
  <si>
    <t>Weighted Average Exercise Price</t>
  </si>
  <si>
    <t>Outstanding at beginning of period (in dollars per share)</t>
  </si>
  <si>
    <t>Granted (in dollars per share)</t>
  </si>
  <si>
    <t>Outstanding at end of period (in dollars per share)</t>
  </si>
  <si>
    <t>Weighted Average Exercise Price Of Outstanding Options</t>
  </si>
  <si>
    <t>Options Outstanding, Weighted Average Remaining Contractual Life</t>
  </si>
  <si>
    <t>4 years 11 months 19 days</t>
  </si>
  <si>
    <t>Options Exercisable, Number of options</t>
  </si>
  <si>
    <t>Options Exercisable, Weighted Average Exercise Price</t>
  </si>
  <si>
    <t>Options Exercisable, Weighted Average Remaining Contractual Life</t>
  </si>
  <si>
    <t>2 years 10 months 13 days</t>
  </si>
  <si>
    <t>Stock options outstanding - nonvested and exercisable</t>
  </si>
  <si>
    <t>Assumptions and Methodology</t>
  </si>
  <si>
    <t>Weighted average volatility rate (as a percent)</t>
  </si>
  <si>
    <t>55.23%</t>
  </si>
  <si>
    <t>71.94%</t>
  </si>
  <si>
    <t>2.49%</t>
  </si>
  <si>
    <t>2.53%</t>
  </si>
  <si>
    <t>Expected life (in years)</t>
  </si>
  <si>
    <t>2015 EIP Plan | Stock Options | General and Administrative Expense</t>
  </si>
  <si>
    <t>Amortization expense</t>
  </si>
  <si>
    <t>2015 EIP Plan | Stock Options | John C. Wobensmith</t>
  </si>
  <si>
    <t>79.80%</t>
  </si>
  <si>
    <t>1.68%</t>
  </si>
  <si>
    <t>3 years 9 months 11 days</t>
  </si>
  <si>
    <t>STOCK-BASED COMPENSATION - 2015 EIP Restricted Stock Units (Details) - 2015 EIP Plan - Restricted Stock Units - USD ($) $ / shares in Units, $ in Thousands</t>
  </si>
  <si>
    <t>Number of common shares outstanding in respect of RSUs</t>
  </si>
  <si>
    <t>Number of Shares</t>
  </si>
  <si>
    <t>Balance at the beginning of the period (in shares)</t>
  </si>
  <si>
    <t>Vested (in shares)</t>
  </si>
  <si>
    <t>Balance at the end of the period (in shares)</t>
  </si>
  <si>
    <t>Balance at the beginning of the period (in dollars per share)</t>
  </si>
  <si>
    <t>Vested (in dollars per share)</t>
  </si>
  <si>
    <t>Balance at the end of the period (in dollars per share)</t>
  </si>
  <si>
    <t>Weighted-average remaining contractual life</t>
  </si>
  <si>
    <t>1 year 2 months 19 days</t>
  </si>
  <si>
    <t>Total fair value of shares vested</t>
  </si>
  <si>
    <t>Weighted-average period for recognition of unrecognized compensation cost</t>
  </si>
  <si>
    <t>General and Administrative Expense</t>
  </si>
  <si>
    <t>Recognized nonvested stock amortization expense</t>
  </si>
  <si>
    <t>Vested RSUs</t>
  </si>
  <si>
    <t>Number of shares vested</t>
  </si>
  <si>
    <t>STOCK-BASED COMPENSATION - 2015 EIP Restricted Stock (Details) - 2015 EIP Plan - Restricted Stock - USD ($) shares in Thousands, $ in Thousands</t>
  </si>
  <si>
    <t>SUBSEQUENT EVENTS (Details) $ / shares in Units, $ in Thousands</t>
  </si>
  <si>
    <t>Nov. 05, 2019USD ($)item$ / shares</t>
  </si>
  <si>
    <t>Aug. 14, 2018USD ($)</t>
  </si>
  <si>
    <t>Subsequent Events</t>
  </si>
  <si>
    <t>Secured Debt | $495 Million Credit Facility | Genco Challenger</t>
  </si>
  <si>
    <t>Secured Debt | $495 Million Credit Facility | Genco Champion</t>
  </si>
  <si>
    <t>Secured Debt | $495 Million Credit Facility | Minimum</t>
  </si>
  <si>
    <t>Secured Debt | $495 Million Credit Facility | Maximum</t>
  </si>
  <si>
    <t>Secured Debt | $35,000 Scrubber Tranche</t>
  </si>
  <si>
    <t>Secured Debt | $108 Million Credit Facility | Minimum</t>
  </si>
  <si>
    <t>Secured Debt | $108 Million Credit Facility | Maximum</t>
  </si>
  <si>
    <t>Subsequent Event | Quarterly Dividend</t>
  </si>
  <si>
    <t>Dividends declared per share | $ / shares</t>
  </si>
  <si>
    <t>Aggregate amount of dividend</t>
  </si>
  <si>
    <t>Subsequent Event | Special Dividend</t>
  </si>
  <si>
    <t>Subsequent Event | Secured Debt | Amended $495 and $108 Credit Facilities</t>
  </si>
  <si>
    <t>Number of amended credit facilities | item</t>
  </si>
  <si>
    <t>Debt covenant to pay dividends or repurchase stock - Total cash and cash equivalents to total indebtedness (as a percent)</t>
  </si>
  <si>
    <t>18.75%</t>
  </si>
  <si>
    <t>Subsequent Event | Secured Debt | Amended $495 and $108 Credit Facilities | Minimum</t>
  </si>
  <si>
    <t>Debt covenant to pay dividends or repurchase stock - Total cash and cash equivalents</t>
  </si>
  <si>
    <t>Subsequent Event | Secured Debt | $495 Million Credit Facility</t>
  </si>
  <si>
    <t>Subsequent Event | Secured Debt | $495 Million Credit Facility | Genco Challenger</t>
  </si>
  <si>
    <t>Subsequent Event | Secured Debt | $495 Million Credit Facility | Genco Champion</t>
  </si>
  <si>
    <t>Subsequent Event | Secured Debt | $35,000 Scrubber Tranche</t>
  </si>
  <si>
    <t>Subsequent Event | Secured Debt | $108 Million Credit Facility</t>
  </si>
  <si>
    <t>Subsequent Event | Forecast | Genco Rapto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41754413</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80</v>
      </c>
      <c r="B1" s="2" t="s">
        <v>2</v>
      </c>
      <c r="C1" s="2" t="s">
        <v>181</v>
      </c>
      <c r="D1" s="2" t="s">
        <v>182</v>
      </c>
      <c r="E1" s="2" t="s">
        <v>31</v>
      </c>
      <c r="F1" s="2" t="s">
        <v>81</v>
      </c>
      <c r="G1" s="2" t="s">
        <v>183</v>
      </c>
      <c r="H1" s="2" t="s">
        <v>184</v>
      </c>
      <c r="I1" s="2" t="s">
        <v>185</v>
      </c>
    </row>
    <row r="2" spans="1:9">
      <c r="A2" s="4" t="s">
        <v>172</v>
      </c>
    </row>
    <row r="3" spans="1:9">
      <c r="A3" s="4" t="s">
        <v>186</v>
      </c>
      <c r="B3" s="6" t="n">
        <v>108000</v>
      </c>
      <c r="E3" s="6" t="n">
        <v>108000</v>
      </c>
      <c r="F3" s="6" t="n">
        <v>108000</v>
      </c>
      <c r="G3" s="6" t="n">
        <v>108000</v>
      </c>
    </row>
    <row r="4" spans="1:9">
      <c r="A4" s="4" t="s">
        <v>175</v>
      </c>
    </row>
    <row r="5" spans="1:9">
      <c r="A5" s="4" t="s">
        <v>186</v>
      </c>
      <c r="B5" s="5" t="n">
        <v>495000</v>
      </c>
      <c r="C5" s="6" t="n">
        <v>495000</v>
      </c>
      <c r="D5" s="6" t="n">
        <v>495000</v>
      </c>
      <c r="E5" s="5" t="n">
        <v>495000</v>
      </c>
      <c r="F5" s="5" t="n">
        <v>495000</v>
      </c>
    </row>
    <row r="6" spans="1:9">
      <c r="A6" s="4" t="s">
        <v>176</v>
      </c>
    </row>
    <row r="7" spans="1:9">
      <c r="A7" s="4" t="s">
        <v>186</v>
      </c>
      <c r="B7" s="5" t="n">
        <v>400000</v>
      </c>
      <c r="E7" s="5" t="n">
        <v>400000</v>
      </c>
      <c r="F7" s="5" t="n">
        <v>400000</v>
      </c>
      <c r="H7" s="6" t="n">
        <v>400000</v>
      </c>
    </row>
    <row r="8" spans="1:9">
      <c r="A8" s="4" t="s">
        <v>178</v>
      </c>
    </row>
    <row r="9" spans="1:9">
      <c r="A9" s="4" t="s">
        <v>186</v>
      </c>
      <c r="B9" s="6" t="n">
        <v>98000</v>
      </c>
      <c r="E9" s="6" t="n">
        <v>98000</v>
      </c>
      <c r="F9" s="6" t="n">
        <v>98000</v>
      </c>
      <c r="I9" s="6" t="n">
        <v>98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65876</v>
      </c>
      <c r="C3" s="6" t="n">
        <v>197499</v>
      </c>
    </row>
    <row r="4" spans="1:3">
      <c r="A4" s="4" t="s">
        <v>34</v>
      </c>
      <c r="C4" s="5" t="n">
        <v>4947</v>
      </c>
    </row>
    <row r="5" spans="1:3">
      <c r="A5" s="4" t="s">
        <v>35</v>
      </c>
      <c r="B5" s="5" t="n">
        <v>20391</v>
      </c>
      <c r="C5" s="5" t="n">
        <v>22306</v>
      </c>
    </row>
    <row r="6" spans="1:3">
      <c r="A6" s="4" t="s">
        <v>36</v>
      </c>
      <c r="B6" s="5" t="n">
        <v>9996</v>
      </c>
      <c r="C6" s="5" t="n">
        <v>10449</v>
      </c>
    </row>
    <row r="7" spans="1:3">
      <c r="A7" s="4" t="s">
        <v>37</v>
      </c>
      <c r="B7" s="5" t="n">
        <v>22982</v>
      </c>
      <c r="C7" s="5" t="n">
        <v>29548</v>
      </c>
    </row>
    <row r="8" spans="1:3">
      <c r="A8" s="4" t="s">
        <v>38</v>
      </c>
      <c r="B8" s="5" t="n">
        <v>21819</v>
      </c>
      <c r="C8" s="5" t="n">
        <v>5702</v>
      </c>
    </row>
    <row r="9" spans="1:3">
      <c r="A9" s="4" t="s">
        <v>39</v>
      </c>
      <c r="B9" s="5" t="n">
        <v>241064</v>
      </c>
      <c r="C9" s="5" t="n">
        <v>270451</v>
      </c>
    </row>
    <row r="10" spans="1:3">
      <c r="A10" s="3" t="s">
        <v>40</v>
      </c>
    </row>
    <row r="11" spans="1:3">
      <c r="A11" s="4" t="s">
        <v>41</v>
      </c>
      <c r="B11" s="5" t="n">
        <v>1290741</v>
      </c>
      <c r="C11" s="5" t="n">
        <v>1344870</v>
      </c>
    </row>
    <row r="12" spans="1:3">
      <c r="A12" s="4" t="s">
        <v>42</v>
      </c>
      <c r="B12" s="5" t="n">
        <v>16039</v>
      </c>
      <c r="C12" s="5" t="n">
        <v>9544</v>
      </c>
    </row>
    <row r="13" spans="1:3">
      <c r="A13" s="4" t="s">
        <v>43</v>
      </c>
      <c r="B13" s="5" t="n">
        <v>5229</v>
      </c>
      <c r="C13" s="5" t="n">
        <v>2290</v>
      </c>
    </row>
    <row r="14" spans="1:3">
      <c r="A14" s="4" t="s">
        <v>44</v>
      </c>
      <c r="B14" s="5" t="n">
        <v>8576</v>
      </c>
    </row>
    <row r="15" spans="1:3">
      <c r="A15" s="4" t="s">
        <v>34</v>
      </c>
      <c r="B15" s="5" t="n">
        <v>315</v>
      </c>
      <c r="C15" s="5" t="n">
        <v>315</v>
      </c>
    </row>
    <row r="16" spans="1:3">
      <c r="A16" s="4" t="s">
        <v>45</v>
      </c>
      <c r="B16" s="5" t="n">
        <v>1320900</v>
      </c>
      <c r="C16" s="5" t="n">
        <v>1357019</v>
      </c>
    </row>
    <row r="17" spans="1:3">
      <c r="A17" s="4" t="s">
        <v>46</v>
      </c>
      <c r="B17" s="5" t="n">
        <v>1561964</v>
      </c>
      <c r="C17" s="5" t="n">
        <v>1627470</v>
      </c>
    </row>
    <row r="18" spans="1:3">
      <c r="A18" s="3" t="s">
        <v>47</v>
      </c>
    </row>
    <row r="19" spans="1:3">
      <c r="A19" s="4" t="s">
        <v>48</v>
      </c>
      <c r="B19" s="5" t="n">
        <v>41145</v>
      </c>
      <c r="C19" s="5" t="n">
        <v>29143</v>
      </c>
    </row>
    <row r="20" spans="1:3">
      <c r="A20" s="4" t="s">
        <v>49</v>
      </c>
      <c r="B20" s="5" t="n">
        <v>70111</v>
      </c>
      <c r="C20" s="5" t="n">
        <v>66320</v>
      </c>
    </row>
    <row r="21" spans="1:3">
      <c r="A21" s="4" t="s">
        <v>50</v>
      </c>
      <c r="B21" s="5" t="n">
        <v>6325</v>
      </c>
      <c r="C21" s="5" t="n">
        <v>6404</v>
      </c>
    </row>
    <row r="22" spans="1:3">
      <c r="A22" s="4" t="s">
        <v>51</v>
      </c>
      <c r="B22" s="5" t="n">
        <v>1655</v>
      </c>
    </row>
    <row r="23" spans="1:3">
      <c r="A23" s="4" t="s">
        <v>52</v>
      </c>
      <c r="B23" s="5" t="n">
        <v>119236</v>
      </c>
      <c r="C23" s="5" t="n">
        <v>101867</v>
      </c>
    </row>
    <row r="24" spans="1:3">
      <c r="A24" s="3" t="s">
        <v>53</v>
      </c>
    </row>
    <row r="25" spans="1:3">
      <c r="A25" s="4" t="s">
        <v>54</v>
      </c>
      <c r="B25" s="5" t="n">
        <v>10253</v>
      </c>
    </row>
    <row r="26" spans="1:3">
      <c r="A26" s="4" t="s">
        <v>55</v>
      </c>
      <c r="C26" s="5" t="n">
        <v>3468</v>
      </c>
    </row>
    <row r="27" spans="1:3">
      <c r="A27" s="4" t="s">
        <v>56</v>
      </c>
      <c r="B27" s="5" t="n">
        <v>434440</v>
      </c>
      <c r="C27" s="5" t="n">
        <v>468828</v>
      </c>
    </row>
    <row r="28" spans="1:3">
      <c r="A28" s="4" t="s">
        <v>57</v>
      </c>
      <c r="B28" s="5" t="n">
        <v>444693</v>
      </c>
      <c r="C28" s="5" t="n">
        <v>472296</v>
      </c>
    </row>
    <row r="29" spans="1:3">
      <c r="A29" s="4" t="s">
        <v>58</v>
      </c>
      <c r="B29" s="5" t="n">
        <v>563929</v>
      </c>
      <c r="C29" s="5" t="n">
        <v>574163</v>
      </c>
    </row>
    <row r="30" spans="1:3">
      <c r="A30" s="4" t="s">
        <v>59</v>
      </c>
      <c r="B30" s="4" t="s">
        <v>60</v>
      </c>
      <c r="C30" s="4" t="s">
        <v>60</v>
      </c>
    </row>
    <row r="31" spans="1:3">
      <c r="A31" s="3" t="s">
        <v>61</v>
      </c>
    </row>
    <row r="32" spans="1:3">
      <c r="A32" s="4" t="s">
        <v>62</v>
      </c>
      <c r="B32" s="5" t="n">
        <v>416</v>
      </c>
      <c r="C32" s="5" t="n">
        <v>416</v>
      </c>
    </row>
    <row r="33" spans="1:3">
      <c r="A33" s="4" t="s">
        <v>63</v>
      </c>
      <c r="B33" s="5" t="n">
        <v>1741759</v>
      </c>
      <c r="C33" s="5" t="n">
        <v>1740163</v>
      </c>
    </row>
    <row r="34" spans="1:3">
      <c r="A34" s="4" t="s">
        <v>64</v>
      </c>
      <c r="B34" s="5" t="n">
        <v>-744140</v>
      </c>
      <c r="C34" s="5" t="n">
        <v>-687272</v>
      </c>
    </row>
    <row r="35" spans="1:3">
      <c r="A35" s="4" t="s">
        <v>65</v>
      </c>
      <c r="B35" s="5" t="n">
        <v>998035</v>
      </c>
      <c r="C35" s="5" t="n">
        <v>1053307</v>
      </c>
    </row>
    <row r="36" spans="1:3">
      <c r="A36" s="4" t="s">
        <v>66</v>
      </c>
      <c r="B36" s="6" t="n">
        <v>1561964</v>
      </c>
      <c r="C36" s="6" t="n">
        <v>16274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89</v>
      </c>
    </row>
    <row r="4" spans="1:2">
      <c r="A4" s="4" t="s">
        <v>225</v>
      </c>
      <c r="B4" s="4" t="s">
        <v>226</v>
      </c>
    </row>
    <row r="5" spans="1:2">
      <c r="A5" s="4" t="s">
        <v>227</v>
      </c>
      <c r="B5" s="4" t="s">
        <v>228</v>
      </c>
    </row>
    <row r="6" spans="1:2">
      <c r="A6" s="4" t="s">
        <v>229</v>
      </c>
      <c r="B6" s="4" t="s">
        <v>230</v>
      </c>
    </row>
    <row r="7" spans="1:2">
      <c r="A7" s="4" t="s">
        <v>34</v>
      </c>
      <c r="B7" s="4" t="s">
        <v>231</v>
      </c>
    </row>
    <row r="8" spans="1:2">
      <c r="A8" s="4" t="s">
        <v>38</v>
      </c>
      <c r="B8" s="4" t="s">
        <v>232</v>
      </c>
    </row>
    <row r="9" spans="1:2">
      <c r="A9" s="4" t="s">
        <v>233</v>
      </c>
      <c r="B9" s="4" t="s">
        <v>234</v>
      </c>
    </row>
    <row r="10" spans="1:2">
      <c r="A10" s="4" t="s">
        <v>50</v>
      </c>
      <c r="B10" s="4" t="s">
        <v>235</v>
      </c>
    </row>
    <row r="11" spans="1:2">
      <c r="A11" s="4" t="s">
        <v>236</v>
      </c>
      <c r="B11" s="4" t="s">
        <v>237</v>
      </c>
    </row>
    <row r="12" spans="1:2">
      <c r="A12" s="4" t="s">
        <v>238</v>
      </c>
      <c r="B12" s="4" t="s">
        <v>239</v>
      </c>
    </row>
    <row r="13" spans="1:2">
      <c r="A13" s="4" t="s">
        <v>87</v>
      </c>
      <c r="B13" s="4" t="s">
        <v>240</v>
      </c>
    </row>
    <row r="14" spans="1:2">
      <c r="A14" s="4" t="s">
        <v>91</v>
      </c>
      <c r="B14" s="4" t="s">
        <v>241</v>
      </c>
    </row>
    <row r="15" spans="1:2">
      <c r="A15" s="4" t="s">
        <v>92</v>
      </c>
      <c r="B15" s="4" t="s">
        <v>242</v>
      </c>
    </row>
    <row r="16" spans="1:2">
      <c r="A16" s="4" t="s">
        <v>100</v>
      </c>
      <c r="B16" s="4" t="s">
        <v>243</v>
      </c>
    </row>
    <row r="17" spans="1:2">
      <c r="A17" s="4" t="s">
        <v>244</v>
      </c>
      <c r="B17"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187</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1</v>
      </c>
    </row>
    <row r="2" spans="1:3">
      <c r="A2" s="3" t="s">
        <v>68</v>
      </c>
    </row>
    <row r="3" spans="1:3">
      <c r="A3" s="4" t="s">
        <v>69</v>
      </c>
      <c r="B3" s="6" t="n">
        <v>1257</v>
      </c>
      <c r="C3" s="6" t="n">
        <v>669</v>
      </c>
    </row>
    <row r="4" spans="1:3">
      <c r="A4" s="3" t="s">
        <v>40</v>
      </c>
    </row>
    <row r="5" spans="1:3">
      <c r="A5" s="4" t="s">
        <v>70</v>
      </c>
      <c r="B5" s="5" t="n">
        <v>272074</v>
      </c>
      <c r="C5" s="5" t="n">
        <v>244529</v>
      </c>
    </row>
    <row r="6" spans="1:3">
      <c r="A6" s="4" t="s">
        <v>71</v>
      </c>
      <c r="B6" s="5" t="n">
        <v>11860</v>
      </c>
      <c r="C6" s="5" t="n">
        <v>13553</v>
      </c>
    </row>
    <row r="7" spans="1:3">
      <c r="A7" s="4" t="s">
        <v>72</v>
      </c>
      <c r="B7" s="5" t="n">
        <v>1789</v>
      </c>
      <c r="C7" s="5" t="n">
        <v>1281</v>
      </c>
    </row>
    <row r="8" spans="1:3">
      <c r="A8" s="4" t="s">
        <v>73</v>
      </c>
      <c r="B8" s="6" t="n">
        <v>14054</v>
      </c>
      <c r="C8" s="6" t="n">
        <v>16272</v>
      </c>
    </row>
    <row r="9" spans="1:3">
      <c r="A9" s="3" t="s">
        <v>74</v>
      </c>
    </row>
    <row r="10" spans="1:3">
      <c r="A10" s="4" t="s">
        <v>75</v>
      </c>
      <c r="B10" s="7" t="n">
        <v>0.01</v>
      </c>
      <c r="C10" s="7" t="n">
        <v>0.01</v>
      </c>
    </row>
    <row r="11" spans="1:3">
      <c r="A11" s="4" t="s">
        <v>76</v>
      </c>
      <c r="B11" s="5" t="n">
        <v>500000000</v>
      </c>
      <c r="C11" s="5" t="n">
        <v>500000000</v>
      </c>
    </row>
    <row r="12" spans="1:3">
      <c r="A12" s="4" t="s">
        <v>77</v>
      </c>
      <c r="B12" s="5" t="n">
        <v>41656947</v>
      </c>
      <c r="C12" s="5" t="n">
        <v>41644470</v>
      </c>
    </row>
    <row r="13" spans="1:3">
      <c r="A13" s="4" t="s">
        <v>78</v>
      </c>
      <c r="B13" s="5" t="n">
        <v>41656947</v>
      </c>
      <c r="C13" s="5" t="n">
        <v>416444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89</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5</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9</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1</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04</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8</v>
      </c>
      <c r="B1" s="2" t="s">
        <v>1</v>
      </c>
    </row>
    <row r="2" spans="1:2">
      <c r="B2" s="2" t="s">
        <v>2</v>
      </c>
    </row>
    <row r="3" spans="1:2">
      <c r="A3" s="3" t="s">
        <v>207</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10</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12</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14</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4" t="s">
        <v>287</v>
      </c>
    </row>
    <row r="4" spans="1:2">
      <c r="A4" s="3" t="s">
        <v>288</v>
      </c>
    </row>
    <row r="5" spans="1:2">
      <c r="A5" s="4" t="s">
        <v>289</v>
      </c>
      <c r="B5" s="4" t="s">
        <v>290</v>
      </c>
    </row>
    <row r="6" spans="1:2">
      <c r="A6" s="4" t="s">
        <v>291</v>
      </c>
    </row>
    <row r="7" spans="1:2">
      <c r="A7" s="3" t="s">
        <v>288</v>
      </c>
    </row>
    <row r="8" spans="1:2">
      <c r="A8" s="4" t="s">
        <v>292</v>
      </c>
      <c r="B8" s="4" t="s">
        <v>293</v>
      </c>
    </row>
    <row r="9" spans="1:2">
      <c r="A9" s="4" t="s">
        <v>294</v>
      </c>
      <c r="B9" s="4" t="s">
        <v>295</v>
      </c>
    </row>
    <row r="10" spans="1:2">
      <c r="A10" s="4" t="s">
        <v>296</v>
      </c>
    </row>
    <row r="11" spans="1:2">
      <c r="A11" s="3" t="s">
        <v>288</v>
      </c>
    </row>
    <row r="12" spans="1:2">
      <c r="A12" s="4" t="s">
        <v>292</v>
      </c>
      <c r="B12" s="4" t="s">
        <v>297</v>
      </c>
    </row>
    <row r="13" spans="1:2">
      <c r="A13" s="4" t="s">
        <v>298</v>
      </c>
      <c r="B13" s="4" t="s">
        <v>299</v>
      </c>
    </row>
    <row r="14" spans="1:2">
      <c r="A14" s="4" t="s">
        <v>300</v>
      </c>
    </row>
    <row r="15" spans="1:2">
      <c r="A15" s="3" t="s">
        <v>288</v>
      </c>
    </row>
    <row r="16" spans="1:2">
      <c r="A16" s="4" t="s">
        <v>292</v>
      </c>
      <c r="B16"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103776</v>
      </c>
      <c r="C4" s="6" t="n">
        <v>92263</v>
      </c>
      <c r="D4" s="6" t="n">
        <v>280790</v>
      </c>
      <c r="E4" s="6" t="n">
        <v>255336</v>
      </c>
    </row>
    <row r="5" spans="1:5">
      <c r="A5" s="3" t="s">
        <v>84</v>
      </c>
    </row>
    <row r="6" spans="1:5">
      <c r="A6" s="4" t="s">
        <v>85</v>
      </c>
      <c r="B6" s="5" t="n">
        <v>42967</v>
      </c>
      <c r="C6" s="5" t="n">
        <v>31475</v>
      </c>
      <c r="D6" s="5" t="n">
        <v>127789</v>
      </c>
      <c r="E6" s="5" t="n">
        <v>78551</v>
      </c>
    </row>
    <row r="7" spans="1:5">
      <c r="A7" s="4" t="s">
        <v>86</v>
      </c>
      <c r="B7" s="5" t="n">
        <v>24711</v>
      </c>
      <c r="C7" s="5" t="n">
        <v>25155</v>
      </c>
      <c r="D7" s="5" t="n">
        <v>72260</v>
      </c>
      <c r="E7" s="5" t="n">
        <v>72642</v>
      </c>
    </row>
    <row r="8" spans="1:5">
      <c r="A8" s="4" t="s">
        <v>87</v>
      </c>
      <c r="B8" s="5" t="n">
        <v>5475</v>
      </c>
      <c r="C8" s="5" t="n">
        <v>723</v>
      </c>
      <c r="D8" s="5" t="n">
        <v>12743</v>
      </c>
      <c r="E8" s="5" t="n">
        <v>1231</v>
      </c>
    </row>
    <row r="9" spans="1:5">
      <c r="A9" s="4" t="s">
        <v>88</v>
      </c>
      <c r="B9" s="5" t="n">
        <v>6144</v>
      </c>
      <c r="C9" s="5" t="n">
        <v>5033</v>
      </c>
      <c r="D9" s="5" t="n">
        <v>18253</v>
      </c>
      <c r="E9" s="5" t="n">
        <v>16761</v>
      </c>
    </row>
    <row r="10" spans="1:5">
      <c r="A10" s="4" t="s">
        <v>89</v>
      </c>
      <c r="B10" s="5" t="n">
        <v>1885</v>
      </c>
      <c r="C10" s="5" t="n">
        <v>2028</v>
      </c>
      <c r="D10" s="5" t="n">
        <v>5710</v>
      </c>
      <c r="E10" s="5" t="n">
        <v>5926</v>
      </c>
    </row>
    <row r="11" spans="1:5">
      <c r="A11" s="4" t="s">
        <v>90</v>
      </c>
      <c r="B11" s="5" t="n">
        <v>18184</v>
      </c>
      <c r="C11" s="5" t="n">
        <v>17269</v>
      </c>
      <c r="D11" s="5" t="n">
        <v>54532</v>
      </c>
      <c r="E11" s="5" t="n">
        <v>50605</v>
      </c>
    </row>
    <row r="12" spans="1:5">
      <c r="A12" s="4" t="s">
        <v>91</v>
      </c>
      <c r="B12" s="5" t="n">
        <v>12182</v>
      </c>
      <c r="C12" s="5" t="n">
        <v>0</v>
      </c>
      <c r="D12" s="5" t="n">
        <v>26078</v>
      </c>
      <c r="E12" s="5" t="n">
        <v>56586</v>
      </c>
    </row>
    <row r="13" spans="1:5">
      <c r="A13" s="4" t="s">
        <v>92</v>
      </c>
      <c r="C13" s="5" t="n">
        <v>-1509</v>
      </c>
      <c r="D13" s="5" t="n">
        <v>-611</v>
      </c>
      <c r="E13" s="5" t="n">
        <v>-1509</v>
      </c>
    </row>
    <row r="14" spans="1:5">
      <c r="A14" s="4" t="s">
        <v>93</v>
      </c>
      <c r="B14" s="5" t="n">
        <v>111548</v>
      </c>
      <c r="C14" s="5" t="n">
        <v>80174</v>
      </c>
      <c r="D14" s="5" t="n">
        <v>316754</v>
      </c>
      <c r="E14" s="5" t="n">
        <v>280793</v>
      </c>
    </row>
    <row r="15" spans="1:5">
      <c r="A15" s="4" t="s">
        <v>94</v>
      </c>
      <c r="B15" s="5" t="n">
        <v>-7772</v>
      </c>
      <c r="C15" s="5" t="n">
        <v>12089</v>
      </c>
      <c r="D15" s="5" t="n">
        <v>-35964</v>
      </c>
      <c r="E15" s="5" t="n">
        <v>-25457</v>
      </c>
    </row>
    <row r="16" spans="1:5">
      <c r="A16" s="3" t="s">
        <v>95</v>
      </c>
    </row>
    <row r="17" spans="1:5">
      <c r="A17" s="4" t="s">
        <v>96</v>
      </c>
      <c r="B17" s="5" t="n">
        <v>86</v>
      </c>
      <c r="C17" s="5" t="n">
        <v>213</v>
      </c>
      <c r="D17" s="5" t="n">
        <v>523</v>
      </c>
      <c r="E17" s="5" t="n">
        <v>272</v>
      </c>
    </row>
    <row r="18" spans="1:5">
      <c r="A18" s="4" t="s">
        <v>97</v>
      </c>
      <c r="B18" s="5" t="n">
        <v>892</v>
      </c>
      <c r="C18" s="5" t="n">
        <v>1062</v>
      </c>
      <c r="D18" s="5" t="n">
        <v>3292</v>
      </c>
      <c r="E18" s="5" t="n">
        <v>2743</v>
      </c>
    </row>
    <row r="19" spans="1:5">
      <c r="A19" s="4" t="s">
        <v>98</v>
      </c>
      <c r="B19" s="5" t="n">
        <v>-7797</v>
      </c>
      <c r="C19" s="5" t="n">
        <v>-7656</v>
      </c>
      <c r="D19" s="5" t="n">
        <v>-24496</v>
      </c>
      <c r="E19" s="5" t="n">
        <v>-24249</v>
      </c>
    </row>
    <row r="20" spans="1:5">
      <c r="A20" s="4" t="s">
        <v>99</v>
      </c>
      <c r="D20" s="5" t="n">
        <v>-223</v>
      </c>
    </row>
    <row r="21" spans="1:5">
      <c r="A21" s="4" t="s">
        <v>100</v>
      </c>
      <c r="E21" s="5" t="n">
        <v>-4533</v>
      </c>
    </row>
    <row r="22" spans="1:5">
      <c r="A22" s="4" t="s">
        <v>101</v>
      </c>
      <c r="B22" s="5" t="n">
        <v>-6819</v>
      </c>
      <c r="C22" s="5" t="n">
        <v>-6381</v>
      </c>
      <c r="D22" s="5" t="n">
        <v>-20904</v>
      </c>
      <c r="E22" s="5" t="n">
        <v>-25767</v>
      </c>
    </row>
    <row r="23" spans="1:5">
      <c r="A23" s="4" t="s">
        <v>102</v>
      </c>
      <c r="B23" s="6" t="n">
        <v>-14591</v>
      </c>
      <c r="C23" s="6" t="n">
        <v>5708</v>
      </c>
      <c r="D23" s="6" t="n">
        <v>-56868</v>
      </c>
      <c r="E23" s="6" t="n">
        <v>-51224</v>
      </c>
    </row>
    <row r="24" spans="1:5">
      <c r="A24" s="4" t="s">
        <v>103</v>
      </c>
      <c r="B24" s="7" t="n">
        <v>-0.35</v>
      </c>
      <c r="C24" s="7" t="n">
        <v>0.14</v>
      </c>
      <c r="D24" s="7" t="n">
        <v>-1.36</v>
      </c>
      <c r="E24" s="7" t="n">
        <v>-1.37</v>
      </c>
    </row>
    <row r="25" spans="1:5">
      <c r="A25" s="4" t="s">
        <v>104</v>
      </c>
      <c r="B25" s="7" t="n">
        <v>-0.35</v>
      </c>
      <c r="C25" s="7" t="n">
        <v>0.14</v>
      </c>
      <c r="D25" s="7" t="n">
        <v>-1.36</v>
      </c>
      <c r="E25" s="7" t="n">
        <v>-1.37</v>
      </c>
    </row>
    <row r="26" spans="1:5">
      <c r="A26" s="4" t="s">
        <v>105</v>
      </c>
      <c r="B26" s="5" t="n">
        <v>41749200</v>
      </c>
      <c r="C26" s="5" t="n">
        <v>41618187</v>
      </c>
      <c r="D26" s="5" t="n">
        <v>41739287</v>
      </c>
      <c r="E26" s="5" t="n">
        <v>37263200</v>
      </c>
    </row>
    <row r="27" spans="1:5">
      <c r="A27" s="4" t="s">
        <v>106</v>
      </c>
      <c r="B27" s="5" t="n">
        <v>41749200</v>
      </c>
      <c r="C27" s="5" t="n">
        <v>41821008</v>
      </c>
      <c r="D27" s="5" t="n">
        <v>41739287</v>
      </c>
      <c r="E27" s="5" t="n">
        <v>37263200</v>
      </c>
    </row>
    <row r="28" spans="1:5">
      <c r="A28" s="4" t="s">
        <v>107</v>
      </c>
    </row>
    <row r="29" spans="1:5">
      <c r="A29" s="3" t="s">
        <v>82</v>
      </c>
    </row>
    <row r="30" spans="1:5">
      <c r="A30" s="4" t="s">
        <v>83</v>
      </c>
      <c r="B30" s="6" t="n">
        <v>103776</v>
      </c>
      <c r="C30" s="6" t="n">
        <v>92263</v>
      </c>
      <c r="D30" s="6" t="n">
        <v>280790</v>
      </c>
      <c r="E30" s="6" t="n">
        <v>2553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02</v>
      </c>
      <c r="B1" s="2" t="s">
        <v>303</v>
      </c>
      <c r="C1" s="2" t="s">
        <v>304</v>
      </c>
    </row>
    <row r="2" spans="1:3">
      <c r="A2" s="3" t="s">
        <v>305</v>
      </c>
    </row>
    <row r="3" spans="1:3">
      <c r="A3" s="4" t="s">
        <v>306</v>
      </c>
      <c r="C3" s="5" t="n">
        <v>7015000</v>
      </c>
    </row>
    <row r="4" spans="1:3">
      <c r="A4" s="4" t="s">
        <v>116</v>
      </c>
    </row>
    <row r="5" spans="1:3">
      <c r="A5" s="3" t="s">
        <v>305</v>
      </c>
    </row>
    <row r="6" spans="1:3">
      <c r="A6" s="4" t="s">
        <v>306</v>
      </c>
      <c r="B6" s="5" t="n">
        <v>7015000</v>
      </c>
    </row>
    <row r="7" spans="1:3">
      <c r="A7" s="4" t="s">
        <v>307</v>
      </c>
      <c r="B7" s="7" t="n">
        <v>16.5</v>
      </c>
    </row>
    <row r="8" spans="1:3">
      <c r="A8" s="4" t="s">
        <v>308</v>
      </c>
      <c r="B8" s="6" t="n">
        <v>1096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5"/>
  <sheetViews>
    <sheetView workbookViewId="0">
      <selection activeCell="A1" sqref="A1"/>
    </sheetView>
  </sheetViews>
  <sheetFormatPr baseColWidth="8" defaultRowHeight="15" outlineLevelCol="0"/>
  <cols>
    <col customWidth="1" max="1" min="1" width="47"/>
    <col customWidth="1" max="2" min="2" width="18"/>
  </cols>
  <sheetData>
    <row r="1" spans="1:2">
      <c r="A1" s="1" t="s">
        <v>309</v>
      </c>
      <c r="B1" s="2" t="s">
        <v>310</v>
      </c>
    </row>
    <row r="2" spans="1:2">
      <c r="A2" s="4" t="s">
        <v>311</v>
      </c>
    </row>
    <row r="3" spans="1:2">
      <c r="A3" s="3" t="s">
        <v>312</v>
      </c>
    </row>
    <row r="4" spans="1:2">
      <c r="A4" s="4" t="s">
        <v>313</v>
      </c>
      <c r="B4" s="5" t="n">
        <v>180151</v>
      </c>
    </row>
    <row r="5" spans="1:2">
      <c r="A5" s="4" t="s">
        <v>314</v>
      </c>
    </row>
    <row r="6" spans="1:2">
      <c r="A6" s="3" t="s">
        <v>312</v>
      </c>
    </row>
    <row r="7" spans="1:2">
      <c r="A7" s="4" t="s">
        <v>313</v>
      </c>
      <c r="B7" s="5" t="n">
        <v>175874</v>
      </c>
    </row>
    <row r="8" spans="1:2">
      <c r="A8" s="4" t="s">
        <v>315</v>
      </c>
    </row>
    <row r="9" spans="1:2">
      <c r="A9" s="3" t="s">
        <v>312</v>
      </c>
    </row>
    <row r="10" spans="1:2">
      <c r="A10" s="4" t="s">
        <v>313</v>
      </c>
      <c r="B10" s="5" t="n">
        <v>177833</v>
      </c>
    </row>
    <row r="11" spans="1:2">
      <c r="A11" s="4" t="s">
        <v>316</v>
      </c>
    </row>
    <row r="12" spans="1:2">
      <c r="A12" s="3" t="s">
        <v>312</v>
      </c>
    </row>
    <row r="13" spans="1:2">
      <c r="A13" s="4" t="s">
        <v>313</v>
      </c>
      <c r="B13" s="5" t="n">
        <v>177729</v>
      </c>
    </row>
    <row r="14" spans="1:2">
      <c r="A14" s="4" t="s">
        <v>317</v>
      </c>
    </row>
    <row r="15" spans="1:2">
      <c r="A15" s="3" t="s">
        <v>312</v>
      </c>
    </row>
    <row r="16" spans="1:2">
      <c r="A16" s="4" t="s">
        <v>313</v>
      </c>
      <c r="B16" s="5" t="n">
        <v>28428</v>
      </c>
    </row>
    <row r="17" spans="1:2">
      <c r="A17" s="4" t="s">
        <v>318</v>
      </c>
    </row>
    <row r="18" spans="1:2">
      <c r="A18" s="3" t="s">
        <v>312</v>
      </c>
    </row>
    <row r="19" spans="1:2">
      <c r="A19" s="4" t="s">
        <v>313</v>
      </c>
      <c r="B19" s="5" t="n">
        <v>28398</v>
      </c>
    </row>
    <row r="20" spans="1:2">
      <c r="A20" s="4" t="s">
        <v>319</v>
      </c>
    </row>
    <row r="21" spans="1:2">
      <c r="A21" s="3" t="s">
        <v>312</v>
      </c>
    </row>
    <row r="22" spans="1:2">
      <c r="A22" s="4" t="s">
        <v>313</v>
      </c>
      <c r="B22" s="5" t="n">
        <v>55435</v>
      </c>
    </row>
    <row r="23" spans="1:2">
      <c r="A23" s="4" t="s">
        <v>320</v>
      </c>
    </row>
    <row r="24" spans="1:2">
      <c r="A24" s="3" t="s">
        <v>312</v>
      </c>
    </row>
    <row r="25" spans="1:2">
      <c r="A25" s="4" t="s">
        <v>313</v>
      </c>
      <c r="B25" s="5" t="n">
        <v>55407</v>
      </c>
    </row>
    <row r="26" spans="1:2">
      <c r="A26" s="4" t="s">
        <v>321</v>
      </c>
    </row>
    <row r="27" spans="1:2">
      <c r="A27" s="3" t="s">
        <v>312</v>
      </c>
    </row>
    <row r="28" spans="1:2">
      <c r="A28" s="4" t="s">
        <v>313</v>
      </c>
      <c r="B28" s="5" t="n">
        <v>58729</v>
      </c>
    </row>
    <row r="29" spans="1:2">
      <c r="A29" s="4" t="s">
        <v>322</v>
      </c>
    </row>
    <row r="30" spans="1:2">
      <c r="A30" s="3" t="s">
        <v>312</v>
      </c>
    </row>
    <row r="31" spans="1:2">
      <c r="A31" s="4" t="s">
        <v>313</v>
      </c>
      <c r="B31" s="5" t="n">
        <v>28445</v>
      </c>
    </row>
    <row r="32" spans="1:2">
      <c r="A32" s="4" t="s">
        <v>323</v>
      </c>
    </row>
    <row r="33" spans="1:2">
      <c r="A33" s="3" t="s">
        <v>312</v>
      </c>
    </row>
    <row r="34" spans="1:2">
      <c r="A34" s="4" t="s">
        <v>313</v>
      </c>
      <c r="B34" s="5" t="n">
        <v>180183</v>
      </c>
    </row>
    <row r="35" spans="1:2">
      <c r="A35" s="4" t="s">
        <v>324</v>
      </c>
    </row>
    <row r="36" spans="1:2">
      <c r="A36" s="3" t="s">
        <v>312</v>
      </c>
    </row>
    <row r="37" spans="1:2">
      <c r="A37" s="4" t="s">
        <v>313</v>
      </c>
      <c r="B37" s="5" t="n">
        <v>76499</v>
      </c>
    </row>
    <row r="38" spans="1:2">
      <c r="A38" s="4" t="s">
        <v>325</v>
      </c>
    </row>
    <row r="39" spans="1:2">
      <c r="A39" s="3" t="s">
        <v>312</v>
      </c>
    </row>
    <row r="40" spans="1:2">
      <c r="A40" s="4" t="s">
        <v>313</v>
      </c>
      <c r="B40" s="5" t="n">
        <v>76588</v>
      </c>
    </row>
    <row r="41" spans="1:2">
      <c r="A41" s="4" t="s">
        <v>326</v>
      </c>
    </row>
    <row r="42" spans="1:2">
      <c r="A42" s="3" t="s">
        <v>312</v>
      </c>
    </row>
    <row r="43" spans="1:2">
      <c r="A43" s="4" t="s">
        <v>313</v>
      </c>
      <c r="B43" s="5" t="n">
        <v>169025</v>
      </c>
    </row>
    <row r="44" spans="1:2">
      <c r="A44" s="4" t="s">
        <v>327</v>
      </c>
    </row>
    <row r="45" spans="1:2">
      <c r="A45" s="3" t="s">
        <v>312</v>
      </c>
    </row>
    <row r="46" spans="1:2">
      <c r="A46" s="4" t="s">
        <v>313</v>
      </c>
      <c r="B46" s="5" t="n">
        <v>169098</v>
      </c>
    </row>
    <row r="47" spans="1:2">
      <c r="A47" s="4" t="s">
        <v>328</v>
      </c>
    </row>
    <row r="48" spans="1:2">
      <c r="A48" s="3" t="s">
        <v>312</v>
      </c>
    </row>
    <row r="49" spans="1:2">
      <c r="A49" s="4" t="s">
        <v>313</v>
      </c>
      <c r="B49" s="5" t="n">
        <v>169025</v>
      </c>
    </row>
    <row r="50" spans="1:2">
      <c r="A50" s="4" t="s">
        <v>329</v>
      </c>
    </row>
    <row r="51" spans="1:2">
      <c r="A51" s="3" t="s">
        <v>312</v>
      </c>
    </row>
    <row r="52" spans="1:2">
      <c r="A52" s="4" t="s">
        <v>313</v>
      </c>
      <c r="B52" s="5" t="n">
        <v>169001</v>
      </c>
    </row>
    <row r="53" spans="1:2">
      <c r="A53" s="4" t="s">
        <v>330</v>
      </c>
    </row>
    <row r="54" spans="1:2">
      <c r="A54" s="3" t="s">
        <v>312</v>
      </c>
    </row>
    <row r="55" spans="1:2">
      <c r="A55" s="4" t="s">
        <v>313</v>
      </c>
      <c r="B55" s="5" t="n">
        <v>34296</v>
      </c>
    </row>
    <row r="56" spans="1:2">
      <c r="A56" s="4" t="s">
        <v>331</v>
      </c>
    </row>
    <row r="57" spans="1:2">
      <c r="A57" s="3" t="s">
        <v>312</v>
      </c>
    </row>
    <row r="58" spans="1:2">
      <c r="A58" s="4" t="s">
        <v>313</v>
      </c>
      <c r="B58" s="5" t="n">
        <v>34409</v>
      </c>
    </row>
    <row r="59" spans="1:2">
      <c r="A59" s="4" t="s">
        <v>332</v>
      </c>
    </row>
    <row r="60" spans="1:2">
      <c r="A60" s="3" t="s">
        <v>312</v>
      </c>
    </row>
    <row r="61" spans="1:2">
      <c r="A61" s="4" t="s">
        <v>313</v>
      </c>
      <c r="B61" s="5" t="n">
        <v>34391</v>
      </c>
    </row>
    <row r="62" spans="1:2">
      <c r="A62" s="4" t="s">
        <v>333</v>
      </c>
    </row>
    <row r="63" spans="1:2">
      <c r="A63" s="3" t="s">
        <v>312</v>
      </c>
    </row>
    <row r="64" spans="1:2">
      <c r="A64" s="4" t="s">
        <v>313</v>
      </c>
      <c r="B64" s="5" t="n">
        <v>34428</v>
      </c>
    </row>
    <row r="65" spans="1:2">
      <c r="A65" s="4" t="s">
        <v>334</v>
      </c>
    </row>
    <row r="66" spans="1:2">
      <c r="A66" s="3" t="s">
        <v>312</v>
      </c>
    </row>
    <row r="67" spans="1:2">
      <c r="A67" s="4" t="s">
        <v>313</v>
      </c>
      <c r="B67" s="5" t="n">
        <v>34432</v>
      </c>
    </row>
    <row r="68" spans="1:2">
      <c r="A68" s="4" t="s">
        <v>335</v>
      </c>
    </row>
    <row r="69" spans="1:2">
      <c r="A69" s="3" t="s">
        <v>312</v>
      </c>
    </row>
    <row r="70" spans="1:2">
      <c r="A70" s="4" t="s">
        <v>313</v>
      </c>
      <c r="B70" s="5" t="n">
        <v>57981</v>
      </c>
    </row>
    <row r="71" spans="1:2">
      <c r="A71" s="4" t="s">
        <v>336</v>
      </c>
    </row>
    <row r="72" spans="1:2">
      <c r="A72" s="3" t="s">
        <v>312</v>
      </c>
    </row>
    <row r="73" spans="1:2">
      <c r="A73" s="4" t="s">
        <v>313</v>
      </c>
      <c r="B73" s="5" t="n">
        <v>58018</v>
      </c>
    </row>
    <row r="74" spans="1:2">
      <c r="A74" s="4" t="s">
        <v>337</v>
      </c>
    </row>
    <row r="75" spans="1:2">
      <c r="A75" s="3" t="s">
        <v>312</v>
      </c>
    </row>
    <row r="76" spans="1:2">
      <c r="A76" s="4" t="s">
        <v>313</v>
      </c>
      <c r="B76" s="5" t="n">
        <v>58020</v>
      </c>
    </row>
    <row r="77" spans="1:2">
      <c r="A77" s="4" t="s">
        <v>338</v>
      </c>
    </row>
    <row r="78" spans="1:2">
      <c r="A78" s="3" t="s">
        <v>312</v>
      </c>
    </row>
    <row r="79" spans="1:2">
      <c r="A79" s="4" t="s">
        <v>313</v>
      </c>
      <c r="B79" s="5" t="n">
        <v>58018</v>
      </c>
    </row>
    <row r="80" spans="1:2">
      <c r="A80" s="4" t="s">
        <v>339</v>
      </c>
    </row>
    <row r="81" spans="1:2">
      <c r="A81" s="3" t="s">
        <v>312</v>
      </c>
    </row>
    <row r="82" spans="1:2">
      <c r="A82" s="4" t="s">
        <v>313</v>
      </c>
      <c r="B82" s="5" t="n">
        <v>58018</v>
      </c>
    </row>
    <row r="83" spans="1:2">
      <c r="A83" s="4" t="s">
        <v>340</v>
      </c>
    </row>
    <row r="84" spans="1:2">
      <c r="A84" s="3" t="s">
        <v>312</v>
      </c>
    </row>
    <row r="85" spans="1:2">
      <c r="A85" s="4" t="s">
        <v>313</v>
      </c>
      <c r="B85" s="5" t="n">
        <v>58018</v>
      </c>
    </row>
    <row r="86" spans="1:2">
      <c r="A86" s="4" t="s">
        <v>341</v>
      </c>
    </row>
    <row r="87" spans="1:2">
      <c r="A87" s="3" t="s">
        <v>312</v>
      </c>
    </row>
    <row r="88" spans="1:2">
      <c r="A88" s="4" t="s">
        <v>313</v>
      </c>
      <c r="B88" s="5" t="n">
        <v>53430</v>
      </c>
    </row>
    <row r="89" spans="1:2">
      <c r="A89" s="4" t="s">
        <v>342</v>
      </c>
    </row>
    <row r="90" spans="1:2">
      <c r="A90" s="3" t="s">
        <v>312</v>
      </c>
    </row>
    <row r="91" spans="1:2">
      <c r="A91" s="4" t="s">
        <v>313</v>
      </c>
      <c r="B91" s="5" t="n">
        <v>53417</v>
      </c>
    </row>
    <row r="92" spans="1:2">
      <c r="A92" s="4" t="s">
        <v>343</v>
      </c>
    </row>
    <row r="93" spans="1:2">
      <c r="A93" s="3" t="s">
        <v>312</v>
      </c>
    </row>
    <row r="94" spans="1:2">
      <c r="A94" s="4" t="s">
        <v>313</v>
      </c>
      <c r="B94" s="5" t="n">
        <v>53596</v>
      </c>
    </row>
    <row r="95" spans="1:2">
      <c r="A95" s="4" t="s">
        <v>344</v>
      </c>
    </row>
    <row r="96" spans="1:2">
      <c r="A96" s="3" t="s">
        <v>312</v>
      </c>
    </row>
    <row r="97" spans="1:2">
      <c r="A97" s="4" t="s">
        <v>313</v>
      </c>
      <c r="B97" s="5" t="n">
        <v>55257</v>
      </c>
    </row>
    <row r="98" spans="1:2">
      <c r="A98" s="4" t="s">
        <v>345</v>
      </c>
    </row>
    <row r="99" spans="1:2">
      <c r="A99" s="3" t="s">
        <v>312</v>
      </c>
    </row>
    <row r="100" spans="1:2">
      <c r="A100" s="4" t="s">
        <v>313</v>
      </c>
      <c r="B100" s="5" t="n">
        <v>55317</v>
      </c>
    </row>
    <row r="101" spans="1:2">
      <c r="A101" s="4" t="s">
        <v>346</v>
      </c>
    </row>
    <row r="102" spans="1:2">
      <c r="A102" s="3" t="s">
        <v>312</v>
      </c>
    </row>
    <row r="103" spans="1:2">
      <c r="A103" s="4" t="s">
        <v>313</v>
      </c>
      <c r="B103" s="5" t="n">
        <v>58018</v>
      </c>
    </row>
    <row r="104" spans="1:2">
      <c r="A104" s="4" t="s">
        <v>347</v>
      </c>
    </row>
    <row r="105" spans="1:2">
      <c r="A105" s="3" t="s">
        <v>312</v>
      </c>
    </row>
    <row r="106" spans="1:2">
      <c r="A106" s="4" t="s">
        <v>313</v>
      </c>
      <c r="B106" s="5" t="n">
        <v>58018</v>
      </c>
    </row>
    <row r="107" spans="1:2">
      <c r="A107" s="4" t="s">
        <v>348</v>
      </c>
    </row>
    <row r="108" spans="1:2">
      <c r="A108" s="3" t="s">
        <v>312</v>
      </c>
    </row>
    <row r="109" spans="1:2">
      <c r="A109" s="4" t="s">
        <v>313</v>
      </c>
      <c r="B109" s="5" t="n">
        <v>61556</v>
      </c>
    </row>
    <row r="110" spans="1:2">
      <c r="A110" s="4" t="s">
        <v>349</v>
      </c>
    </row>
    <row r="111" spans="1:2">
      <c r="A111" s="3" t="s">
        <v>312</v>
      </c>
    </row>
    <row r="112" spans="1:2">
      <c r="A112" s="4" t="s">
        <v>313</v>
      </c>
      <c r="B112" s="5" t="n">
        <v>60294</v>
      </c>
    </row>
    <row r="113" spans="1:2">
      <c r="A113" s="4" t="s">
        <v>350</v>
      </c>
    </row>
    <row r="114" spans="1:2">
      <c r="A114" s="3" t="s">
        <v>312</v>
      </c>
    </row>
    <row r="115" spans="1:2">
      <c r="A115" s="4" t="s">
        <v>313</v>
      </c>
      <c r="B115" s="5" t="n">
        <v>181060</v>
      </c>
    </row>
    <row r="116" spans="1:2">
      <c r="A116" s="4" t="s">
        <v>351</v>
      </c>
    </row>
    <row r="117" spans="1:2">
      <c r="A117" s="3" t="s">
        <v>312</v>
      </c>
    </row>
    <row r="118" spans="1:2">
      <c r="A118" s="4" t="s">
        <v>313</v>
      </c>
      <c r="B118" s="5" t="n">
        <v>181060</v>
      </c>
    </row>
    <row r="119" spans="1:2">
      <c r="A119" s="4" t="s">
        <v>352</v>
      </c>
    </row>
    <row r="120" spans="1:2">
      <c r="A120" s="3" t="s">
        <v>312</v>
      </c>
    </row>
    <row r="121" spans="1:2">
      <c r="A121" s="4" t="s">
        <v>313</v>
      </c>
      <c r="B121" s="5" t="n">
        <v>180021</v>
      </c>
    </row>
    <row r="122" spans="1:2">
      <c r="A122" s="4" t="s">
        <v>353</v>
      </c>
    </row>
    <row r="123" spans="1:2">
      <c r="A123" s="3" t="s">
        <v>312</v>
      </c>
    </row>
    <row r="124" spans="1:2">
      <c r="A124" s="4" t="s">
        <v>313</v>
      </c>
      <c r="B124" s="5" t="n">
        <v>180032</v>
      </c>
    </row>
    <row r="125" spans="1:2">
      <c r="A125" s="4" t="s">
        <v>354</v>
      </c>
    </row>
    <row r="126" spans="1:2">
      <c r="A126" s="3" t="s">
        <v>312</v>
      </c>
    </row>
    <row r="127" spans="1:2">
      <c r="A127" s="4" t="s">
        <v>313</v>
      </c>
      <c r="B127" s="5" t="n">
        <v>179185</v>
      </c>
    </row>
    <row r="128" spans="1:2">
      <c r="A128" s="4" t="s">
        <v>355</v>
      </c>
    </row>
    <row r="129" spans="1:2">
      <c r="A129" s="3" t="s">
        <v>312</v>
      </c>
    </row>
    <row r="130" spans="1:2">
      <c r="A130" s="4" t="s">
        <v>313</v>
      </c>
      <c r="B130" s="5" t="n">
        <v>179185</v>
      </c>
    </row>
    <row r="131" spans="1:2">
      <c r="A131" s="4" t="s">
        <v>356</v>
      </c>
    </row>
    <row r="132" spans="1:2">
      <c r="A132" s="3" t="s">
        <v>312</v>
      </c>
    </row>
    <row r="133" spans="1:2">
      <c r="A133" s="4" t="s">
        <v>313</v>
      </c>
      <c r="B133" s="5" t="n">
        <v>53446</v>
      </c>
    </row>
    <row r="134" spans="1:2">
      <c r="A134" s="4" t="s">
        <v>357</v>
      </c>
    </row>
    <row r="135" spans="1:2">
      <c r="A135" s="3" t="s">
        <v>312</v>
      </c>
    </row>
    <row r="136" spans="1:2">
      <c r="A136" s="4" t="s">
        <v>313</v>
      </c>
      <c r="B136" s="5" t="n">
        <v>53350</v>
      </c>
    </row>
    <row r="137" spans="1:2">
      <c r="A137" s="4" t="s">
        <v>358</v>
      </c>
    </row>
    <row r="138" spans="1:2">
      <c r="A138" s="3" t="s">
        <v>312</v>
      </c>
    </row>
    <row r="139" spans="1:2">
      <c r="A139" s="4" t="s">
        <v>313</v>
      </c>
      <c r="B139" s="5" t="n">
        <v>53432</v>
      </c>
    </row>
    <row r="140" spans="1:2">
      <c r="A140" s="4" t="s">
        <v>359</v>
      </c>
    </row>
    <row r="141" spans="1:2">
      <c r="A141" s="3" t="s">
        <v>312</v>
      </c>
    </row>
    <row r="142" spans="1:2">
      <c r="A142" s="4" t="s">
        <v>313</v>
      </c>
      <c r="B142" s="5" t="n">
        <v>53473</v>
      </c>
    </row>
    <row r="143" spans="1:2">
      <c r="A143" s="4" t="s">
        <v>360</v>
      </c>
    </row>
    <row r="144" spans="1:2">
      <c r="A144" s="3" t="s">
        <v>312</v>
      </c>
    </row>
    <row r="145" spans="1:2">
      <c r="A145" s="4" t="s">
        <v>313</v>
      </c>
      <c r="B145" s="5" t="n">
        <v>177717</v>
      </c>
    </row>
    <row r="146" spans="1:2">
      <c r="A146" s="4" t="s">
        <v>361</v>
      </c>
    </row>
    <row r="147" spans="1:2">
      <c r="A147" s="3" t="s">
        <v>312</v>
      </c>
    </row>
    <row r="148" spans="1:2">
      <c r="A148" s="4" t="s">
        <v>313</v>
      </c>
      <c r="B148" s="5" t="n">
        <v>177752</v>
      </c>
    </row>
    <row r="149" spans="1:2">
      <c r="A149" s="4" t="s">
        <v>362</v>
      </c>
    </row>
    <row r="150" spans="1:2">
      <c r="A150" s="3" t="s">
        <v>312</v>
      </c>
    </row>
    <row r="151" spans="1:2">
      <c r="A151" s="4" t="s">
        <v>313</v>
      </c>
      <c r="B151" s="5" t="n">
        <v>34408</v>
      </c>
    </row>
    <row r="152" spans="1:2">
      <c r="A152" s="4" t="s">
        <v>363</v>
      </c>
    </row>
    <row r="153" spans="1:2">
      <c r="A153" s="3" t="s">
        <v>312</v>
      </c>
    </row>
    <row r="154" spans="1:2">
      <c r="A154" s="4" t="s">
        <v>313</v>
      </c>
      <c r="B154" s="5" t="n">
        <v>34403</v>
      </c>
    </row>
    <row r="155" spans="1:2">
      <c r="A155" s="4" t="s">
        <v>364</v>
      </c>
    </row>
    <row r="156" spans="1:2">
      <c r="A156" s="3" t="s">
        <v>312</v>
      </c>
    </row>
    <row r="157" spans="1:2">
      <c r="A157" s="4" t="s">
        <v>313</v>
      </c>
      <c r="B157" s="5" t="n">
        <v>34386</v>
      </c>
    </row>
    <row r="158" spans="1:2">
      <c r="A158" s="4" t="s">
        <v>365</v>
      </c>
    </row>
    <row r="159" spans="1:2">
      <c r="A159" s="3" t="s">
        <v>312</v>
      </c>
    </row>
    <row r="160" spans="1:2">
      <c r="A160" s="4" t="s">
        <v>313</v>
      </c>
      <c r="B160" s="5" t="n">
        <v>31883</v>
      </c>
    </row>
    <row r="161" spans="1:2">
      <c r="A161" s="4" t="s">
        <v>366</v>
      </c>
    </row>
    <row r="162" spans="1:2">
      <c r="A162" s="3" t="s">
        <v>312</v>
      </c>
    </row>
    <row r="163" spans="1:2">
      <c r="A163" s="4" t="s">
        <v>313</v>
      </c>
      <c r="B163" s="5" t="n">
        <v>31887</v>
      </c>
    </row>
    <row r="164" spans="1:2">
      <c r="A164" s="4" t="s">
        <v>367</v>
      </c>
    </row>
    <row r="165" spans="1:2">
      <c r="A165" s="3" t="s">
        <v>312</v>
      </c>
    </row>
    <row r="166" spans="1:2">
      <c r="A166" s="4" t="s">
        <v>313</v>
      </c>
      <c r="B166" s="5" t="n">
        <v>63574</v>
      </c>
    </row>
    <row r="167" spans="1:2">
      <c r="A167" s="4" t="s">
        <v>368</v>
      </c>
    </row>
    <row r="168" spans="1:2">
      <c r="A168" s="3" t="s">
        <v>312</v>
      </c>
    </row>
    <row r="169" spans="1:2">
      <c r="A169" s="4" t="s">
        <v>313</v>
      </c>
      <c r="B169" s="5" t="n">
        <v>63389</v>
      </c>
    </row>
    <row r="170" spans="1:2">
      <c r="A170" s="4" t="s">
        <v>369</v>
      </c>
    </row>
    <row r="171" spans="1:2">
      <c r="A171" s="3" t="s">
        <v>312</v>
      </c>
    </row>
    <row r="172" spans="1:2">
      <c r="A172" s="4" t="s">
        <v>313</v>
      </c>
      <c r="B172" s="5" t="n">
        <v>63462</v>
      </c>
    </row>
    <row r="173" spans="1:2">
      <c r="A173" s="4" t="s">
        <v>370</v>
      </c>
    </row>
    <row r="174" spans="1:2">
      <c r="A174" s="3" t="s">
        <v>312</v>
      </c>
    </row>
    <row r="175" spans="1:2">
      <c r="A175" s="4" t="s">
        <v>313</v>
      </c>
      <c r="B175" s="5" t="n">
        <v>634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371</v>
      </c>
      <c r="B1" s="2" t="s">
        <v>1</v>
      </c>
    </row>
    <row r="2" spans="1:2">
      <c r="B2" s="2" t="s">
        <v>372</v>
      </c>
    </row>
    <row r="3" spans="1:2">
      <c r="A3" s="3" t="s">
        <v>229</v>
      </c>
    </row>
    <row r="4" spans="1:2">
      <c r="A4" s="4" t="s">
        <v>373</v>
      </c>
      <c r="B4"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4</v>
      </c>
      <c r="B1" s="2" t="s">
        <v>2</v>
      </c>
      <c r="C1" s="2" t="s">
        <v>31</v>
      </c>
      <c r="D1" s="2" t="s">
        <v>81</v>
      </c>
      <c r="E1" s="2" t="s">
        <v>375</v>
      </c>
    </row>
    <row r="2" spans="1:5">
      <c r="A2" s="3" t="s">
        <v>376</v>
      </c>
    </row>
    <row r="3" spans="1:5">
      <c r="A3" s="4" t="s">
        <v>33</v>
      </c>
      <c r="B3" s="6" t="n">
        <v>165876</v>
      </c>
      <c r="C3" s="6" t="n">
        <v>197499</v>
      </c>
      <c r="D3" s="6" t="n">
        <v>165724</v>
      </c>
      <c r="E3" s="6" t="n">
        <v>174479</v>
      </c>
    </row>
    <row r="4" spans="1:5">
      <c r="A4" s="4" t="s">
        <v>377</v>
      </c>
      <c r="C4" s="5" t="n">
        <v>4947</v>
      </c>
      <c r="E4" s="5" t="n">
        <v>7234</v>
      </c>
    </row>
    <row r="5" spans="1:5">
      <c r="A5" s="4" t="s">
        <v>378</v>
      </c>
      <c r="B5" s="5" t="n">
        <v>315</v>
      </c>
      <c r="C5" s="5" t="n">
        <v>315</v>
      </c>
      <c r="D5" s="5" t="n">
        <v>315</v>
      </c>
      <c r="E5" s="5" t="n">
        <v>23233</v>
      </c>
    </row>
    <row r="6" spans="1:5">
      <c r="A6" s="4" t="s">
        <v>379</v>
      </c>
      <c r="B6" s="6" t="n">
        <v>166191</v>
      </c>
      <c r="C6" s="6" t="n">
        <v>202761</v>
      </c>
      <c r="D6" s="6" t="n">
        <v>166039</v>
      </c>
      <c r="E6" s="6" t="n">
        <v>2049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380</v>
      </c>
      <c r="B1" s="2" t="s">
        <v>80</v>
      </c>
      <c r="D1" s="2" t="s">
        <v>1</v>
      </c>
    </row>
    <row r="2" spans="1:6">
      <c r="B2" s="2" t="s">
        <v>381</v>
      </c>
      <c r="C2" s="2" t="s">
        <v>382</v>
      </c>
      <c r="D2" s="2" t="s">
        <v>383</v>
      </c>
      <c r="E2" s="2" t="s">
        <v>382</v>
      </c>
      <c r="F2" s="2" t="s">
        <v>384</v>
      </c>
    </row>
    <row r="3" spans="1:6">
      <c r="A3" s="3" t="s">
        <v>233</v>
      </c>
    </row>
    <row r="4" spans="1:6">
      <c r="A4" s="4" t="s">
        <v>385</v>
      </c>
      <c r="D4" s="4" t="s">
        <v>386</v>
      </c>
    </row>
    <row r="5" spans="1:6">
      <c r="A5" s="4" t="s">
        <v>387</v>
      </c>
      <c r="D5" s="5" t="n">
        <v>310</v>
      </c>
    </row>
    <row r="6" spans="1:6">
      <c r="A6" s="4" t="s">
        <v>90</v>
      </c>
      <c r="B6" s="6" t="n">
        <v>18184</v>
      </c>
      <c r="C6" s="6" t="n">
        <v>17269</v>
      </c>
      <c r="D6" s="6" t="n">
        <v>54532</v>
      </c>
      <c r="E6" s="6" t="n">
        <v>50605</v>
      </c>
    </row>
    <row r="7" spans="1:6">
      <c r="A7" s="4" t="s">
        <v>388</v>
      </c>
      <c r="B7" s="5" t="n">
        <v>511</v>
      </c>
      <c r="D7" s="5" t="n">
        <v>511</v>
      </c>
      <c r="F7" s="6" t="n">
        <v>345</v>
      </c>
    </row>
    <row r="8" spans="1:6">
      <c r="A8" s="4" t="s">
        <v>312</v>
      </c>
    </row>
    <row r="9" spans="1:6">
      <c r="A9" s="3" t="s">
        <v>233</v>
      </c>
    </row>
    <row r="10" spans="1:6">
      <c r="A10" s="4" t="s">
        <v>90</v>
      </c>
      <c r="B10" s="6" t="n">
        <v>16649</v>
      </c>
      <c r="C10" s="6" t="n">
        <v>16013</v>
      </c>
      <c r="D10" s="6" t="n">
        <v>49834</v>
      </c>
      <c r="E10" s="6" t="n">
        <v>4693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18"/>
  </cols>
  <sheetData>
    <row r="1" spans="1:6">
      <c r="A1" s="1" t="s">
        <v>389</v>
      </c>
      <c r="B1" s="2" t="s">
        <v>80</v>
      </c>
      <c r="D1" s="2" t="s">
        <v>1</v>
      </c>
    </row>
    <row r="2" spans="1:6">
      <c r="B2" s="2" t="s">
        <v>390</v>
      </c>
      <c r="C2" s="2" t="s">
        <v>382</v>
      </c>
      <c r="D2" s="2" t="s">
        <v>390</v>
      </c>
      <c r="E2" s="2" t="s">
        <v>382</v>
      </c>
      <c r="F2" s="2" t="s">
        <v>391</v>
      </c>
    </row>
    <row r="3" spans="1:6">
      <c r="A3" s="3" t="s">
        <v>238</v>
      </c>
    </row>
    <row r="4" spans="1:6">
      <c r="A4" s="4" t="s">
        <v>392</v>
      </c>
      <c r="B4" s="6" t="n">
        <v>-497</v>
      </c>
      <c r="C4" s="6" t="n">
        <v>1020</v>
      </c>
      <c r="D4" s="6" t="n">
        <v>-734</v>
      </c>
      <c r="E4" s="6" t="n">
        <v>2909</v>
      </c>
    </row>
    <row r="5" spans="1:6">
      <c r="A5" s="4" t="s">
        <v>87</v>
      </c>
      <c r="B5" s="6" t="n">
        <v>5475</v>
      </c>
      <c r="C5" s="6" t="n">
        <v>723</v>
      </c>
      <c r="D5" s="6" t="n">
        <v>12743</v>
      </c>
      <c r="E5" s="6" t="n">
        <v>1231</v>
      </c>
    </row>
    <row r="6" spans="1:6">
      <c r="A6" s="4" t="s">
        <v>393</v>
      </c>
      <c r="B6" s="5" t="n">
        <v>0</v>
      </c>
      <c r="D6" s="5" t="n">
        <v>0</v>
      </c>
      <c r="F6" s="5"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8"/>
  </cols>
  <sheetData>
    <row r="1" spans="1:13">
      <c r="A1" s="1" t="s">
        <v>394</v>
      </c>
      <c r="B1" s="2" t="s">
        <v>395</v>
      </c>
      <c r="C1" s="2" t="s">
        <v>396</v>
      </c>
      <c r="D1" s="2" t="s">
        <v>397</v>
      </c>
      <c r="E1" s="2" t="s">
        <v>398</v>
      </c>
      <c r="F1" s="2" t="s">
        <v>399</v>
      </c>
      <c r="G1" s="2" t="s">
        <v>381</v>
      </c>
      <c r="H1" s="2" t="s">
        <v>382</v>
      </c>
      <c r="I1" s="2" t="s">
        <v>381</v>
      </c>
      <c r="J1" s="2" t="s">
        <v>382</v>
      </c>
      <c r="K1" s="2" t="s">
        <v>400</v>
      </c>
      <c r="L1" s="2" t="s">
        <v>401</v>
      </c>
      <c r="M1" s="2" t="s">
        <v>402</v>
      </c>
    </row>
    <row r="2" spans="1:13">
      <c r="A2" s="3" t="s">
        <v>403</v>
      </c>
    </row>
    <row r="3" spans="1:13">
      <c r="A3" s="4" t="s">
        <v>91</v>
      </c>
      <c r="G3" s="6" t="n">
        <v>12182</v>
      </c>
      <c r="H3" s="6" t="n">
        <v>0</v>
      </c>
      <c r="I3" s="6" t="n">
        <v>26078</v>
      </c>
      <c r="J3" s="6" t="n">
        <v>56586</v>
      </c>
    </row>
    <row r="4" spans="1:13">
      <c r="A4" s="4" t="s">
        <v>404</v>
      </c>
    </row>
    <row r="5" spans="1:13">
      <c r="A5" s="3" t="s">
        <v>403</v>
      </c>
    </row>
    <row r="6" spans="1:13">
      <c r="A6" s="4" t="s">
        <v>405</v>
      </c>
      <c r="K6" s="6" t="n">
        <v>5145</v>
      </c>
    </row>
    <row r="7" spans="1:13">
      <c r="A7" s="4" t="s">
        <v>91</v>
      </c>
      <c r="I7" s="5" t="n">
        <v>4401</v>
      </c>
    </row>
    <row r="8" spans="1:13">
      <c r="A8" s="4" t="s">
        <v>406</v>
      </c>
    </row>
    <row r="9" spans="1:13">
      <c r="A9" s="3" t="s">
        <v>403</v>
      </c>
    </row>
    <row r="10" spans="1:13">
      <c r="A10" s="4" t="s">
        <v>405</v>
      </c>
      <c r="G10" s="5" t="n">
        <v>9996</v>
      </c>
      <c r="I10" s="5" t="n">
        <v>9996</v>
      </c>
    </row>
    <row r="11" spans="1:13">
      <c r="A11" s="4" t="s">
        <v>91</v>
      </c>
      <c r="G11" s="5" t="n">
        <v>5812</v>
      </c>
      <c r="I11" s="5" t="n">
        <v>5812</v>
      </c>
    </row>
    <row r="12" spans="1:13">
      <c r="A12" s="4" t="s">
        <v>407</v>
      </c>
    </row>
    <row r="13" spans="1:13">
      <c r="A13" s="3" t="s">
        <v>403</v>
      </c>
    </row>
    <row r="14" spans="1:13">
      <c r="A14" s="4" t="s">
        <v>405</v>
      </c>
      <c r="G14" s="5" t="n">
        <v>10192</v>
      </c>
      <c r="I14" s="5" t="n">
        <v>10192</v>
      </c>
    </row>
    <row r="15" spans="1:13">
      <c r="A15" s="4" t="s">
        <v>91</v>
      </c>
      <c r="G15" s="5" t="n">
        <v>5749</v>
      </c>
      <c r="I15" s="5" t="n">
        <v>5749</v>
      </c>
    </row>
    <row r="16" spans="1:13">
      <c r="A16" s="4" t="s">
        <v>408</v>
      </c>
    </row>
    <row r="17" spans="1:13">
      <c r="A17" s="3" t="s">
        <v>403</v>
      </c>
    </row>
    <row r="18" spans="1:13">
      <c r="A18" s="4" t="s">
        <v>405</v>
      </c>
      <c r="G18" s="5" t="n">
        <v>6402</v>
      </c>
      <c r="I18" s="5" t="n">
        <v>6402</v>
      </c>
    </row>
    <row r="19" spans="1:13">
      <c r="A19" s="4" t="s">
        <v>91</v>
      </c>
      <c r="G19" s="6" t="n">
        <v>621</v>
      </c>
      <c r="I19" s="5" t="n">
        <v>621</v>
      </c>
    </row>
    <row r="20" spans="1:13">
      <c r="A20" s="4" t="s">
        <v>409</v>
      </c>
    </row>
    <row r="21" spans="1:13">
      <c r="A21" s="3" t="s">
        <v>403</v>
      </c>
    </row>
    <row r="22" spans="1:13">
      <c r="A22" s="4" t="s">
        <v>91</v>
      </c>
      <c r="I22" s="6" t="n">
        <v>9496</v>
      </c>
    </row>
    <row r="23" spans="1:13">
      <c r="A23" s="4" t="s">
        <v>410</v>
      </c>
    </row>
    <row r="24" spans="1:13">
      <c r="A24" s="3" t="s">
        <v>403</v>
      </c>
    </row>
    <row r="25" spans="1:13">
      <c r="A25" s="4" t="s">
        <v>411</v>
      </c>
      <c r="E25" s="6" t="n">
        <v>5300</v>
      </c>
    </row>
    <row r="26" spans="1:13">
      <c r="A26" s="4" t="s">
        <v>412</v>
      </c>
      <c r="E26" s="4" t="s">
        <v>413</v>
      </c>
    </row>
    <row r="27" spans="1:13">
      <c r="A27" s="4" t="s">
        <v>405</v>
      </c>
      <c r="L27" s="6" t="n">
        <v>5141</v>
      </c>
    </row>
    <row r="28" spans="1:13">
      <c r="A28" s="4" t="s">
        <v>91</v>
      </c>
      <c r="J28" s="5" t="n">
        <v>184</v>
      </c>
    </row>
    <row r="29" spans="1:13">
      <c r="A29" s="4" t="s">
        <v>414</v>
      </c>
    </row>
    <row r="30" spans="1:13">
      <c r="A30" s="3" t="s">
        <v>403</v>
      </c>
    </row>
    <row r="31" spans="1:13">
      <c r="A31" s="4" t="s">
        <v>415</v>
      </c>
      <c r="M31" s="5" t="n">
        <v>9</v>
      </c>
    </row>
    <row r="32" spans="1:13">
      <c r="A32" s="4" t="s">
        <v>91</v>
      </c>
      <c r="J32" s="6" t="n">
        <v>56402</v>
      </c>
    </row>
    <row r="33" spans="1:13">
      <c r="A33" s="4" t="s">
        <v>416</v>
      </c>
    </row>
    <row r="34" spans="1:13">
      <c r="A34" s="3" t="s">
        <v>403</v>
      </c>
    </row>
    <row r="35" spans="1:13">
      <c r="A35" s="4" t="s">
        <v>411</v>
      </c>
      <c r="D35" s="6" t="n">
        <v>5250</v>
      </c>
    </row>
    <row r="36" spans="1:13">
      <c r="A36" s="4" t="s">
        <v>412</v>
      </c>
      <c r="D36" s="4" t="s">
        <v>417</v>
      </c>
    </row>
    <row r="37" spans="1:13">
      <c r="A37" s="4" t="s">
        <v>418</v>
      </c>
    </row>
    <row r="38" spans="1:13">
      <c r="A38" s="3" t="s">
        <v>403</v>
      </c>
    </row>
    <row r="39" spans="1:13">
      <c r="A39" s="4" t="s">
        <v>411</v>
      </c>
      <c r="C39" s="6" t="n">
        <v>6600</v>
      </c>
    </row>
    <row r="40" spans="1:13">
      <c r="A40" s="4" t="s">
        <v>412</v>
      </c>
      <c r="C40" s="4" t="s">
        <v>413</v>
      </c>
    </row>
    <row r="41" spans="1:13">
      <c r="A41" s="4" t="s">
        <v>419</v>
      </c>
    </row>
    <row r="42" spans="1:13">
      <c r="A42" s="3" t="s">
        <v>403</v>
      </c>
    </row>
    <row r="43" spans="1:13">
      <c r="A43" s="4" t="s">
        <v>411</v>
      </c>
      <c r="F43" s="6" t="n">
        <v>10400</v>
      </c>
    </row>
    <row r="44" spans="1:13">
      <c r="A44" s="4" t="s">
        <v>412</v>
      </c>
      <c r="F44" s="4" t="s">
        <v>417</v>
      </c>
    </row>
    <row r="45" spans="1:13">
      <c r="A45" s="4" t="s">
        <v>420</v>
      </c>
    </row>
    <row r="46" spans="1:13">
      <c r="A46" s="3" t="s">
        <v>403</v>
      </c>
    </row>
    <row r="47" spans="1:13">
      <c r="A47" s="4" t="s">
        <v>411</v>
      </c>
      <c r="B47" s="6" t="n">
        <v>10200</v>
      </c>
    </row>
    <row r="48" spans="1:13">
      <c r="A48" s="4" t="s">
        <v>412</v>
      </c>
      <c r="B48" s="4" t="s">
        <v>4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1</v>
      </c>
      <c r="B1" s="2" t="s">
        <v>80</v>
      </c>
      <c r="C1" s="2" t="s">
        <v>1</v>
      </c>
    </row>
    <row r="2" spans="1:4">
      <c r="B2" s="2" t="s">
        <v>81</v>
      </c>
      <c r="C2" s="2" t="s">
        <v>2</v>
      </c>
      <c r="D2" s="2" t="s">
        <v>81</v>
      </c>
    </row>
    <row r="3" spans="1:4">
      <c r="A3" s="3" t="s">
        <v>92</v>
      </c>
    </row>
    <row r="4" spans="1:4">
      <c r="A4" s="4" t="s">
        <v>92</v>
      </c>
      <c r="B4" s="6" t="n">
        <v>1509</v>
      </c>
      <c r="C4" s="6" t="n">
        <v>611</v>
      </c>
      <c r="D4" s="6" t="n">
        <v>1509</v>
      </c>
    </row>
    <row r="5" spans="1:4">
      <c r="A5" s="4" t="s">
        <v>422</v>
      </c>
    </row>
    <row r="6" spans="1:4">
      <c r="A6" s="3" t="s">
        <v>92</v>
      </c>
    </row>
    <row r="7" spans="1:4">
      <c r="A7" s="4" t="s">
        <v>92</v>
      </c>
      <c r="C7" s="6" t="n">
        <v>611</v>
      </c>
    </row>
    <row r="8" spans="1:4">
      <c r="A8" s="4" t="s">
        <v>423</v>
      </c>
    </row>
    <row r="9" spans="1:4">
      <c r="A9" s="3" t="s">
        <v>92</v>
      </c>
    </row>
    <row r="10" spans="1:4">
      <c r="A10" s="4" t="s">
        <v>92</v>
      </c>
      <c r="B10" s="6" t="n">
        <v>1509</v>
      </c>
      <c r="D10" s="6" t="n">
        <v>1509</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s>
  <sheetData>
    <row r="1" spans="1:7">
      <c r="A1" s="1" t="s">
        <v>424</v>
      </c>
      <c r="B1" s="2" t="s">
        <v>1</v>
      </c>
    </row>
    <row r="2" spans="1:7">
      <c r="B2" s="2" t="s">
        <v>81</v>
      </c>
      <c r="C2" s="2" t="s">
        <v>2</v>
      </c>
      <c r="D2" s="2" t="s">
        <v>31</v>
      </c>
      <c r="E2" s="2" t="s">
        <v>425</v>
      </c>
      <c r="F2" s="2" t="s">
        <v>184</v>
      </c>
      <c r="G2" s="2" t="s">
        <v>185</v>
      </c>
    </row>
    <row r="3" spans="1:7">
      <c r="A3" s="3" t="s">
        <v>426</v>
      </c>
    </row>
    <row r="4" spans="1:7">
      <c r="A4" s="4" t="s">
        <v>100</v>
      </c>
      <c r="B4" s="6" t="n">
        <v>4533</v>
      </c>
    </row>
    <row r="5" spans="1:7">
      <c r="A5" s="4" t="s">
        <v>427</v>
      </c>
    </row>
    <row r="6" spans="1:7">
      <c r="A6" s="3" t="s">
        <v>426</v>
      </c>
    </row>
    <row r="7" spans="1:7">
      <c r="A7" s="4" t="s">
        <v>428</v>
      </c>
      <c r="B7" s="5" t="n">
        <v>400000</v>
      </c>
      <c r="C7" s="6" t="n">
        <v>400000</v>
      </c>
      <c r="D7" s="6" t="n">
        <v>400000</v>
      </c>
      <c r="F7" s="6" t="n">
        <v>400000</v>
      </c>
    </row>
    <row r="8" spans="1:7">
      <c r="A8" s="4" t="s">
        <v>429</v>
      </c>
    </row>
    <row r="9" spans="1:7">
      <c r="A9" s="3" t="s">
        <v>426</v>
      </c>
    </row>
    <row r="10" spans="1:7">
      <c r="A10" s="4" t="s">
        <v>428</v>
      </c>
      <c r="B10" s="5" t="n">
        <v>98000</v>
      </c>
      <c r="C10" s="6" t="n">
        <v>98000</v>
      </c>
      <c r="D10" s="6" t="n">
        <v>98000</v>
      </c>
      <c r="G10" s="6" t="n">
        <v>98000</v>
      </c>
    </row>
    <row r="11" spans="1:7">
      <c r="A11" s="4" t="s">
        <v>430</v>
      </c>
    </row>
    <row r="12" spans="1:7">
      <c r="A12" s="3" t="s">
        <v>426</v>
      </c>
    </row>
    <row r="13" spans="1:7">
      <c r="A13" s="4" t="s">
        <v>428</v>
      </c>
      <c r="B13" s="6" t="n">
        <v>460000</v>
      </c>
      <c r="E13" s="6" t="n">
        <v>46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432</v>
      </c>
    </row>
    <row r="2" spans="1:3">
      <c r="A2" s="3" t="s">
        <v>305</v>
      </c>
    </row>
    <row r="3" spans="1:3">
      <c r="A3" s="4" t="s">
        <v>433</v>
      </c>
      <c r="B3" s="6" t="n">
        <v>8576</v>
      </c>
    </row>
    <row r="4" spans="1:3">
      <c r="A4" s="4" t="s">
        <v>434</v>
      </c>
      <c r="B4" s="6" t="n">
        <v>11908</v>
      </c>
    </row>
    <row r="5" spans="1:3">
      <c r="A5" s="4" t="s">
        <v>435</v>
      </c>
    </row>
    <row r="6" spans="1:3">
      <c r="A6" s="3" t="s">
        <v>305</v>
      </c>
    </row>
    <row r="7" spans="1:3">
      <c r="A7" s="4" t="s">
        <v>433</v>
      </c>
      <c r="C7" s="6" t="n">
        <v>9710</v>
      </c>
    </row>
    <row r="8" spans="1:3">
      <c r="A8" s="4" t="s">
        <v>434</v>
      </c>
      <c r="C8" s="6" t="n">
        <v>130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80</v>
      </c>
      <c r="D1" s="2" t="s">
        <v>1</v>
      </c>
    </row>
    <row r="2" spans="1:5">
      <c r="B2" s="2" t="s">
        <v>2</v>
      </c>
      <c r="C2" s="2" t="s">
        <v>81</v>
      </c>
      <c r="D2" s="2" t="s">
        <v>2</v>
      </c>
      <c r="E2" s="2" t="s">
        <v>81</v>
      </c>
    </row>
    <row r="3" spans="1:5">
      <c r="A3" s="3" t="s">
        <v>109</v>
      </c>
    </row>
    <row r="4" spans="1:5">
      <c r="A4" s="4" t="s">
        <v>110</v>
      </c>
      <c r="B4" s="6" t="n">
        <v>575</v>
      </c>
      <c r="C4" s="6" t="n">
        <v>644</v>
      </c>
      <c r="D4" s="6" t="n">
        <v>1596</v>
      </c>
      <c r="E4" s="6" t="n">
        <v>17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436</v>
      </c>
      <c r="B1" s="2" t="s">
        <v>1</v>
      </c>
    </row>
    <row r="2" spans="1:5">
      <c r="B2" s="2" t="s">
        <v>2</v>
      </c>
      <c r="C2" s="2" t="s">
        <v>81</v>
      </c>
      <c r="D2" s="2" t="s">
        <v>31</v>
      </c>
      <c r="E2" s="2" t="s">
        <v>184</v>
      </c>
    </row>
    <row r="3" spans="1:5">
      <c r="A3" s="3" t="s">
        <v>437</v>
      </c>
    </row>
    <row r="4" spans="1:5">
      <c r="A4" s="4" t="s">
        <v>438</v>
      </c>
      <c r="B4" s="6" t="n">
        <v>21927</v>
      </c>
      <c r="C4" s="6" t="n">
        <v>20623</v>
      </c>
    </row>
    <row r="5" spans="1:5">
      <c r="A5" s="4" t="s">
        <v>439</v>
      </c>
      <c r="B5" s="5" t="n">
        <v>0</v>
      </c>
      <c r="C5" s="5" t="n">
        <v>0</v>
      </c>
    </row>
    <row r="6" spans="1:5">
      <c r="A6" s="4" t="s">
        <v>176</v>
      </c>
    </row>
    <row r="7" spans="1:5">
      <c r="A7" s="3" t="s">
        <v>437</v>
      </c>
    </row>
    <row r="8" spans="1:5">
      <c r="A8" s="4" t="s">
        <v>428</v>
      </c>
      <c r="B8" s="5" t="n">
        <v>400000</v>
      </c>
      <c r="C8" s="5" t="n">
        <v>400000</v>
      </c>
      <c r="D8" s="6" t="n">
        <v>400000</v>
      </c>
      <c r="E8" s="6" t="n">
        <v>400000</v>
      </c>
    </row>
    <row r="9" spans="1:5">
      <c r="A9" s="4" t="s">
        <v>48</v>
      </c>
    </row>
    <row r="10" spans="1:5">
      <c r="A10" s="3" t="s">
        <v>437</v>
      </c>
    </row>
    <row r="11" spans="1:5">
      <c r="A11" s="4" t="s">
        <v>440</v>
      </c>
      <c r="B11" s="5" t="n">
        <v>2478</v>
      </c>
      <c r="C11" s="5" t="n">
        <v>1000</v>
      </c>
    </row>
    <row r="12" spans="1:5">
      <c r="A12" s="4" t="s">
        <v>160</v>
      </c>
      <c r="C12" s="5" t="n">
        <v>253</v>
      </c>
    </row>
    <row r="13" spans="1:5">
      <c r="A13" s="4" t="s">
        <v>441</v>
      </c>
      <c r="B13" s="5" t="n">
        <v>7420</v>
      </c>
    </row>
    <row r="14" spans="1:5">
      <c r="A14" s="4" t="s">
        <v>442</v>
      </c>
      <c r="B14" s="6" t="n">
        <v>427</v>
      </c>
      <c r="C14" s="5" t="n">
        <v>34</v>
      </c>
    </row>
    <row r="15" spans="1:5">
      <c r="A15" s="4" t="s">
        <v>443</v>
      </c>
      <c r="C15" s="5" t="n">
        <v>350</v>
      </c>
    </row>
    <row r="16" spans="1:5">
      <c r="A16" s="4" t="s">
        <v>444</v>
      </c>
      <c r="C16" s="6" t="n">
        <v>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s>
  <sheetData>
    <row r="1" spans="1:6">
      <c r="A1" s="1" t="s">
        <v>445</v>
      </c>
      <c r="B1" s="2" t="s">
        <v>446</v>
      </c>
      <c r="C1" s="2" t="s">
        <v>447</v>
      </c>
      <c r="D1" s="2" t="s">
        <v>448</v>
      </c>
      <c r="E1" s="2" t="s">
        <v>449</v>
      </c>
      <c r="F1" s="2" t="s">
        <v>2</v>
      </c>
    </row>
    <row r="2" spans="1:6">
      <c r="A2" s="4" t="s">
        <v>450</v>
      </c>
    </row>
    <row r="3" spans="1:6">
      <c r="A3" s="3" t="s">
        <v>437</v>
      </c>
    </row>
    <row r="4" spans="1:6">
      <c r="A4" s="4" t="s">
        <v>451</v>
      </c>
      <c r="B4" s="5" t="n">
        <v>29580</v>
      </c>
      <c r="C4" s="5" t="n">
        <v>106079</v>
      </c>
      <c r="D4" s="5" t="n">
        <v>14268</v>
      </c>
      <c r="E4" s="5" t="n">
        <v>37346</v>
      </c>
      <c r="F4" s="5" t="n">
        <v>135659</v>
      </c>
    </row>
    <row r="5" spans="1:6">
      <c r="A5" s="4" t="s">
        <v>452</v>
      </c>
      <c r="B5" s="6" t="n">
        <v>255</v>
      </c>
      <c r="C5" s="6" t="n">
        <v>890</v>
      </c>
      <c r="D5" s="6" t="n">
        <v>255</v>
      </c>
      <c r="E5" s="6" t="n">
        <v>512</v>
      </c>
    </row>
    <row r="6" spans="1:6">
      <c r="A6" s="4" t="s">
        <v>453</v>
      </c>
    </row>
    <row r="7" spans="1:6">
      <c r="A7" s="3" t="s">
        <v>437</v>
      </c>
    </row>
    <row r="8" spans="1:6">
      <c r="A8" s="4" t="s">
        <v>454</v>
      </c>
      <c r="C8" s="5" t="n">
        <v>240540</v>
      </c>
      <c r="E8" s="5" t="n">
        <v>122608</v>
      </c>
      <c r="F8" s="5" t="n">
        <v>240540</v>
      </c>
    </row>
    <row r="9" spans="1:6">
      <c r="A9" s="4" t="s">
        <v>455</v>
      </c>
      <c r="C9" s="7" t="n">
        <v>8.390000000000001</v>
      </c>
      <c r="E9" s="7" t="n">
        <v>13.69</v>
      </c>
      <c r="F9" s="7" t="n">
        <v>8.390000000000001</v>
      </c>
    </row>
    <row r="10" spans="1:6">
      <c r="A10" s="4" t="s">
        <v>452</v>
      </c>
      <c r="C10" s="6" t="n">
        <v>904</v>
      </c>
      <c r="E10" s="6" t="n">
        <v>9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V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5"/>
    <col customWidth="1" max="15" min="15" width="21"/>
    <col customWidth="1" max="16" min="16" width="21"/>
    <col customWidth="1" max="17" min="17" width="21"/>
    <col customWidth="1" max="18" min="18" width="21"/>
    <col customWidth="1" max="19" min="19" width="25"/>
    <col customWidth="1" max="20" min="20" width="25"/>
    <col customWidth="1" max="21" min="21" width="25"/>
    <col customWidth="1" max="22" min="22" width="21"/>
  </cols>
  <sheetData>
    <row r="1" spans="1:22">
      <c r="A1" s="1" t="s">
        <v>456</v>
      </c>
      <c r="B1" s="2" t="s">
        <v>396</v>
      </c>
      <c r="C1" s="2" t="s">
        <v>397</v>
      </c>
      <c r="D1" s="2" t="s">
        <v>457</v>
      </c>
      <c r="E1" s="2" t="s">
        <v>458</v>
      </c>
      <c r="F1" s="2" t="s">
        <v>459</v>
      </c>
      <c r="G1" s="2" t="s">
        <v>460</v>
      </c>
      <c r="H1" s="2" t="s">
        <v>461</v>
      </c>
      <c r="I1" s="2" t="s">
        <v>462</v>
      </c>
      <c r="J1" s="2" t="s">
        <v>463</v>
      </c>
      <c r="K1" s="2" t="s">
        <v>398</v>
      </c>
      <c r="L1" s="2" t="s">
        <v>399</v>
      </c>
      <c r="M1" s="2" t="s">
        <v>381</v>
      </c>
      <c r="N1" s="2" t="s">
        <v>464</v>
      </c>
      <c r="O1" s="2" t="s">
        <v>465</v>
      </c>
      <c r="P1" s="2" t="s">
        <v>466</v>
      </c>
      <c r="Q1" s="2" t="s">
        <v>467</v>
      </c>
      <c r="R1" s="2" t="s">
        <v>382</v>
      </c>
      <c r="S1" s="2" t="s">
        <v>468</v>
      </c>
      <c r="T1" s="2" t="s">
        <v>469</v>
      </c>
      <c r="U1" s="2" t="s">
        <v>470</v>
      </c>
      <c r="V1" s="2" t="s">
        <v>471</v>
      </c>
    </row>
    <row r="2" spans="1:22">
      <c r="A2" s="3" t="s">
        <v>472</v>
      </c>
    </row>
    <row r="3" spans="1:22">
      <c r="A3" s="4" t="s">
        <v>473</v>
      </c>
      <c r="N3" s="6" t="n">
        <v>4947</v>
      </c>
      <c r="V3" s="6" t="n">
        <v>7234</v>
      </c>
    </row>
    <row r="4" spans="1:22">
      <c r="A4" s="4" t="s">
        <v>474</v>
      </c>
      <c r="N4" s="5" t="n">
        <v>6</v>
      </c>
    </row>
    <row r="5" spans="1:22">
      <c r="A5" s="4" t="s">
        <v>175</v>
      </c>
    </row>
    <row r="6" spans="1:22">
      <c r="A6" s="3" t="s">
        <v>472</v>
      </c>
    </row>
    <row r="7" spans="1:22">
      <c r="A7" s="4" t="s">
        <v>428</v>
      </c>
      <c r="M7" s="6" t="n">
        <v>495000</v>
      </c>
      <c r="N7" s="6" t="n">
        <v>495000</v>
      </c>
      <c r="P7" s="6" t="n">
        <v>495000</v>
      </c>
      <c r="Q7" s="6" t="n">
        <v>495000</v>
      </c>
      <c r="R7" s="6" t="n">
        <v>495000</v>
      </c>
    </row>
    <row r="8" spans="1:22">
      <c r="A8" s="4" t="s">
        <v>475</v>
      </c>
      <c r="M8" s="4" t="s">
        <v>476</v>
      </c>
    </row>
    <row r="9" spans="1:22">
      <c r="A9" s="4" t="s">
        <v>172</v>
      </c>
    </row>
    <row r="10" spans="1:22">
      <c r="A10" s="3" t="s">
        <v>472</v>
      </c>
    </row>
    <row r="11" spans="1:22">
      <c r="A11" s="4" t="s">
        <v>428</v>
      </c>
      <c r="M11" s="6" t="n">
        <v>108000</v>
      </c>
      <c r="N11" s="5" t="n">
        <v>108000</v>
      </c>
      <c r="R11" s="6" t="n">
        <v>108000</v>
      </c>
      <c r="S11" s="6" t="n">
        <v>108000</v>
      </c>
    </row>
    <row r="12" spans="1:22">
      <c r="A12" s="4" t="s">
        <v>477</v>
      </c>
    </row>
    <row r="13" spans="1:22">
      <c r="A13" s="3" t="s">
        <v>472</v>
      </c>
    </row>
    <row r="14" spans="1:22">
      <c r="A14" s="4" t="s">
        <v>428</v>
      </c>
      <c r="O14" s="6" t="n">
        <v>495000</v>
      </c>
    </row>
    <row r="15" spans="1:22">
      <c r="A15" s="4" t="s">
        <v>478</v>
      </c>
    </row>
    <row r="16" spans="1:22">
      <c r="A16" s="3" t="s">
        <v>472</v>
      </c>
    </row>
    <row r="17" spans="1:22">
      <c r="A17" s="4" t="s">
        <v>428</v>
      </c>
      <c r="O17" s="6" t="n">
        <v>108000</v>
      </c>
    </row>
    <row r="18" spans="1:22">
      <c r="A18" s="4" t="s">
        <v>479</v>
      </c>
    </row>
    <row r="19" spans="1:22">
      <c r="A19" s="3" t="s">
        <v>472</v>
      </c>
    </row>
    <row r="20" spans="1:22">
      <c r="A20" s="4" t="s">
        <v>480</v>
      </c>
      <c r="U20" s="5" t="n">
        <v>4</v>
      </c>
    </row>
    <row r="21" spans="1:22">
      <c r="A21" s="4" t="s">
        <v>481</v>
      </c>
      <c r="U21" s="6" t="n">
        <v>141000</v>
      </c>
    </row>
    <row r="22" spans="1:22">
      <c r="A22" s="4" t="s">
        <v>482</v>
      </c>
    </row>
    <row r="23" spans="1:22">
      <c r="A23" s="3" t="s">
        <v>472</v>
      </c>
    </row>
    <row r="24" spans="1:22">
      <c r="A24" s="4" t="s">
        <v>480</v>
      </c>
      <c r="S24" s="5" t="n">
        <v>6</v>
      </c>
    </row>
    <row r="25" spans="1:22">
      <c r="A25" s="4" t="s">
        <v>483</v>
      </c>
    </row>
    <row r="26" spans="1:22">
      <c r="A26" s="3" t="s">
        <v>472</v>
      </c>
    </row>
    <row r="27" spans="1:22">
      <c r="A27" s="4" t="s">
        <v>480</v>
      </c>
      <c r="T27" s="5" t="n">
        <v>2</v>
      </c>
      <c r="U27" s="5" t="n">
        <v>2</v>
      </c>
    </row>
    <row r="28" spans="1:22">
      <c r="A28" s="4" t="s">
        <v>481</v>
      </c>
      <c r="T28" s="6" t="n">
        <v>98000</v>
      </c>
    </row>
    <row r="29" spans="1:22">
      <c r="A29" s="4" t="s">
        <v>484</v>
      </c>
    </row>
    <row r="30" spans="1:22">
      <c r="A30" s="3" t="s">
        <v>472</v>
      </c>
    </row>
    <row r="31" spans="1:22">
      <c r="A31" s="4" t="s">
        <v>480</v>
      </c>
      <c r="S31" s="5" t="n">
        <v>4</v>
      </c>
    </row>
    <row r="32" spans="1:22">
      <c r="A32" s="4" t="s">
        <v>485</v>
      </c>
    </row>
    <row r="33" spans="1:22">
      <c r="A33" s="3" t="s">
        <v>472</v>
      </c>
    </row>
    <row r="34" spans="1:22">
      <c r="A34" s="4" t="s">
        <v>480</v>
      </c>
      <c r="U34" s="5" t="n">
        <v>2</v>
      </c>
    </row>
    <row r="35" spans="1:22">
      <c r="A35" s="4" t="s">
        <v>486</v>
      </c>
    </row>
    <row r="36" spans="1:22">
      <c r="A36" s="3" t="s">
        <v>472</v>
      </c>
    </row>
    <row r="37" spans="1:22">
      <c r="A37" s="4" t="s">
        <v>480</v>
      </c>
      <c r="S37" s="5" t="n">
        <v>2</v>
      </c>
    </row>
    <row r="38" spans="1:22">
      <c r="A38" s="4" t="s">
        <v>422</v>
      </c>
    </row>
    <row r="39" spans="1:22">
      <c r="A39" s="3" t="s">
        <v>472</v>
      </c>
    </row>
    <row r="40" spans="1:22">
      <c r="A40" s="4" t="s">
        <v>411</v>
      </c>
      <c r="D40" s="6" t="n">
        <v>6550</v>
      </c>
    </row>
    <row r="41" spans="1:22">
      <c r="A41" s="4" t="s">
        <v>412</v>
      </c>
      <c r="D41" s="4" t="s">
        <v>417</v>
      </c>
    </row>
    <row r="42" spans="1:22">
      <c r="A42" s="4" t="s">
        <v>487</v>
      </c>
    </row>
    <row r="43" spans="1:22">
      <c r="A43" s="3" t="s">
        <v>472</v>
      </c>
    </row>
    <row r="44" spans="1:22">
      <c r="A44" s="4" t="s">
        <v>411</v>
      </c>
      <c r="E44" s="6" t="n">
        <v>6200</v>
      </c>
    </row>
    <row r="45" spans="1:22">
      <c r="A45" s="4" t="s">
        <v>412</v>
      </c>
      <c r="E45" s="4" t="s">
        <v>413</v>
      </c>
    </row>
    <row r="46" spans="1:22">
      <c r="A46" s="4" t="s">
        <v>488</v>
      </c>
    </row>
    <row r="47" spans="1:22">
      <c r="A47" s="3" t="s">
        <v>472</v>
      </c>
    </row>
    <row r="48" spans="1:22">
      <c r="A48" s="4" t="s">
        <v>411</v>
      </c>
      <c r="F48" s="6" t="n">
        <v>6560</v>
      </c>
    </row>
    <row r="49" spans="1:22">
      <c r="A49" s="4" t="s">
        <v>412</v>
      </c>
      <c r="F49" s="4" t="s">
        <v>413</v>
      </c>
    </row>
    <row r="50" spans="1:22">
      <c r="A50" s="4" t="s">
        <v>489</v>
      </c>
    </row>
    <row r="51" spans="1:22">
      <c r="A51" s="3" t="s">
        <v>472</v>
      </c>
    </row>
    <row r="52" spans="1:22">
      <c r="A52" s="4" t="s">
        <v>411</v>
      </c>
      <c r="G52" s="6" t="n">
        <v>6660</v>
      </c>
    </row>
    <row r="53" spans="1:22">
      <c r="A53" s="4" t="s">
        <v>412</v>
      </c>
      <c r="G53" s="4" t="s">
        <v>417</v>
      </c>
    </row>
    <row r="54" spans="1:22">
      <c r="A54" s="4" t="s">
        <v>490</v>
      </c>
    </row>
    <row r="55" spans="1:22">
      <c r="A55" s="3" t="s">
        <v>472</v>
      </c>
    </row>
    <row r="56" spans="1:22">
      <c r="A56" s="4" t="s">
        <v>411</v>
      </c>
      <c r="I56" s="6" t="n">
        <v>10000</v>
      </c>
    </row>
    <row r="57" spans="1:22">
      <c r="A57" s="4" t="s">
        <v>412</v>
      </c>
      <c r="I57" s="4" t="s">
        <v>491</v>
      </c>
    </row>
    <row r="58" spans="1:22">
      <c r="A58" s="4" t="s">
        <v>492</v>
      </c>
    </row>
    <row r="59" spans="1:22">
      <c r="A59" s="3" t="s">
        <v>472</v>
      </c>
    </row>
    <row r="60" spans="1:22">
      <c r="A60" s="4" t="s">
        <v>428</v>
      </c>
      <c r="I60" s="6" t="n">
        <v>495000</v>
      </c>
    </row>
    <row r="61" spans="1:22">
      <c r="A61" s="4" t="s">
        <v>473</v>
      </c>
      <c r="N61" s="6" t="n">
        <v>4947</v>
      </c>
    </row>
    <row r="62" spans="1:22">
      <c r="A62" s="4" t="s">
        <v>493</v>
      </c>
      <c r="I62" s="4" t="s">
        <v>476</v>
      </c>
    </row>
    <row r="63" spans="1:22">
      <c r="A63" s="4" t="s">
        <v>475</v>
      </c>
      <c r="I63" s="4" t="s">
        <v>476</v>
      </c>
    </row>
    <row r="64" spans="1:22">
      <c r="A64" s="4" t="s">
        <v>410</v>
      </c>
    </row>
    <row r="65" spans="1:22">
      <c r="A65" s="3" t="s">
        <v>472</v>
      </c>
    </row>
    <row r="66" spans="1:22">
      <c r="A66" s="4" t="s">
        <v>411</v>
      </c>
      <c r="K66" s="6" t="n">
        <v>5300</v>
      </c>
    </row>
    <row r="67" spans="1:22">
      <c r="A67" s="4" t="s">
        <v>412</v>
      </c>
      <c r="K67" s="4" t="s">
        <v>413</v>
      </c>
    </row>
    <row r="68" spans="1:22">
      <c r="A68" s="4" t="s">
        <v>494</v>
      </c>
    </row>
    <row r="69" spans="1:22">
      <c r="A69" s="3" t="s">
        <v>472</v>
      </c>
    </row>
    <row r="70" spans="1:22">
      <c r="A70" s="4" t="s">
        <v>411</v>
      </c>
      <c r="J70" s="6" t="n">
        <v>5600</v>
      </c>
    </row>
    <row r="71" spans="1:22">
      <c r="A71" s="4" t="s">
        <v>412</v>
      </c>
      <c r="J71" s="4" t="s">
        <v>413</v>
      </c>
    </row>
    <row r="72" spans="1:22">
      <c r="A72" s="4" t="s">
        <v>495</v>
      </c>
    </row>
    <row r="73" spans="1:22">
      <c r="A73" s="3" t="s">
        <v>472</v>
      </c>
    </row>
    <row r="74" spans="1:22">
      <c r="A74" s="4" t="s">
        <v>411</v>
      </c>
      <c r="H74" s="6" t="n">
        <v>5600</v>
      </c>
    </row>
    <row r="75" spans="1:22">
      <c r="A75" s="4" t="s">
        <v>412</v>
      </c>
      <c r="H75" s="4" t="s">
        <v>413</v>
      </c>
    </row>
    <row r="76" spans="1:22">
      <c r="A76" s="4" t="s">
        <v>496</v>
      </c>
    </row>
    <row r="77" spans="1:22">
      <c r="A77" s="3" t="s">
        <v>472</v>
      </c>
    </row>
    <row r="78" spans="1:22">
      <c r="A78" s="4" t="s">
        <v>428</v>
      </c>
      <c r="M78" s="5" t="n">
        <v>495000</v>
      </c>
    </row>
    <row r="79" spans="1:22">
      <c r="A79" s="4" t="s">
        <v>497</v>
      </c>
    </row>
    <row r="80" spans="1:22">
      <c r="A80" s="3" t="s">
        <v>472</v>
      </c>
    </row>
    <row r="81" spans="1:22">
      <c r="A81" s="4" t="s">
        <v>411</v>
      </c>
      <c r="L81" s="6" t="n">
        <v>10400</v>
      </c>
    </row>
    <row r="82" spans="1:22">
      <c r="A82" s="4" t="s">
        <v>412</v>
      </c>
      <c r="L82" s="4" t="s">
        <v>417</v>
      </c>
    </row>
    <row r="83" spans="1:22">
      <c r="A83" s="4" t="s">
        <v>498</v>
      </c>
    </row>
    <row r="84" spans="1:22">
      <c r="A84" s="3" t="s">
        <v>472</v>
      </c>
    </row>
    <row r="85" spans="1:22">
      <c r="A85" s="4" t="s">
        <v>411</v>
      </c>
      <c r="B85" s="6" t="n">
        <v>6600</v>
      </c>
    </row>
    <row r="86" spans="1:22">
      <c r="A86" s="4" t="s">
        <v>412</v>
      </c>
      <c r="B86" s="4" t="s">
        <v>413</v>
      </c>
    </row>
    <row r="87" spans="1:22">
      <c r="A87" s="4" t="s">
        <v>499</v>
      </c>
    </row>
    <row r="88" spans="1:22">
      <c r="A88" s="3" t="s">
        <v>472</v>
      </c>
    </row>
    <row r="89" spans="1:22">
      <c r="A89" s="4" t="s">
        <v>428</v>
      </c>
      <c r="M89" s="5" t="n">
        <v>495000</v>
      </c>
    </row>
    <row r="90" spans="1:22">
      <c r="A90" s="4" t="s">
        <v>500</v>
      </c>
    </row>
    <row r="91" spans="1:22">
      <c r="A91" s="3" t="s">
        <v>472</v>
      </c>
    </row>
    <row r="92" spans="1:22">
      <c r="A92" s="4" t="s">
        <v>473</v>
      </c>
      <c r="B92" s="6" t="n">
        <v>4101</v>
      </c>
    </row>
    <row r="93" spans="1:22">
      <c r="A93" s="4" t="s">
        <v>475</v>
      </c>
      <c r="B93" s="4" t="s">
        <v>476</v>
      </c>
    </row>
    <row r="94" spans="1:22">
      <c r="A94" s="4" t="s">
        <v>501</v>
      </c>
    </row>
    <row r="95" spans="1:22">
      <c r="A95" s="3" t="s">
        <v>472</v>
      </c>
    </row>
    <row r="96" spans="1:22">
      <c r="A96" s="4" t="s">
        <v>411</v>
      </c>
      <c r="C96" s="6" t="n">
        <v>5250</v>
      </c>
    </row>
    <row r="97" spans="1:22">
      <c r="A97" s="4" t="s">
        <v>412</v>
      </c>
      <c r="C97" s="4" t="s">
        <v>417</v>
      </c>
    </row>
    <row r="98" spans="1:22">
      <c r="A98" s="4" t="s">
        <v>502</v>
      </c>
    </row>
    <row r="99" spans="1:22">
      <c r="A99" s="3" t="s">
        <v>472</v>
      </c>
    </row>
    <row r="100" spans="1:22">
      <c r="A100" s="4" t="s">
        <v>428</v>
      </c>
      <c r="M100" s="6" t="n">
        <v>495000</v>
      </c>
    </row>
    <row r="101" spans="1:22">
      <c r="A101" s="4" t="s">
        <v>503</v>
      </c>
    </row>
    <row r="102" spans="1:22">
      <c r="A102" s="3" t="s">
        <v>472</v>
      </c>
    </row>
    <row r="103" spans="1:22">
      <c r="A103" s="4" t="s">
        <v>473</v>
      </c>
      <c r="C103" s="6" t="n">
        <v>3381</v>
      </c>
    </row>
    <row r="104" spans="1:22">
      <c r="A104" s="4" t="s">
        <v>475</v>
      </c>
      <c r="C104" s="4" t="s">
        <v>4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504</v>
      </c>
      <c r="B1" s="2" t="s">
        <v>505</v>
      </c>
      <c r="C1" s="2" t="s">
        <v>2</v>
      </c>
      <c r="D1" s="2" t="s">
        <v>81</v>
      </c>
      <c r="E1" s="2" t="s">
        <v>2</v>
      </c>
      <c r="F1" s="2" t="s">
        <v>81</v>
      </c>
    </row>
    <row r="2" spans="1:6">
      <c r="A2" s="3" t="s">
        <v>506</v>
      </c>
    </row>
    <row r="3" spans="1:6">
      <c r="A3" s="4" t="s">
        <v>105</v>
      </c>
      <c r="C3" s="5" t="n">
        <v>41749200</v>
      </c>
      <c r="D3" s="5" t="n">
        <v>41618187</v>
      </c>
      <c r="E3" s="5" t="n">
        <v>41739287</v>
      </c>
      <c r="F3" s="5" t="n">
        <v>37263200</v>
      </c>
    </row>
    <row r="4" spans="1:6">
      <c r="A4" s="3" t="s">
        <v>507</v>
      </c>
    </row>
    <row r="5" spans="1:6">
      <c r="A5" s="4" t="s">
        <v>105</v>
      </c>
      <c r="C5" s="5" t="n">
        <v>41749200</v>
      </c>
      <c r="D5" s="5" t="n">
        <v>41618187</v>
      </c>
      <c r="E5" s="5" t="n">
        <v>41739287</v>
      </c>
      <c r="F5" s="5" t="n">
        <v>37263200</v>
      </c>
    </row>
    <row r="6" spans="1:6">
      <c r="A6" s="4" t="s">
        <v>508</v>
      </c>
      <c r="C6" s="5" t="n">
        <v>41749200</v>
      </c>
      <c r="D6" s="5" t="n">
        <v>41821008</v>
      </c>
      <c r="E6" s="5" t="n">
        <v>41739287</v>
      </c>
      <c r="F6" s="5" t="n">
        <v>37263200</v>
      </c>
    </row>
    <row r="7" spans="1:6">
      <c r="A7" s="4" t="s">
        <v>509</v>
      </c>
    </row>
    <row r="8" spans="1:6">
      <c r="A8" s="4" t="s">
        <v>510</v>
      </c>
      <c r="C8" s="5" t="n">
        <v>258084</v>
      </c>
      <c r="D8" s="5" t="n">
        <v>0</v>
      </c>
      <c r="E8" s="5" t="n">
        <v>258084</v>
      </c>
      <c r="F8" s="5" t="n">
        <v>253438</v>
      </c>
    </row>
    <row r="9" spans="1:6">
      <c r="A9" s="4" t="s">
        <v>453</v>
      </c>
    </row>
    <row r="10" spans="1:6">
      <c r="A10" s="4" t="s">
        <v>510</v>
      </c>
      <c r="C10" s="5" t="n">
        <v>496148</v>
      </c>
      <c r="D10" s="5" t="n">
        <v>0</v>
      </c>
      <c r="E10" s="5" t="n">
        <v>496148</v>
      </c>
      <c r="F10" s="5" t="n">
        <v>255608</v>
      </c>
    </row>
    <row r="11" spans="1:6">
      <c r="A11" s="4" t="s">
        <v>511</v>
      </c>
    </row>
    <row r="12" spans="1:6">
      <c r="A12" s="4" t="s">
        <v>510</v>
      </c>
      <c r="C12" s="5" t="n">
        <v>0</v>
      </c>
      <c r="D12" s="5" t="n">
        <v>0</v>
      </c>
      <c r="E12" s="5" t="n">
        <v>0</v>
      </c>
      <c r="F12" s="5" t="n">
        <v>0</v>
      </c>
    </row>
    <row r="13" spans="1:6">
      <c r="A13" s="4" t="s">
        <v>512</v>
      </c>
    </row>
    <row r="14" spans="1:6">
      <c r="A14" s="4" t="s">
        <v>510</v>
      </c>
      <c r="C14" s="5" t="n">
        <v>3936761</v>
      </c>
      <c r="D14" s="5" t="n">
        <v>3936761</v>
      </c>
      <c r="E14" s="5" t="n">
        <v>3936761</v>
      </c>
      <c r="F14" s="5" t="n">
        <v>3936761</v>
      </c>
    </row>
    <row r="15" spans="1:6">
      <c r="A15" s="4" t="s">
        <v>512</v>
      </c>
    </row>
    <row r="16" spans="1:6">
      <c r="A16" s="4" t="s">
        <v>513</v>
      </c>
      <c r="B16" s="4" t="s">
        <v>514</v>
      </c>
    </row>
    <row r="17" spans="1:6">
      <c r="A17" s="4" t="s">
        <v>515</v>
      </c>
      <c r="B17" s="8" t="n">
        <v>0.1</v>
      </c>
    </row>
    <row r="18" spans="1:6">
      <c r="A18" s="4" t="s">
        <v>453</v>
      </c>
    </row>
    <row r="19" spans="1:6">
      <c r="A19" s="3" t="s">
        <v>507</v>
      </c>
    </row>
    <row r="20" spans="1:6">
      <c r="A20" s="4" t="s">
        <v>516</v>
      </c>
      <c r="D20" s="5" t="n">
        <v>31965</v>
      </c>
    </row>
    <row r="21" spans="1:6">
      <c r="A21" s="4" t="s">
        <v>517</v>
      </c>
    </row>
    <row r="22" spans="1:6">
      <c r="A22" s="3" t="s">
        <v>507</v>
      </c>
    </row>
    <row r="23" spans="1:6">
      <c r="A23" s="4" t="s">
        <v>516</v>
      </c>
      <c r="D23" s="5" t="n">
        <v>1708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18</v>
      </c>
      <c r="B1" s="2" t="s">
        <v>80</v>
      </c>
      <c r="D1" s="2" t="s">
        <v>1</v>
      </c>
    </row>
    <row r="2" spans="1:5">
      <c r="B2" s="2" t="s">
        <v>2</v>
      </c>
      <c r="C2" s="2" t="s">
        <v>81</v>
      </c>
      <c r="D2" s="2" t="s">
        <v>2</v>
      </c>
      <c r="E2" s="2" t="s">
        <v>81</v>
      </c>
    </row>
    <row r="3" spans="1:5">
      <c r="A3" s="3" t="s">
        <v>197</v>
      </c>
    </row>
    <row r="4" spans="1:5">
      <c r="A4" s="4" t="s">
        <v>519</v>
      </c>
      <c r="B4" s="6" t="n">
        <v>0</v>
      </c>
      <c r="C4" s="6" t="n">
        <v>0</v>
      </c>
      <c r="D4" s="6" t="n">
        <v>0</v>
      </c>
      <c r="E4" s="6"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520</v>
      </c>
      <c r="B1" s="2" t="s">
        <v>2</v>
      </c>
      <c r="C1" s="2" t="s">
        <v>181</v>
      </c>
      <c r="D1" s="2" t="s">
        <v>182</v>
      </c>
      <c r="E1" s="2" t="s">
        <v>31</v>
      </c>
      <c r="F1" s="2" t="s">
        <v>81</v>
      </c>
      <c r="G1" s="2" t="s">
        <v>183</v>
      </c>
    </row>
    <row r="2" spans="1:7">
      <c r="A2" s="3" t="s">
        <v>521</v>
      </c>
    </row>
    <row r="3" spans="1:7">
      <c r="A3" s="4" t="s">
        <v>522</v>
      </c>
      <c r="B3" s="6" t="n">
        <v>518605</v>
      </c>
      <c r="E3" s="6" t="n">
        <v>551420</v>
      </c>
    </row>
    <row r="4" spans="1:7">
      <c r="A4" s="4" t="s">
        <v>523</v>
      </c>
      <c r="B4" s="5" t="n">
        <v>-14054</v>
      </c>
      <c r="E4" s="5" t="n">
        <v>-16272</v>
      </c>
    </row>
    <row r="5" spans="1:7">
      <c r="A5" s="4" t="s">
        <v>524</v>
      </c>
      <c r="B5" s="5" t="n">
        <v>-70111</v>
      </c>
      <c r="E5" s="5" t="n">
        <v>-66320</v>
      </c>
    </row>
    <row r="6" spans="1:7">
      <c r="A6" s="4" t="s">
        <v>525</v>
      </c>
      <c r="B6" s="5" t="n">
        <v>434440</v>
      </c>
      <c r="E6" s="5" t="n">
        <v>468828</v>
      </c>
    </row>
    <row r="7" spans="1:7">
      <c r="A7" s="4" t="s">
        <v>175</v>
      </c>
    </row>
    <row r="8" spans="1:7">
      <c r="A8" s="3" t="s">
        <v>521</v>
      </c>
    </row>
    <row r="9" spans="1:7">
      <c r="A9" s="4" t="s">
        <v>522</v>
      </c>
      <c r="B9" s="5" t="n">
        <v>416925</v>
      </c>
      <c r="E9" s="5" t="n">
        <v>445000</v>
      </c>
    </row>
    <row r="10" spans="1:7">
      <c r="A10" s="4" t="s">
        <v>523</v>
      </c>
      <c r="B10" s="5" t="n">
        <v>-12501</v>
      </c>
      <c r="E10" s="5" t="n">
        <v>-14423</v>
      </c>
    </row>
    <row r="11" spans="1:7">
      <c r="A11" s="4" t="s">
        <v>186</v>
      </c>
      <c r="B11" s="5" t="n">
        <v>495000</v>
      </c>
      <c r="C11" s="6" t="n">
        <v>495000</v>
      </c>
      <c r="D11" s="6" t="n">
        <v>495000</v>
      </c>
      <c r="E11" s="5" t="n">
        <v>495000</v>
      </c>
      <c r="F11" s="6" t="n">
        <v>495000</v>
      </c>
    </row>
    <row r="12" spans="1:7">
      <c r="A12" s="4" t="s">
        <v>172</v>
      </c>
    </row>
    <row r="13" spans="1:7">
      <c r="A13" s="3" t="s">
        <v>521</v>
      </c>
    </row>
    <row r="14" spans="1:7">
      <c r="A14" s="4" t="s">
        <v>522</v>
      </c>
      <c r="B14" s="5" t="n">
        <v>101680</v>
      </c>
      <c r="E14" s="5" t="n">
        <v>106420</v>
      </c>
    </row>
    <row r="15" spans="1:7">
      <c r="A15" s="4" t="s">
        <v>523</v>
      </c>
      <c r="B15" s="5" t="n">
        <v>-1553</v>
      </c>
      <c r="E15" s="5" t="n">
        <v>-1849</v>
      </c>
    </row>
    <row r="16" spans="1:7">
      <c r="A16" s="4" t="s">
        <v>186</v>
      </c>
      <c r="B16" s="6" t="n">
        <v>108000</v>
      </c>
      <c r="E16" s="6" t="n">
        <v>108000</v>
      </c>
      <c r="F16" s="6" t="n">
        <v>108000</v>
      </c>
      <c r="G16" s="6" t="n">
        <v>108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526</v>
      </c>
      <c r="B1" s="2" t="s">
        <v>80</v>
      </c>
      <c r="D1" s="2" t="s">
        <v>1</v>
      </c>
    </row>
    <row r="2" spans="1:6">
      <c r="B2" s="2" t="s">
        <v>2</v>
      </c>
      <c r="C2" s="2" t="s">
        <v>81</v>
      </c>
      <c r="D2" s="2" t="s">
        <v>2</v>
      </c>
      <c r="E2" s="2" t="s">
        <v>81</v>
      </c>
      <c r="F2" s="2" t="s">
        <v>31</v>
      </c>
    </row>
    <row r="3" spans="1:6">
      <c r="A3" s="3" t="s">
        <v>521</v>
      </c>
    </row>
    <row r="4" spans="1:6">
      <c r="A4" s="4" t="s">
        <v>73</v>
      </c>
      <c r="B4" s="6" t="n">
        <v>14054</v>
      </c>
      <c r="D4" s="6" t="n">
        <v>14054</v>
      </c>
      <c r="F4" s="6" t="n">
        <v>16272</v>
      </c>
    </row>
    <row r="5" spans="1:6">
      <c r="A5" s="4" t="s">
        <v>139</v>
      </c>
      <c r="D5" s="5" t="n">
        <v>2828</v>
      </c>
      <c r="E5" s="6" t="n">
        <v>2110</v>
      </c>
    </row>
    <row r="6" spans="1:6">
      <c r="A6" s="4" t="s">
        <v>527</v>
      </c>
    </row>
    <row r="7" spans="1:6">
      <c r="A7" s="3" t="s">
        <v>521</v>
      </c>
    </row>
    <row r="8" spans="1:6">
      <c r="A8" s="4" t="s">
        <v>139</v>
      </c>
      <c r="B8" s="6" t="n">
        <v>961</v>
      </c>
      <c r="C8" s="6" t="n">
        <v>871</v>
      </c>
      <c r="D8" s="6" t="n">
        <v>2828</v>
      </c>
      <c r="E8" s="6" t="n">
        <v>211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5"/>
    <col customWidth="1" max="9" min="9" width="21"/>
    <col customWidth="1" max="10" min="10" width="21"/>
    <col customWidth="1" max="11" min="11" width="24"/>
    <col customWidth="1" max="12" min="12" width="21"/>
    <col customWidth="1" max="13" min="13" width="21"/>
    <col customWidth="1" max="14" min="14" width="25"/>
    <col customWidth="1" max="15" min="15" width="21"/>
    <col customWidth="1" max="16" min="16" width="21"/>
  </cols>
  <sheetData>
    <row r="1" spans="1:16">
      <c r="A1" s="1" t="s">
        <v>528</v>
      </c>
      <c r="B1" s="2" t="s">
        <v>529</v>
      </c>
      <c r="C1" s="2" t="s">
        <v>530</v>
      </c>
      <c r="D1" s="2" t="s">
        <v>531</v>
      </c>
      <c r="E1" s="2" t="s">
        <v>400</v>
      </c>
      <c r="F1" s="2" t="s">
        <v>532</v>
      </c>
      <c r="G1" s="2" t="s">
        <v>466</v>
      </c>
      <c r="H1" s="2" t="s">
        <v>533</v>
      </c>
      <c r="I1" s="2" t="s">
        <v>462</v>
      </c>
      <c r="J1" s="2" t="s">
        <v>534</v>
      </c>
      <c r="K1" s="2" t="s">
        <v>535</v>
      </c>
      <c r="L1" s="2" t="s">
        <v>381</v>
      </c>
      <c r="M1" s="2" t="s">
        <v>382</v>
      </c>
      <c r="N1" s="2" t="s">
        <v>390</v>
      </c>
      <c r="O1" s="2" t="s">
        <v>382</v>
      </c>
      <c r="P1" s="2" t="s">
        <v>384</v>
      </c>
    </row>
    <row r="2" spans="1:16">
      <c r="A2" s="4" t="s">
        <v>536</v>
      </c>
    </row>
    <row r="3" spans="1:16">
      <c r="A3" s="3" t="s">
        <v>521</v>
      </c>
    </row>
    <row r="4" spans="1:16">
      <c r="A4" s="4" t="s">
        <v>186</v>
      </c>
      <c r="G4" s="6" t="n">
        <v>495000</v>
      </c>
      <c r="H4" s="6" t="n">
        <v>495000</v>
      </c>
      <c r="L4" s="6" t="n">
        <v>495000</v>
      </c>
      <c r="M4" s="6" t="n">
        <v>495000</v>
      </c>
      <c r="N4" s="6" t="n">
        <v>495000</v>
      </c>
      <c r="O4" s="6" t="n">
        <v>495000</v>
      </c>
      <c r="P4" s="6" t="n">
        <v>495000</v>
      </c>
    </row>
    <row r="5" spans="1:16">
      <c r="A5" s="4" t="s">
        <v>537</v>
      </c>
      <c r="N5" s="5" t="n">
        <v>7</v>
      </c>
    </row>
    <row r="6" spans="1:16">
      <c r="A6" s="4" t="s">
        <v>538</v>
      </c>
      <c r="L6" s="5" t="n">
        <v>13128</v>
      </c>
      <c r="N6" s="6" t="n">
        <v>13128</v>
      </c>
    </row>
    <row r="7" spans="1:16">
      <c r="A7" s="4" t="s">
        <v>539</v>
      </c>
      <c r="N7" s="5" t="n">
        <v>21500</v>
      </c>
      <c r="O7" s="5" t="n">
        <v>460000</v>
      </c>
    </row>
    <row r="8" spans="1:16">
      <c r="A8" s="4" t="s">
        <v>174</v>
      </c>
      <c r="L8" s="5" t="n">
        <v>15000</v>
      </c>
      <c r="M8" s="5" t="n">
        <v>0</v>
      </c>
      <c r="N8" s="5" t="n">
        <v>49575</v>
      </c>
      <c r="O8" s="5" t="n">
        <v>0</v>
      </c>
    </row>
    <row r="9" spans="1:16">
      <c r="A9" s="4" t="s">
        <v>540</v>
      </c>
      <c r="L9" s="5" t="n">
        <v>404424</v>
      </c>
      <c r="N9" s="6" t="n">
        <v>404424</v>
      </c>
      <c r="P9" s="6" t="n">
        <v>430577</v>
      </c>
    </row>
    <row r="10" spans="1:16">
      <c r="A10" s="4" t="s">
        <v>541</v>
      </c>
      <c r="G10" s="5" t="n">
        <v>4947</v>
      </c>
    </row>
    <row r="11" spans="1:16">
      <c r="A11" s="4" t="s">
        <v>542</v>
      </c>
      <c r="D11" s="6" t="n">
        <v>15000</v>
      </c>
      <c r="F11" s="6" t="n">
        <v>15000</v>
      </c>
    </row>
    <row r="12" spans="1:16">
      <c r="A12" s="4" t="s">
        <v>543</v>
      </c>
      <c r="E12" s="6" t="n">
        <v>14864</v>
      </c>
    </row>
    <row r="13" spans="1:16">
      <c r="A13" s="4" t="s">
        <v>544</v>
      </c>
      <c r="N13" s="4" t="s">
        <v>545</v>
      </c>
    </row>
    <row r="14" spans="1:16">
      <c r="A14" s="4" t="s">
        <v>475</v>
      </c>
      <c r="N14" s="4" t="s">
        <v>476</v>
      </c>
    </row>
    <row r="15" spans="1:16">
      <c r="A15" s="4" t="s">
        <v>546</v>
      </c>
      <c r="L15" s="5" t="n">
        <v>30000</v>
      </c>
      <c r="N15" s="6" t="n">
        <v>30000</v>
      </c>
    </row>
    <row r="16" spans="1:16">
      <c r="A16" s="4" t="s">
        <v>547</v>
      </c>
      <c r="N16" s="4" t="s">
        <v>548</v>
      </c>
    </row>
    <row r="17" spans="1:16">
      <c r="A17" s="4" t="s">
        <v>549</v>
      </c>
      <c r="L17" s="5" t="n">
        <v>0</v>
      </c>
      <c r="N17" s="6" t="n">
        <v>0</v>
      </c>
    </row>
    <row r="18" spans="1:16">
      <c r="A18" s="4" t="s">
        <v>550</v>
      </c>
      <c r="L18" s="5" t="n">
        <v>0</v>
      </c>
      <c r="N18" s="6" t="n">
        <v>0</v>
      </c>
    </row>
    <row r="19" spans="1:16">
      <c r="A19" s="4" t="s">
        <v>551</v>
      </c>
      <c r="N19" s="8" t="n">
        <v>0.7</v>
      </c>
    </row>
    <row r="20" spans="1:16">
      <c r="A20" s="4" t="s">
        <v>552</v>
      </c>
      <c r="N20" s="4" t="s">
        <v>553</v>
      </c>
    </row>
    <row r="21" spans="1:16">
      <c r="A21" s="4" t="s">
        <v>554</v>
      </c>
    </row>
    <row r="22" spans="1:16">
      <c r="A22" s="3" t="s">
        <v>521</v>
      </c>
    </row>
    <row r="23" spans="1:16">
      <c r="A23" s="4" t="s">
        <v>186</v>
      </c>
      <c r="I23" s="6" t="n">
        <v>495000</v>
      </c>
    </row>
    <row r="24" spans="1:16">
      <c r="A24" s="4" t="s">
        <v>541</v>
      </c>
      <c r="G24" s="5" t="n">
        <v>4947</v>
      </c>
    </row>
    <row r="25" spans="1:16">
      <c r="A25" s="4" t="s">
        <v>475</v>
      </c>
      <c r="I25" s="4" t="s">
        <v>476</v>
      </c>
    </row>
    <row r="26" spans="1:16">
      <c r="A26" s="4" t="s">
        <v>555</v>
      </c>
    </row>
    <row r="27" spans="1:16">
      <c r="A27" s="3" t="s">
        <v>521</v>
      </c>
    </row>
    <row r="28" spans="1:16">
      <c r="A28" s="4" t="s">
        <v>556</v>
      </c>
      <c r="K28" s="4" t="s">
        <v>557</v>
      </c>
    </row>
    <row r="29" spans="1:16">
      <c r="A29" s="4" t="s">
        <v>186</v>
      </c>
      <c r="K29" s="6" t="n">
        <v>460000</v>
      </c>
      <c r="M29" s="6" t="n">
        <v>460000</v>
      </c>
      <c r="O29" s="6" t="n">
        <v>460000</v>
      </c>
    </row>
    <row r="30" spans="1:16">
      <c r="A30" s="4" t="s">
        <v>537</v>
      </c>
      <c r="K30" s="5" t="n">
        <v>7</v>
      </c>
    </row>
    <row r="31" spans="1:16">
      <c r="A31" s="4" t="s">
        <v>539</v>
      </c>
      <c r="J31" s="6" t="n">
        <v>460000</v>
      </c>
    </row>
    <row r="32" spans="1:16">
      <c r="A32" s="4" t="s">
        <v>543</v>
      </c>
      <c r="E32" s="5" t="n">
        <v>14864</v>
      </c>
    </row>
    <row r="33" spans="1:16">
      <c r="A33" s="4" t="s">
        <v>558</v>
      </c>
      <c r="E33" s="6" t="n">
        <v>187601</v>
      </c>
    </row>
    <row r="34" spans="1:16">
      <c r="A34" s="4" t="s">
        <v>559</v>
      </c>
      <c r="K34" s="6" t="n">
        <v>0</v>
      </c>
    </row>
    <row r="35" spans="1:16">
      <c r="A35" s="4" t="s">
        <v>560</v>
      </c>
      <c r="K35" s="4" t="s">
        <v>561</v>
      </c>
    </row>
    <row r="36" spans="1:16">
      <c r="A36" s="4" t="s">
        <v>562</v>
      </c>
    </row>
    <row r="37" spans="1:16">
      <c r="A37" s="3" t="s">
        <v>521</v>
      </c>
    </row>
    <row r="38" spans="1:16">
      <c r="A38" s="4" t="s">
        <v>543</v>
      </c>
      <c r="K38" s="6" t="n">
        <v>15000</v>
      </c>
    </row>
    <row r="39" spans="1:16">
      <c r="A39" s="4" t="s">
        <v>563</v>
      </c>
    </row>
    <row r="40" spans="1:16">
      <c r="A40" s="3" t="s">
        <v>521</v>
      </c>
    </row>
    <row r="41" spans="1:16">
      <c r="A41" s="4" t="s">
        <v>558</v>
      </c>
      <c r="K41" s="6" t="n">
        <v>190000</v>
      </c>
    </row>
    <row r="42" spans="1:16">
      <c r="A42" s="4" t="s">
        <v>564</v>
      </c>
    </row>
    <row r="43" spans="1:16">
      <c r="A43" s="3" t="s">
        <v>521</v>
      </c>
    </row>
    <row r="44" spans="1:16">
      <c r="A44" s="4" t="s">
        <v>565</v>
      </c>
      <c r="K44" s="4" t="s">
        <v>566</v>
      </c>
    </row>
    <row r="45" spans="1:16">
      <c r="A45" s="4" t="s">
        <v>567</v>
      </c>
    </row>
    <row r="46" spans="1:16">
      <c r="A46" s="3" t="s">
        <v>521</v>
      </c>
    </row>
    <row r="47" spans="1:16">
      <c r="A47" s="4" t="s">
        <v>186</v>
      </c>
      <c r="G47" s="5" t="n">
        <v>34628</v>
      </c>
      <c r="H47" s="6" t="n">
        <v>35000</v>
      </c>
      <c r="L47" s="6" t="n">
        <v>35000</v>
      </c>
      <c r="N47" s="6" t="n">
        <v>35000</v>
      </c>
    </row>
    <row r="48" spans="1:16">
      <c r="A48" s="4" t="s">
        <v>539</v>
      </c>
      <c r="B48" s="6" t="n">
        <v>12200</v>
      </c>
      <c r="C48" s="6" t="n">
        <v>9300</v>
      </c>
    </row>
    <row r="49" spans="1:16">
      <c r="A49" s="4" t="s">
        <v>568</v>
      </c>
      <c r="H49" s="5" t="n">
        <v>17</v>
      </c>
    </row>
    <row r="50" spans="1:16">
      <c r="A50" s="4" t="s">
        <v>569</v>
      </c>
      <c r="H50" s="4" t="s">
        <v>570</v>
      </c>
    </row>
    <row r="51" spans="1:16">
      <c r="A51" s="4" t="s">
        <v>571</v>
      </c>
    </row>
    <row r="52" spans="1:16">
      <c r="A52" s="3" t="s">
        <v>521</v>
      </c>
    </row>
    <row r="53" spans="1:16">
      <c r="A53" s="4" t="s">
        <v>572</v>
      </c>
      <c r="H53" s="6" t="n">
        <v>5000</v>
      </c>
    </row>
    <row r="54" spans="1:16">
      <c r="A54" s="4" t="s">
        <v>573</v>
      </c>
    </row>
    <row r="55" spans="1:16">
      <c r="A55" s="3" t="s">
        <v>521</v>
      </c>
    </row>
    <row r="56" spans="1:16">
      <c r="A56" s="4" t="s">
        <v>565</v>
      </c>
      <c r="H56" s="4" t="s">
        <v>491</v>
      </c>
    </row>
    <row r="57" spans="1:16">
      <c r="A57" s="4" t="s">
        <v>574</v>
      </c>
    </row>
    <row r="58" spans="1:16">
      <c r="A58" s="3" t="s">
        <v>521</v>
      </c>
    </row>
    <row r="59" spans="1:16">
      <c r="A59" s="4" t="s">
        <v>556</v>
      </c>
      <c r="H59" s="4" t="s">
        <v>575</v>
      </c>
    </row>
    <row r="60" spans="1:16">
      <c r="A60" s="4" t="s">
        <v>543</v>
      </c>
      <c r="G60" s="6" t="n">
        <v>2473</v>
      </c>
      <c r="H60" s="6" t="n">
        <v>2500</v>
      </c>
    </row>
    <row r="61" spans="1:16">
      <c r="A61" s="4" t="s">
        <v>576</v>
      </c>
    </row>
    <row r="62" spans="1:16">
      <c r="A62" s="3" t="s">
        <v>521</v>
      </c>
    </row>
    <row r="63" spans="1:16">
      <c r="A63" s="4" t="s">
        <v>577</v>
      </c>
      <c r="L63" s="4" t="s">
        <v>578</v>
      </c>
      <c r="N63" s="4" t="s">
        <v>578</v>
      </c>
    </row>
    <row r="64" spans="1:16">
      <c r="A64" s="4" t="s">
        <v>579</v>
      </c>
    </row>
    <row r="65" spans="1:16">
      <c r="A65" s="3" t="s">
        <v>521</v>
      </c>
    </row>
    <row r="66" spans="1:16">
      <c r="A66" s="4" t="s">
        <v>565</v>
      </c>
      <c r="K66" s="4" t="s">
        <v>413</v>
      </c>
    </row>
    <row r="67" spans="1:16">
      <c r="A67" s="4" t="s">
        <v>580</v>
      </c>
    </row>
    <row r="68" spans="1:16">
      <c r="A68" s="3" t="s">
        <v>521</v>
      </c>
    </row>
    <row r="69" spans="1:16">
      <c r="A69" s="4" t="s">
        <v>565</v>
      </c>
      <c r="H69" s="4" t="s">
        <v>581</v>
      </c>
    </row>
    <row r="70" spans="1:16">
      <c r="A70" s="4" t="s">
        <v>582</v>
      </c>
    </row>
    <row r="71" spans="1:16">
      <c r="A71" s="3" t="s">
        <v>521</v>
      </c>
    </row>
    <row r="72" spans="1:16">
      <c r="A72" s="4" t="s">
        <v>577</v>
      </c>
      <c r="L72" s="4" t="s">
        <v>583</v>
      </c>
      <c r="N72" s="4" t="s">
        <v>583</v>
      </c>
    </row>
    <row r="73" spans="1:16">
      <c r="A73" s="4" t="s">
        <v>584</v>
      </c>
    </row>
    <row r="74" spans="1:16">
      <c r="A74" s="3" t="s">
        <v>521</v>
      </c>
    </row>
    <row r="75" spans="1:16">
      <c r="A75" s="4" t="s">
        <v>565</v>
      </c>
      <c r="K75" s="4" t="s">
        <v>585</v>
      </c>
    </row>
    <row r="76" spans="1:16">
      <c r="A76" s="4" t="s">
        <v>586</v>
      </c>
    </row>
    <row r="77" spans="1:16">
      <c r="A77" s="3" t="s">
        <v>521</v>
      </c>
    </row>
    <row r="78" spans="1:16">
      <c r="A78" s="4" t="s">
        <v>565</v>
      </c>
      <c r="H78" s="4" t="s">
        <v>5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18"/>
    <col customWidth="1" max="9" min="9" width="18"/>
  </cols>
  <sheetData>
    <row r="1" spans="1:9">
      <c r="A1" s="1" t="s">
        <v>588</v>
      </c>
      <c r="B1" s="2" t="s">
        <v>468</v>
      </c>
      <c r="C1" s="2" t="s">
        <v>381</v>
      </c>
      <c r="D1" s="2" t="s">
        <v>382</v>
      </c>
      <c r="E1" s="2" t="s">
        <v>381</v>
      </c>
      <c r="F1" s="2" t="s">
        <v>382</v>
      </c>
      <c r="G1" s="2" t="s">
        <v>384</v>
      </c>
      <c r="H1" s="2" t="s">
        <v>589</v>
      </c>
      <c r="I1" s="2" t="s">
        <v>590</v>
      </c>
    </row>
    <row r="2" spans="1:9">
      <c r="A2" s="4" t="s">
        <v>479</v>
      </c>
    </row>
    <row r="3" spans="1:9">
      <c r="A3" s="3" t="s">
        <v>521</v>
      </c>
    </row>
    <row r="4" spans="1:9">
      <c r="A4" s="4" t="s">
        <v>480</v>
      </c>
      <c r="I4" s="5" t="n">
        <v>4</v>
      </c>
    </row>
    <row r="5" spans="1:9">
      <c r="A5" s="4" t="s">
        <v>483</v>
      </c>
    </row>
    <row r="6" spans="1:9">
      <c r="A6" s="3" t="s">
        <v>521</v>
      </c>
    </row>
    <row r="7" spans="1:9">
      <c r="A7" s="4" t="s">
        <v>480</v>
      </c>
      <c r="H7" s="5" t="n">
        <v>2</v>
      </c>
      <c r="I7" s="5" t="n">
        <v>2</v>
      </c>
    </row>
    <row r="8" spans="1:9">
      <c r="A8" s="4" t="s">
        <v>485</v>
      </c>
    </row>
    <row r="9" spans="1:9">
      <c r="A9" s="3" t="s">
        <v>521</v>
      </c>
    </row>
    <row r="10" spans="1:9">
      <c r="A10" s="4" t="s">
        <v>480</v>
      </c>
      <c r="I10" s="5" t="n">
        <v>2</v>
      </c>
    </row>
    <row r="11" spans="1:9">
      <c r="A11" s="4" t="s">
        <v>172</v>
      </c>
    </row>
    <row r="12" spans="1:9">
      <c r="A12" s="3" t="s">
        <v>521</v>
      </c>
    </row>
    <row r="13" spans="1:9">
      <c r="A13" s="4" t="s">
        <v>556</v>
      </c>
      <c r="B13" s="4" t="s">
        <v>557</v>
      </c>
    </row>
    <row r="14" spans="1:9">
      <c r="A14" s="4" t="s">
        <v>186</v>
      </c>
      <c r="B14" s="6" t="n">
        <v>108000</v>
      </c>
      <c r="C14" s="6" t="n">
        <v>108000</v>
      </c>
      <c r="D14" s="6" t="n">
        <v>108000</v>
      </c>
      <c r="E14" s="6" t="n">
        <v>108000</v>
      </c>
      <c r="F14" s="6" t="n">
        <v>108000</v>
      </c>
      <c r="G14" s="6" t="n">
        <v>108000</v>
      </c>
    </row>
    <row r="15" spans="1:9">
      <c r="A15" s="4" t="s">
        <v>173</v>
      </c>
      <c r="D15" s="6" t="n">
        <v>108000</v>
      </c>
      <c r="F15" s="5" t="n">
        <v>108000</v>
      </c>
    </row>
    <row r="16" spans="1:9">
      <c r="A16" s="4" t="s">
        <v>591</v>
      </c>
      <c r="D16" s="4" t="s">
        <v>592</v>
      </c>
    </row>
    <row r="17" spans="1:9">
      <c r="A17" s="4" t="s">
        <v>538</v>
      </c>
      <c r="C17" s="5" t="n">
        <v>0</v>
      </c>
      <c r="E17" s="5" t="n">
        <v>0</v>
      </c>
    </row>
    <row r="18" spans="1:9">
      <c r="A18" s="4" t="s">
        <v>174</v>
      </c>
      <c r="C18" s="5" t="n">
        <v>1580</v>
      </c>
      <c r="D18" s="6" t="n">
        <v>0</v>
      </c>
      <c r="E18" s="5" t="n">
        <v>4740</v>
      </c>
      <c r="F18" s="6" t="n">
        <v>0</v>
      </c>
    </row>
    <row r="19" spans="1:9">
      <c r="A19" s="4" t="s">
        <v>540</v>
      </c>
      <c r="C19" s="6" t="n">
        <v>100127</v>
      </c>
      <c r="E19" s="6" t="n">
        <v>100127</v>
      </c>
      <c r="G19" s="6" t="n">
        <v>104571</v>
      </c>
    </row>
    <row r="20" spans="1:9">
      <c r="A20" s="4" t="s">
        <v>559</v>
      </c>
      <c r="B20" s="6" t="n">
        <v>0</v>
      </c>
    </row>
    <row r="21" spans="1:9">
      <c r="A21" s="4" t="s">
        <v>560</v>
      </c>
      <c r="B21" s="4" t="s">
        <v>593</v>
      </c>
    </row>
    <row r="22" spans="1:9">
      <c r="A22" s="4" t="s">
        <v>594</v>
      </c>
      <c r="B22" s="6" t="n">
        <v>1580</v>
      </c>
    </row>
    <row r="23" spans="1:9">
      <c r="A23" s="4" t="s">
        <v>544</v>
      </c>
      <c r="B23" s="4" t="s">
        <v>545</v>
      </c>
    </row>
    <row r="24" spans="1:9">
      <c r="A24" s="4" t="s">
        <v>546</v>
      </c>
      <c r="B24" s="6" t="n">
        <v>30000</v>
      </c>
    </row>
    <row r="25" spans="1:9">
      <c r="A25" s="4" t="s">
        <v>547</v>
      </c>
      <c r="B25" s="4" t="s">
        <v>548</v>
      </c>
    </row>
    <row r="26" spans="1:9">
      <c r="A26" s="4" t="s">
        <v>550</v>
      </c>
      <c r="B26" s="6" t="n">
        <v>0</v>
      </c>
    </row>
    <row r="27" spans="1:9">
      <c r="A27" s="4" t="s">
        <v>551</v>
      </c>
      <c r="B27" s="8" t="n">
        <v>0.7</v>
      </c>
    </row>
    <row r="28" spans="1:9">
      <c r="A28" s="4" t="s">
        <v>595</v>
      </c>
    </row>
    <row r="29" spans="1:9">
      <c r="A29" s="3" t="s">
        <v>521</v>
      </c>
    </row>
    <row r="30" spans="1:9">
      <c r="A30" s="4" t="s">
        <v>565</v>
      </c>
      <c r="B30" s="4" t="s">
        <v>491</v>
      </c>
    </row>
    <row r="31" spans="1:9">
      <c r="A31" s="4" t="s">
        <v>596</v>
      </c>
    </row>
    <row r="32" spans="1:9">
      <c r="A32" s="3" t="s">
        <v>521</v>
      </c>
    </row>
    <row r="33" spans="1:9">
      <c r="A33" s="4" t="s">
        <v>480</v>
      </c>
      <c r="B33" s="5" t="n">
        <v>6</v>
      </c>
    </row>
    <row r="34" spans="1:9">
      <c r="A34" s="4" t="s">
        <v>597</v>
      </c>
    </row>
    <row r="35" spans="1:9">
      <c r="A35" s="3" t="s">
        <v>521</v>
      </c>
    </row>
    <row r="36" spans="1:9">
      <c r="A36" s="4" t="s">
        <v>480</v>
      </c>
      <c r="B36" s="5" t="n">
        <v>4</v>
      </c>
    </row>
    <row r="37" spans="1:9">
      <c r="A37" s="4" t="s">
        <v>598</v>
      </c>
    </row>
    <row r="38" spans="1:9">
      <c r="A38" s="3" t="s">
        <v>521</v>
      </c>
    </row>
    <row r="39" spans="1:9">
      <c r="A39" s="4" t="s">
        <v>480</v>
      </c>
      <c r="B39" s="5" t="n">
        <v>2</v>
      </c>
    </row>
    <row r="40" spans="1:9">
      <c r="A40" s="4" t="s">
        <v>599</v>
      </c>
    </row>
    <row r="41" spans="1:9">
      <c r="A41" s="3" t="s">
        <v>521</v>
      </c>
    </row>
    <row r="42" spans="1:9">
      <c r="A42" s="4" t="s">
        <v>577</v>
      </c>
      <c r="B42" s="4" t="s">
        <v>578</v>
      </c>
    </row>
    <row r="43" spans="1:9">
      <c r="A43" s="4" t="s">
        <v>600</v>
      </c>
    </row>
    <row r="44" spans="1:9">
      <c r="A44" s="3" t="s">
        <v>521</v>
      </c>
    </row>
    <row r="45" spans="1:9">
      <c r="A45" s="4" t="s">
        <v>565</v>
      </c>
      <c r="B45" s="4" t="s">
        <v>581</v>
      </c>
    </row>
    <row r="46" spans="1:9">
      <c r="A46" s="4" t="s">
        <v>601</v>
      </c>
    </row>
    <row r="47" spans="1:9">
      <c r="A47" s="3" t="s">
        <v>521</v>
      </c>
    </row>
    <row r="48" spans="1:9">
      <c r="A48" s="4" t="s">
        <v>577</v>
      </c>
      <c r="B48" s="4" t="s">
        <v>583</v>
      </c>
    </row>
    <row r="49" spans="1:9">
      <c r="A49" s="4" t="s">
        <v>602</v>
      </c>
    </row>
    <row r="50" spans="1:9">
      <c r="A50" s="3" t="s">
        <v>521</v>
      </c>
    </row>
    <row r="51" spans="1:9">
      <c r="A51" s="4" t="s">
        <v>565</v>
      </c>
      <c r="B51" s="4" t="s">
        <v>5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5"/>
    <col customWidth="1" max="5" min="5" width="21"/>
    <col customWidth="1" max="6" min="6" width="21"/>
    <col customWidth="1" max="7" min="7" width="21"/>
    <col customWidth="1" max="8" min="8" width="21"/>
    <col customWidth="1" max="9" min="9" width="18"/>
    <col customWidth="1" max="10" min="10" width="21"/>
  </cols>
  <sheetData>
    <row r="1" spans="1:10">
      <c r="A1" s="1" t="s">
        <v>603</v>
      </c>
      <c r="B1" s="2" t="s">
        <v>604</v>
      </c>
      <c r="C1" s="2" t="s">
        <v>605</v>
      </c>
      <c r="D1" s="2" t="s">
        <v>606</v>
      </c>
      <c r="E1" s="2" t="s">
        <v>381</v>
      </c>
      <c r="F1" s="2" t="s">
        <v>382</v>
      </c>
      <c r="G1" s="2" t="s">
        <v>381</v>
      </c>
      <c r="H1" s="2" t="s">
        <v>382</v>
      </c>
      <c r="I1" s="2" t="s">
        <v>607</v>
      </c>
      <c r="J1" s="2" t="s">
        <v>384</v>
      </c>
    </row>
    <row r="2" spans="1:10">
      <c r="A2" s="3" t="s">
        <v>521</v>
      </c>
    </row>
    <row r="3" spans="1:10">
      <c r="A3" s="4" t="s">
        <v>140</v>
      </c>
      <c r="H3" s="6" t="n">
        <v>5341</v>
      </c>
    </row>
    <row r="4" spans="1:10">
      <c r="A4" s="4" t="s">
        <v>176</v>
      </c>
    </row>
    <row r="5" spans="1:10">
      <c r="A5" s="3" t="s">
        <v>521</v>
      </c>
    </row>
    <row r="6" spans="1:10">
      <c r="A6" s="4" t="s">
        <v>186</v>
      </c>
      <c r="D6" s="6" t="n">
        <v>400000</v>
      </c>
      <c r="E6" s="6" t="n">
        <v>400000</v>
      </c>
      <c r="F6" s="6" t="n">
        <v>400000</v>
      </c>
      <c r="G6" s="6" t="n">
        <v>400000</v>
      </c>
      <c r="H6" s="5" t="n">
        <v>400000</v>
      </c>
      <c r="J6" s="6" t="n">
        <v>400000</v>
      </c>
    </row>
    <row r="7" spans="1:10">
      <c r="A7" s="4" t="s">
        <v>608</v>
      </c>
      <c r="B7" s="5" t="n">
        <v>6</v>
      </c>
    </row>
    <row r="8" spans="1:10">
      <c r="A8" s="4" t="s">
        <v>609</v>
      </c>
      <c r="D8" s="5" t="n">
        <v>45</v>
      </c>
    </row>
    <row r="9" spans="1:10">
      <c r="A9" s="4" t="s">
        <v>610</v>
      </c>
      <c r="I9" s="5" t="n">
        <v>5</v>
      </c>
    </row>
    <row r="10" spans="1:10">
      <c r="A10" s="4" t="s">
        <v>539</v>
      </c>
      <c r="C10" s="6" t="n">
        <v>400000</v>
      </c>
    </row>
    <row r="11" spans="1:10">
      <c r="A11" s="4" t="s">
        <v>611</v>
      </c>
      <c r="E11" s="5" t="n">
        <v>0</v>
      </c>
      <c r="G11" s="5" t="n">
        <v>0</v>
      </c>
      <c r="J11" s="6" t="n">
        <v>0</v>
      </c>
    </row>
    <row r="12" spans="1:10">
      <c r="A12" s="4" t="s">
        <v>612</v>
      </c>
      <c r="D12" s="4" t="s">
        <v>613</v>
      </c>
    </row>
    <row r="13" spans="1:10">
      <c r="A13" s="4" t="s">
        <v>551</v>
      </c>
      <c r="D13" s="8" t="n">
        <v>0.7</v>
      </c>
    </row>
    <row r="14" spans="1:10">
      <c r="A14" s="4" t="s">
        <v>550</v>
      </c>
      <c r="D14" s="6" t="n">
        <v>0</v>
      </c>
    </row>
    <row r="15" spans="1:10">
      <c r="A15" s="4" t="s">
        <v>614</v>
      </c>
      <c r="F15" s="5" t="n">
        <v>0</v>
      </c>
      <c r="H15" s="5" t="n">
        <v>15428</v>
      </c>
    </row>
    <row r="16" spans="1:10">
      <c r="A16" s="4" t="s">
        <v>615</v>
      </c>
      <c r="E16" s="6" t="n">
        <v>0</v>
      </c>
      <c r="F16" s="6" t="n">
        <v>0</v>
      </c>
      <c r="G16" s="6" t="n">
        <v>0</v>
      </c>
      <c r="H16" s="5" t="n">
        <v>404941</v>
      </c>
    </row>
    <row r="17" spans="1:10">
      <c r="A17" s="4" t="s">
        <v>140</v>
      </c>
      <c r="H17" s="6" t="n">
        <v>5341</v>
      </c>
    </row>
    <row r="18" spans="1:10">
      <c r="A18" s="4" t="s">
        <v>616</v>
      </c>
    </row>
    <row r="19" spans="1:10">
      <c r="A19" s="3" t="s">
        <v>521</v>
      </c>
    </row>
    <row r="20" spans="1:10">
      <c r="A20" s="4" t="s">
        <v>617</v>
      </c>
      <c r="D20" s="5" t="n">
        <v>100</v>
      </c>
    </row>
    <row r="21" spans="1:10">
      <c r="A21" s="4" t="s">
        <v>618</v>
      </c>
      <c r="D21" s="6" t="n">
        <v>250</v>
      </c>
    </row>
    <row r="22" spans="1:10">
      <c r="A22" s="4" t="s">
        <v>619</v>
      </c>
      <c r="D22" s="4" t="s">
        <v>620</v>
      </c>
    </row>
    <row r="23" spans="1:10">
      <c r="A23" s="4" t="s">
        <v>621</v>
      </c>
    </row>
    <row r="24" spans="1:10">
      <c r="A24" s="3" t="s">
        <v>521</v>
      </c>
    </row>
    <row r="25" spans="1:10">
      <c r="A25" s="4" t="s">
        <v>617</v>
      </c>
      <c r="D25" s="6" t="n">
        <v>7610</v>
      </c>
    </row>
    <row r="26" spans="1:10">
      <c r="A26" s="4" t="s">
        <v>622</v>
      </c>
    </row>
    <row r="27" spans="1:10">
      <c r="A27" s="3" t="s">
        <v>521</v>
      </c>
    </row>
    <row r="28" spans="1:10">
      <c r="A28" s="4" t="s">
        <v>617</v>
      </c>
      <c r="D28" s="5" t="n">
        <v>18571</v>
      </c>
    </row>
    <row r="29" spans="1:10">
      <c r="A29" s="4" t="s">
        <v>623</v>
      </c>
    </row>
    <row r="30" spans="1:10">
      <c r="A30" s="3" t="s">
        <v>521</v>
      </c>
    </row>
    <row r="31" spans="1:10">
      <c r="A31" s="4" t="s">
        <v>617</v>
      </c>
      <c r="D31" s="6" t="n">
        <v>282605</v>
      </c>
    </row>
    <row r="32" spans="1:10">
      <c r="A32" s="4" t="s">
        <v>624</v>
      </c>
    </row>
    <row r="33" spans="1:10">
      <c r="A33" s="3" t="s">
        <v>521</v>
      </c>
    </row>
    <row r="34" spans="1:10">
      <c r="A34" s="4" t="s">
        <v>577</v>
      </c>
      <c r="D34" s="4" t="s">
        <v>625</v>
      </c>
    </row>
    <row r="35" spans="1:10">
      <c r="A35" s="4" t="s">
        <v>626</v>
      </c>
    </row>
    <row r="36" spans="1:10">
      <c r="A36" s="3" t="s">
        <v>521</v>
      </c>
    </row>
    <row r="37" spans="1:10">
      <c r="A37" s="4" t="s">
        <v>577</v>
      </c>
      <c r="D37" s="4" t="s">
        <v>627</v>
      </c>
    </row>
    <row r="38" spans="1:10">
      <c r="A38" s="4" t="s">
        <v>619</v>
      </c>
      <c r="D38" s="4" t="s">
        <v>628</v>
      </c>
    </row>
    <row r="39" spans="1:10">
      <c r="A39" s="4" t="s">
        <v>629</v>
      </c>
      <c r="D39" s="6" t="n">
        <v>0</v>
      </c>
    </row>
    <row r="40" spans="1:10">
      <c r="A40" s="4" t="s">
        <v>630</v>
      </c>
      <c r="D40" s="6" t="n">
        <v>10000</v>
      </c>
    </row>
    <row r="41" spans="1:10">
      <c r="A41" s="4" t="s">
        <v>631</v>
      </c>
    </row>
    <row r="42" spans="1:10">
      <c r="A42" s="3" t="s">
        <v>521</v>
      </c>
    </row>
    <row r="43" spans="1:10">
      <c r="A43" s="4" t="s">
        <v>577</v>
      </c>
      <c r="D43" s="4" t="s">
        <v>578</v>
      </c>
    </row>
    <row r="44" spans="1:10">
      <c r="A44" s="4" t="s">
        <v>632</v>
      </c>
    </row>
    <row r="45" spans="1:10">
      <c r="A45" s="3" t="s">
        <v>521</v>
      </c>
    </row>
    <row r="46" spans="1:10">
      <c r="A46" s="4" t="s">
        <v>633</v>
      </c>
      <c r="D46" s="4" t="s">
        <v>545</v>
      </c>
    </row>
    <row r="47" spans="1:10">
      <c r="A47" s="4" t="s">
        <v>634</v>
      </c>
      <c r="D47" s="4" t="s">
        <v>635</v>
      </c>
    </row>
    <row r="48" spans="1:10">
      <c r="A48" s="4" t="s">
        <v>636</v>
      </c>
    </row>
    <row r="49" spans="1:10">
      <c r="A49" s="3" t="s">
        <v>521</v>
      </c>
    </row>
    <row r="50" spans="1:10">
      <c r="A50" s="4" t="s">
        <v>618</v>
      </c>
      <c r="D50" s="6" t="n">
        <v>400</v>
      </c>
    </row>
    <row r="51" spans="1:10">
      <c r="A51" s="4" t="s">
        <v>637</v>
      </c>
    </row>
    <row r="52" spans="1:10">
      <c r="A52" s="3" t="s">
        <v>521</v>
      </c>
    </row>
    <row r="53" spans="1:10">
      <c r="A53" s="4" t="s">
        <v>618</v>
      </c>
      <c r="D53" s="6" t="n">
        <v>700</v>
      </c>
    </row>
    <row r="54" spans="1:10">
      <c r="A54" s="4" t="s">
        <v>638</v>
      </c>
    </row>
    <row r="55" spans="1:10">
      <c r="A55" s="3" t="s">
        <v>521</v>
      </c>
    </row>
    <row r="56" spans="1:10">
      <c r="A56" s="4" t="s">
        <v>639</v>
      </c>
      <c r="D56" s="4" t="s">
        <v>640</v>
      </c>
    </row>
    <row r="57" spans="1:10">
      <c r="A57" s="4" t="s">
        <v>565</v>
      </c>
      <c r="D57" s="4" t="s">
        <v>6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11</v>
      </c>
      <c r="B1" s="2" t="s">
        <v>80</v>
      </c>
      <c r="D1" s="2" t="s">
        <v>1</v>
      </c>
    </row>
    <row r="2" spans="1:5">
      <c r="B2" s="2" t="s">
        <v>2</v>
      </c>
      <c r="C2" s="2" t="s">
        <v>81</v>
      </c>
      <c r="D2" s="2" t="s">
        <v>2</v>
      </c>
      <c r="E2" s="2" t="s">
        <v>81</v>
      </c>
    </row>
    <row r="3" spans="1:5">
      <c r="A3" s="3" t="s">
        <v>112</v>
      </c>
    </row>
    <row r="4" spans="1:5">
      <c r="A4" s="4" t="s">
        <v>102</v>
      </c>
      <c r="B4" s="6" t="n">
        <v>-14591</v>
      </c>
      <c r="C4" s="6" t="n">
        <v>5708</v>
      </c>
      <c r="D4" s="6" t="n">
        <v>-56868</v>
      </c>
      <c r="E4" s="6" t="n">
        <v>-51224</v>
      </c>
    </row>
    <row r="5" spans="1:5">
      <c r="A5" s="4" t="s">
        <v>113</v>
      </c>
      <c r="B5" s="5" t="n">
        <v>0</v>
      </c>
      <c r="C5" s="5" t="n">
        <v>0</v>
      </c>
      <c r="D5" s="5" t="n">
        <v>0</v>
      </c>
      <c r="E5" s="5" t="n">
        <v>0</v>
      </c>
    </row>
    <row r="6" spans="1:5">
      <c r="A6" s="4" t="s">
        <v>114</v>
      </c>
      <c r="B6" s="6" t="n">
        <v>-14591</v>
      </c>
      <c r="C6" s="6" t="n">
        <v>5708</v>
      </c>
      <c r="D6" s="6" t="n">
        <v>-56868</v>
      </c>
      <c r="E6" s="6" t="n">
        <v>-5122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1"/>
    <col customWidth="1" max="7" min="7" width="21"/>
    <col customWidth="1" max="8" min="8" width="21"/>
    <col customWidth="1" max="9" min="9" width="21"/>
  </cols>
  <sheetData>
    <row r="1" spans="1:9">
      <c r="A1" s="1" t="s">
        <v>642</v>
      </c>
      <c r="B1" s="2" t="s">
        <v>643</v>
      </c>
      <c r="C1" s="2" t="s">
        <v>644</v>
      </c>
      <c r="D1" s="2" t="s">
        <v>381</v>
      </c>
      <c r="E1" s="2" t="s">
        <v>382</v>
      </c>
      <c r="F1" s="2" t="s">
        <v>381</v>
      </c>
      <c r="G1" s="2" t="s">
        <v>382</v>
      </c>
      <c r="H1" s="2" t="s">
        <v>384</v>
      </c>
      <c r="I1" s="2" t="s">
        <v>645</v>
      </c>
    </row>
    <row r="2" spans="1:9">
      <c r="A2" s="3" t="s">
        <v>521</v>
      </c>
    </row>
    <row r="3" spans="1:9">
      <c r="A3" s="4" t="s">
        <v>646</v>
      </c>
      <c r="C3" s="5" t="n">
        <v>13</v>
      </c>
    </row>
    <row r="4" spans="1:9">
      <c r="A4" s="4" t="s">
        <v>186</v>
      </c>
      <c r="C4" s="6" t="n">
        <v>98000</v>
      </c>
      <c r="D4" s="6" t="n">
        <v>98000</v>
      </c>
      <c r="E4" s="6" t="n">
        <v>98000</v>
      </c>
      <c r="F4" s="6" t="n">
        <v>98000</v>
      </c>
      <c r="G4" s="6" t="n">
        <v>98000</v>
      </c>
      <c r="H4" s="6" t="n">
        <v>98000</v>
      </c>
    </row>
    <row r="5" spans="1:9">
      <c r="A5" s="4" t="s">
        <v>539</v>
      </c>
      <c r="B5" s="6" t="n">
        <v>98271</v>
      </c>
    </row>
    <row r="6" spans="1:9">
      <c r="A6" s="4" t="s">
        <v>647</v>
      </c>
      <c r="D6" s="6" t="n">
        <v>0</v>
      </c>
      <c r="E6" s="6" t="n">
        <v>0</v>
      </c>
      <c r="F6" s="6" t="n">
        <v>0</v>
      </c>
      <c r="G6" s="6" t="n">
        <v>93939</v>
      </c>
    </row>
    <row r="7" spans="1:9">
      <c r="A7" s="4" t="s">
        <v>648</v>
      </c>
      <c r="C7" s="6" t="n">
        <v>0</v>
      </c>
    </row>
    <row r="8" spans="1:9">
      <c r="A8" s="4" t="s">
        <v>649</v>
      </c>
      <c r="C8" s="4" t="s">
        <v>650</v>
      </c>
    </row>
    <row r="9" spans="1:9">
      <c r="A9" s="4" t="s">
        <v>543</v>
      </c>
      <c r="C9" s="6" t="n">
        <v>2500</v>
      </c>
    </row>
    <row r="10" spans="1:9">
      <c r="A10" s="4" t="s">
        <v>651</v>
      </c>
      <c r="C10" s="4" t="s">
        <v>652</v>
      </c>
    </row>
    <row r="11" spans="1:9">
      <c r="A11" s="4" t="s">
        <v>653</v>
      </c>
      <c r="C11" s="5" t="n">
        <v>13</v>
      </c>
    </row>
    <row r="12" spans="1:9">
      <c r="A12" s="4" t="s">
        <v>654</v>
      </c>
      <c r="I12" s="6" t="n">
        <v>750</v>
      </c>
    </row>
    <row r="13" spans="1:9">
      <c r="A13" s="4" t="s">
        <v>577</v>
      </c>
      <c r="I13" s="4" t="s">
        <v>655</v>
      </c>
    </row>
    <row r="14" spans="1:9">
      <c r="A14" s="4" t="s">
        <v>656</v>
      </c>
    </row>
    <row r="15" spans="1:9">
      <c r="A15" s="3" t="s">
        <v>521</v>
      </c>
    </row>
    <row r="16" spans="1:9">
      <c r="A16" s="4" t="s">
        <v>639</v>
      </c>
      <c r="C16" s="4" t="s">
        <v>640</v>
      </c>
    </row>
    <row r="17" spans="1:9">
      <c r="A17" s="4" t="s">
        <v>657</v>
      </c>
      <c r="C17" s="4" t="s">
        <v>658</v>
      </c>
    </row>
    <row r="18" spans="1:9">
      <c r="A18" s="4" t="s">
        <v>659</v>
      </c>
    </row>
    <row r="19" spans="1:9">
      <c r="A19" s="3" t="s">
        <v>521</v>
      </c>
    </row>
    <row r="20" spans="1:9">
      <c r="A20" s="4" t="s">
        <v>660</v>
      </c>
      <c r="C20" s="6" t="n">
        <v>2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14"/>
  </cols>
  <sheetData>
    <row r="1" spans="1:7">
      <c r="A1" s="1" t="s">
        <v>661</v>
      </c>
      <c r="B1" s="2" t="s">
        <v>662</v>
      </c>
      <c r="C1" s="2" t="s">
        <v>381</v>
      </c>
      <c r="D1" s="2" t="s">
        <v>382</v>
      </c>
      <c r="E1" s="2" t="s">
        <v>381</v>
      </c>
      <c r="F1" s="2" t="s">
        <v>382</v>
      </c>
      <c r="G1" s="2" t="s">
        <v>663</v>
      </c>
    </row>
    <row r="2" spans="1:7">
      <c r="A2" s="3" t="s">
        <v>521</v>
      </c>
    </row>
    <row r="3" spans="1:7">
      <c r="A3" s="4" t="s">
        <v>556</v>
      </c>
      <c r="B3" s="4" t="s">
        <v>664</v>
      </c>
    </row>
    <row r="4" spans="1:7">
      <c r="A4" s="4" t="s">
        <v>665</v>
      </c>
      <c r="B4" s="4" t="s">
        <v>666</v>
      </c>
    </row>
    <row r="5" spans="1:7">
      <c r="A5" s="4" t="s">
        <v>667</v>
      </c>
      <c r="B5" s="6" t="n">
        <v>16800</v>
      </c>
    </row>
    <row r="6" spans="1:7">
      <c r="A6" s="4" t="s">
        <v>668</v>
      </c>
      <c r="B6" s="4" t="s">
        <v>666</v>
      </c>
    </row>
    <row r="7" spans="1:7">
      <c r="A7" s="4" t="s">
        <v>669</v>
      </c>
      <c r="B7" s="4" t="s">
        <v>670</v>
      </c>
    </row>
    <row r="8" spans="1:7">
      <c r="A8" s="4" t="s">
        <v>671</v>
      </c>
      <c r="B8" s="5" t="n">
        <v>20</v>
      </c>
    </row>
    <row r="9" spans="1:7">
      <c r="A9" s="4" t="s">
        <v>672</v>
      </c>
      <c r="B9" s="4" t="s">
        <v>673</v>
      </c>
    </row>
    <row r="10" spans="1:7">
      <c r="A10" s="4" t="s">
        <v>674</v>
      </c>
      <c r="B10" s="4" t="s">
        <v>675</v>
      </c>
    </row>
    <row r="11" spans="1:7">
      <c r="A11" s="4" t="s">
        <v>174</v>
      </c>
      <c r="C11" s="6" t="n">
        <v>0</v>
      </c>
      <c r="D11" s="6" t="n">
        <v>0</v>
      </c>
      <c r="E11" s="6" t="n">
        <v>0</v>
      </c>
      <c r="F11" s="6" t="n">
        <v>25544</v>
      </c>
    </row>
    <row r="12" spans="1:7">
      <c r="A12" s="4" t="s">
        <v>656</v>
      </c>
    </row>
    <row r="13" spans="1:7">
      <c r="A13" s="3" t="s">
        <v>521</v>
      </c>
    </row>
    <row r="14" spans="1:7">
      <c r="A14" s="4" t="s">
        <v>639</v>
      </c>
      <c r="B14" s="4" t="s">
        <v>676</v>
      </c>
    </row>
    <row r="15" spans="1:7">
      <c r="A15" s="4" t="s">
        <v>565</v>
      </c>
      <c r="B15" s="4" t="s">
        <v>491</v>
      </c>
    </row>
    <row r="16" spans="1:7">
      <c r="A16" s="4" t="s">
        <v>677</v>
      </c>
    </row>
    <row r="17" spans="1:7">
      <c r="A17" s="3" t="s">
        <v>521</v>
      </c>
    </row>
    <row r="18" spans="1:7">
      <c r="A18" s="4" t="s">
        <v>186</v>
      </c>
      <c r="B18" s="6" t="n">
        <v>16800</v>
      </c>
    </row>
    <row r="19" spans="1:7">
      <c r="A19" s="4" t="s">
        <v>678</v>
      </c>
      <c r="B19" s="4" t="s">
        <v>679</v>
      </c>
    </row>
    <row r="20" spans="1:7">
      <c r="A20" s="4" t="s">
        <v>680</v>
      </c>
    </row>
    <row r="21" spans="1:7">
      <c r="A21" s="3" t="s">
        <v>521</v>
      </c>
    </row>
    <row r="22" spans="1:7">
      <c r="A22" s="4" t="s">
        <v>186</v>
      </c>
      <c r="B22" s="6" t="n">
        <v>16800</v>
      </c>
    </row>
    <row r="23" spans="1:7">
      <c r="A23" s="4" t="s">
        <v>678</v>
      </c>
      <c r="B23" s="4" t="s">
        <v>679</v>
      </c>
    </row>
    <row r="24" spans="1:7">
      <c r="A24" s="4" t="s">
        <v>681</v>
      </c>
    </row>
    <row r="25" spans="1:7">
      <c r="A25" s="3" t="s">
        <v>521</v>
      </c>
    </row>
    <row r="26" spans="1:7">
      <c r="A26" s="4" t="s">
        <v>577</v>
      </c>
      <c r="G26" s="4" t="s">
        <v>620</v>
      </c>
    </row>
    <row r="27" spans="1:7">
      <c r="A27" s="4" t="s">
        <v>682</v>
      </c>
    </row>
    <row r="28" spans="1:7">
      <c r="A28" s="3" t="s">
        <v>521</v>
      </c>
    </row>
    <row r="29" spans="1:7">
      <c r="A29" s="4" t="s">
        <v>577</v>
      </c>
      <c r="G29" s="4" t="s">
        <v>625</v>
      </c>
    </row>
    <row r="30" spans="1:7">
      <c r="A30" s="4" t="s">
        <v>683</v>
      </c>
    </row>
    <row r="31" spans="1:7">
      <c r="A31" s="3" t="s">
        <v>521</v>
      </c>
    </row>
    <row r="32" spans="1:7">
      <c r="A32" s="4" t="s">
        <v>577</v>
      </c>
      <c r="G32" s="4" t="s">
        <v>627</v>
      </c>
    </row>
    <row r="33" spans="1:7">
      <c r="A33" s="4" t="s">
        <v>684</v>
      </c>
    </row>
    <row r="34" spans="1:7">
      <c r="A34" s="3" t="s">
        <v>521</v>
      </c>
    </row>
    <row r="35" spans="1:7">
      <c r="A35" s="4" t="s">
        <v>577</v>
      </c>
      <c r="G35" s="4" t="s">
        <v>5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85</v>
      </c>
      <c r="B1" s="2" t="s">
        <v>80</v>
      </c>
      <c r="D1" s="2" t="s">
        <v>1</v>
      </c>
    </row>
    <row r="2" spans="1:5">
      <c r="B2" s="2" t="s">
        <v>2</v>
      </c>
      <c r="C2" s="2" t="s">
        <v>81</v>
      </c>
      <c r="D2" s="2" t="s">
        <v>2</v>
      </c>
      <c r="E2" s="2" t="s">
        <v>81</v>
      </c>
    </row>
    <row r="3" spans="1:5">
      <c r="A3" s="3" t="s">
        <v>686</v>
      </c>
    </row>
    <row r="4" spans="1:5">
      <c r="A4" s="4" t="s">
        <v>687</v>
      </c>
      <c r="B4" s="4" t="s">
        <v>688</v>
      </c>
      <c r="C4" s="4" t="s">
        <v>689</v>
      </c>
      <c r="D4" s="4" t="s">
        <v>690</v>
      </c>
      <c r="E4" s="4" t="s">
        <v>691</v>
      </c>
    </row>
    <row r="5" spans="1:5">
      <c r="A5" s="4" t="s">
        <v>659</v>
      </c>
    </row>
    <row r="6" spans="1:5">
      <c r="A6" s="3" t="s">
        <v>686</v>
      </c>
    </row>
    <row r="7" spans="1:5">
      <c r="A7" s="4" t="s">
        <v>692</v>
      </c>
      <c r="B7" s="4" t="s">
        <v>693</v>
      </c>
      <c r="C7" s="4" t="s">
        <v>694</v>
      </c>
      <c r="D7" s="4" t="s">
        <v>693</v>
      </c>
      <c r="E7" s="4" t="s">
        <v>695</v>
      </c>
    </row>
    <row r="8" spans="1:5">
      <c r="A8" s="4" t="s">
        <v>696</v>
      </c>
    </row>
    <row r="9" spans="1:5">
      <c r="A9" s="3" t="s">
        <v>686</v>
      </c>
    </row>
    <row r="10" spans="1:5">
      <c r="A10" s="4" t="s">
        <v>692</v>
      </c>
      <c r="B10" s="4" t="s">
        <v>697</v>
      </c>
      <c r="C10" s="4" t="s">
        <v>698</v>
      </c>
      <c r="D10" s="4" t="s">
        <v>699</v>
      </c>
      <c r="E10" s="4" t="s">
        <v>7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01</v>
      </c>
      <c r="B1" s="2" t="s">
        <v>2</v>
      </c>
      <c r="C1" s="2" t="s">
        <v>181</v>
      </c>
      <c r="D1" s="2" t="s">
        <v>182</v>
      </c>
      <c r="E1" s="2" t="s">
        <v>31</v>
      </c>
      <c r="F1" s="2" t="s">
        <v>81</v>
      </c>
      <c r="G1" s="2" t="s">
        <v>183</v>
      </c>
      <c r="H1" s="2" t="s">
        <v>184</v>
      </c>
      <c r="I1" s="2" t="s">
        <v>185</v>
      </c>
    </row>
    <row r="2" spans="1:9">
      <c r="A2" s="3" t="s">
        <v>702</v>
      </c>
    </row>
    <row r="3" spans="1:9">
      <c r="A3" s="4" t="s">
        <v>703</v>
      </c>
      <c r="B3" s="6" t="n">
        <v>518605</v>
      </c>
      <c r="E3" s="6" t="n">
        <v>551420</v>
      </c>
    </row>
    <row r="4" spans="1:9">
      <c r="A4" s="4" t="s">
        <v>175</v>
      </c>
    </row>
    <row r="5" spans="1:9">
      <c r="A5" s="3" t="s">
        <v>702</v>
      </c>
    </row>
    <row r="6" spans="1:9">
      <c r="A6" s="4" t="s">
        <v>703</v>
      </c>
      <c r="B6" s="5" t="n">
        <v>416925</v>
      </c>
      <c r="E6" s="5" t="n">
        <v>445000</v>
      </c>
    </row>
    <row r="7" spans="1:9">
      <c r="A7" s="4" t="s">
        <v>428</v>
      </c>
      <c r="B7" s="5" t="n">
        <v>495000</v>
      </c>
      <c r="C7" s="6" t="n">
        <v>495000</v>
      </c>
      <c r="D7" s="6" t="n">
        <v>495000</v>
      </c>
      <c r="E7" s="5" t="n">
        <v>495000</v>
      </c>
      <c r="F7" s="6" t="n">
        <v>495000</v>
      </c>
    </row>
    <row r="8" spans="1:9">
      <c r="A8" s="4" t="s">
        <v>172</v>
      </c>
    </row>
    <row r="9" spans="1:9">
      <c r="A9" s="3" t="s">
        <v>702</v>
      </c>
    </row>
    <row r="10" spans="1:9">
      <c r="A10" s="4" t="s">
        <v>703</v>
      </c>
      <c r="B10" s="5" t="n">
        <v>101680</v>
      </c>
      <c r="E10" s="5" t="n">
        <v>106420</v>
      </c>
    </row>
    <row r="11" spans="1:9">
      <c r="A11" s="4" t="s">
        <v>428</v>
      </c>
      <c r="B11" s="5" t="n">
        <v>108000</v>
      </c>
      <c r="E11" s="5" t="n">
        <v>108000</v>
      </c>
      <c r="F11" s="5" t="n">
        <v>108000</v>
      </c>
      <c r="G11" s="6" t="n">
        <v>108000</v>
      </c>
    </row>
    <row r="12" spans="1:9">
      <c r="A12" s="4" t="s">
        <v>176</v>
      </c>
    </row>
    <row r="13" spans="1:9">
      <c r="A13" s="3" t="s">
        <v>702</v>
      </c>
    </row>
    <row r="14" spans="1:9">
      <c r="A14" s="4" t="s">
        <v>428</v>
      </c>
      <c r="B14" s="5" t="n">
        <v>400000</v>
      </c>
      <c r="E14" s="5" t="n">
        <v>400000</v>
      </c>
      <c r="F14" s="5" t="n">
        <v>400000</v>
      </c>
      <c r="H14" s="6" t="n">
        <v>400000</v>
      </c>
    </row>
    <row r="15" spans="1:9">
      <c r="A15" s="4" t="s">
        <v>178</v>
      </c>
    </row>
    <row r="16" spans="1:9">
      <c r="A16" s="3" t="s">
        <v>702</v>
      </c>
    </row>
    <row r="17" spans="1:9">
      <c r="A17" s="4" t="s">
        <v>428</v>
      </c>
      <c r="B17" s="5" t="n">
        <v>98000</v>
      </c>
      <c r="E17" s="5" t="n">
        <v>98000</v>
      </c>
      <c r="F17" s="6" t="n">
        <v>98000</v>
      </c>
      <c r="I17" s="6" t="n">
        <v>98000</v>
      </c>
    </row>
    <row r="18" spans="1:9">
      <c r="A18" s="4" t="s">
        <v>704</v>
      </c>
    </row>
    <row r="19" spans="1:9">
      <c r="A19" s="3" t="s">
        <v>702</v>
      </c>
    </row>
    <row r="20" spans="1:9">
      <c r="A20" s="4" t="s">
        <v>33</v>
      </c>
      <c r="B20" s="5" t="n">
        <v>165876</v>
      </c>
      <c r="E20" s="5" t="n">
        <v>197499</v>
      </c>
    </row>
    <row r="21" spans="1:9">
      <c r="A21" s="4" t="s">
        <v>34</v>
      </c>
      <c r="B21" s="5" t="n">
        <v>315</v>
      </c>
      <c r="E21" s="5" t="n">
        <v>5262</v>
      </c>
    </row>
    <row r="22" spans="1:9">
      <c r="A22" s="4" t="s">
        <v>703</v>
      </c>
      <c r="B22" s="5" t="n">
        <v>518605</v>
      </c>
      <c r="E22" s="5" t="n">
        <v>551420</v>
      </c>
    </row>
    <row r="23" spans="1:9">
      <c r="A23" s="4" t="s">
        <v>705</v>
      </c>
    </row>
    <row r="24" spans="1:9">
      <c r="A24" s="3" t="s">
        <v>702</v>
      </c>
    </row>
    <row r="25" spans="1:9">
      <c r="A25" s="4" t="s">
        <v>33</v>
      </c>
      <c r="B25" s="5" t="n">
        <v>165876</v>
      </c>
      <c r="E25" s="5" t="n">
        <v>197499</v>
      </c>
    </row>
    <row r="26" spans="1:9">
      <c r="A26" s="4" t="s">
        <v>34</v>
      </c>
      <c r="B26" s="5" t="n">
        <v>315</v>
      </c>
      <c r="E26" s="5" t="n">
        <v>5262</v>
      </c>
    </row>
    <row r="27" spans="1:9">
      <c r="A27" s="4" t="s">
        <v>703</v>
      </c>
      <c r="B27" s="6" t="n">
        <v>518605</v>
      </c>
      <c r="E27" s="6" t="n">
        <v>5514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06</v>
      </c>
      <c r="B1" s="2" t="s">
        <v>1</v>
      </c>
    </row>
    <row r="2" spans="1:3">
      <c r="B2" s="2" t="s">
        <v>2</v>
      </c>
      <c r="C2" s="2" t="s">
        <v>81</v>
      </c>
    </row>
    <row r="3" spans="1:3">
      <c r="A3" s="4" t="s">
        <v>707</v>
      </c>
    </row>
    <row r="4" spans="1:3">
      <c r="A4" s="3" t="s">
        <v>702</v>
      </c>
    </row>
    <row r="5" spans="1:3">
      <c r="A5" s="4" t="s">
        <v>708</v>
      </c>
      <c r="B5" s="5" t="n">
        <v>5</v>
      </c>
      <c r="C5" s="5" t="n">
        <v>1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9</v>
      </c>
      <c r="B1" s="2" t="s">
        <v>2</v>
      </c>
      <c r="C1" s="2" t="s">
        <v>31</v>
      </c>
    </row>
    <row r="2" spans="1:3">
      <c r="A2" s="3" t="s">
        <v>204</v>
      </c>
    </row>
    <row r="3" spans="1:3">
      <c r="A3" s="4" t="s">
        <v>710</v>
      </c>
      <c r="B3" s="6" t="n">
        <v>669</v>
      </c>
      <c r="C3" s="6" t="n">
        <v>597</v>
      </c>
    </row>
    <row r="4" spans="1:3">
      <c r="A4" s="4" t="s">
        <v>711</v>
      </c>
      <c r="B4" s="5" t="n">
        <v>3656</v>
      </c>
      <c r="C4" s="5" t="n">
        <v>2289</v>
      </c>
    </row>
    <row r="5" spans="1:3">
      <c r="A5" s="4" t="s">
        <v>712</v>
      </c>
      <c r="B5" s="5" t="n">
        <v>2301</v>
      </c>
      <c r="C5" s="5" t="n">
        <v>3426</v>
      </c>
    </row>
    <row r="6" spans="1:3">
      <c r="A6" s="4" t="s">
        <v>713</v>
      </c>
      <c r="B6" s="5" t="n">
        <v>1744</v>
      </c>
      <c r="C6" s="5" t="n">
        <v>851</v>
      </c>
    </row>
    <row r="7" spans="1:3">
      <c r="A7" s="4" t="s">
        <v>714</v>
      </c>
      <c r="B7" s="5" t="n">
        <v>508</v>
      </c>
      <c r="C7" s="5" t="n">
        <v>1109</v>
      </c>
    </row>
    <row r="8" spans="1:3">
      <c r="A8" s="4" t="s">
        <v>715</v>
      </c>
      <c r="B8" s="5" t="n">
        <v>1118</v>
      </c>
      <c r="C8" s="5" t="n">
        <v>2177</v>
      </c>
    </row>
    <row r="9" spans="1:3">
      <c r="A9" s="4" t="s">
        <v>716</v>
      </c>
      <c r="B9" s="6" t="n">
        <v>9996</v>
      </c>
      <c r="C9" s="6" t="n">
        <v>104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717</v>
      </c>
      <c r="B1" s="2" t="s">
        <v>80</v>
      </c>
      <c r="D1" s="2" t="s">
        <v>1</v>
      </c>
    </row>
    <row r="2" spans="1:6">
      <c r="B2" s="2" t="s">
        <v>2</v>
      </c>
      <c r="C2" s="2" t="s">
        <v>81</v>
      </c>
      <c r="D2" s="2" t="s">
        <v>2</v>
      </c>
      <c r="E2" s="2" t="s">
        <v>81</v>
      </c>
      <c r="F2" s="2" t="s">
        <v>31</v>
      </c>
    </row>
    <row r="3" spans="1:6">
      <c r="A3" s="3" t="s">
        <v>207</v>
      </c>
    </row>
    <row r="4" spans="1:6">
      <c r="A4" s="4" t="s">
        <v>718</v>
      </c>
      <c r="B4" s="6" t="n">
        <v>7018</v>
      </c>
      <c r="D4" s="6" t="n">
        <v>7018</v>
      </c>
      <c r="F4" s="6" t="n">
        <v>3571</v>
      </c>
    </row>
    <row r="5" spans="1:6">
      <c r="A5" s="4" t="s">
        <v>719</v>
      </c>
      <c r="B5" s="5" t="n">
        <v>-1789</v>
      </c>
      <c r="D5" s="5" t="n">
        <v>-1789</v>
      </c>
      <c r="F5" s="5" t="n">
        <v>-1281</v>
      </c>
    </row>
    <row r="6" spans="1:6">
      <c r="A6" s="4" t="s">
        <v>720</v>
      </c>
      <c r="B6" s="5" t="n">
        <v>5229</v>
      </c>
      <c r="D6" s="5" t="n">
        <v>5229</v>
      </c>
      <c r="F6" s="5" t="n">
        <v>2290</v>
      </c>
    </row>
    <row r="7" spans="1:6">
      <c r="A7" s="4" t="s">
        <v>90</v>
      </c>
      <c r="B7" s="5" t="n">
        <v>18184</v>
      </c>
      <c r="C7" s="6" t="n">
        <v>17269</v>
      </c>
      <c r="D7" s="5" t="n">
        <v>54532</v>
      </c>
      <c r="E7" s="6" t="n">
        <v>50605</v>
      </c>
    </row>
    <row r="8" spans="1:6">
      <c r="A8" s="4" t="s">
        <v>721</v>
      </c>
    </row>
    <row r="9" spans="1:6">
      <c r="A9" s="3" t="s">
        <v>207</v>
      </c>
    </row>
    <row r="10" spans="1:6">
      <c r="A10" s="4" t="s">
        <v>90</v>
      </c>
      <c r="B10" s="5" t="n">
        <v>259</v>
      </c>
      <c r="C10" s="6" t="n">
        <v>86</v>
      </c>
      <c r="D10" s="5" t="n">
        <v>626</v>
      </c>
      <c r="E10" s="6" t="n">
        <v>230</v>
      </c>
    </row>
    <row r="11" spans="1:6">
      <c r="A11" s="4" t="s">
        <v>722</v>
      </c>
    </row>
    <row r="12" spans="1:6">
      <c r="A12" s="3" t="s">
        <v>207</v>
      </c>
    </row>
    <row r="13" spans="1:6">
      <c r="A13" s="4" t="s">
        <v>718</v>
      </c>
      <c r="B13" s="5" t="n">
        <v>6179</v>
      </c>
      <c r="D13" s="5" t="n">
        <v>6179</v>
      </c>
      <c r="F13" s="5" t="n">
        <v>2873</v>
      </c>
    </row>
    <row r="14" spans="1:6">
      <c r="A14" s="4" t="s">
        <v>723</v>
      </c>
    </row>
    <row r="15" spans="1:6">
      <c r="A15" s="3" t="s">
        <v>207</v>
      </c>
    </row>
    <row r="16" spans="1:6">
      <c r="A16" s="4" t="s">
        <v>718</v>
      </c>
      <c r="B16" s="5" t="n">
        <v>467</v>
      </c>
      <c r="D16" s="5" t="n">
        <v>467</v>
      </c>
      <c r="F16" s="5" t="n">
        <v>462</v>
      </c>
    </row>
    <row r="17" spans="1:6">
      <c r="A17" s="4" t="s">
        <v>724</v>
      </c>
    </row>
    <row r="18" spans="1:6">
      <c r="A18" s="3" t="s">
        <v>207</v>
      </c>
    </row>
    <row r="19" spans="1:6">
      <c r="A19" s="4" t="s">
        <v>718</v>
      </c>
      <c r="B19" s="5" t="n">
        <v>97</v>
      </c>
      <c r="D19" s="5" t="n">
        <v>97</v>
      </c>
    </row>
    <row r="20" spans="1:6">
      <c r="A20" s="4" t="s">
        <v>725</v>
      </c>
    </row>
    <row r="21" spans="1:6">
      <c r="A21" s="3" t="s">
        <v>207</v>
      </c>
    </row>
    <row r="22" spans="1:6">
      <c r="A22" s="4" t="s">
        <v>718</v>
      </c>
      <c r="B22" s="6" t="n">
        <v>275</v>
      </c>
      <c r="D22" s="6" t="n">
        <v>275</v>
      </c>
      <c r="F22" s="6" t="n">
        <v>23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26</v>
      </c>
      <c r="B1" s="2" t="s">
        <v>2</v>
      </c>
      <c r="C1" s="2" t="s">
        <v>31</v>
      </c>
    </row>
    <row r="2" spans="1:3">
      <c r="A2" s="3" t="s">
        <v>210</v>
      </c>
    </row>
    <row r="3" spans="1:3">
      <c r="A3" s="4" t="s">
        <v>727</v>
      </c>
      <c r="B3" s="6" t="n">
        <v>20830</v>
      </c>
      <c r="C3" s="6" t="n">
        <v>15110</v>
      </c>
    </row>
    <row r="4" spans="1:3">
      <c r="A4" s="4" t="s">
        <v>728</v>
      </c>
      <c r="B4" s="5" t="n">
        <v>3120</v>
      </c>
      <c r="C4" s="5" t="n">
        <v>4298</v>
      </c>
    </row>
    <row r="5" spans="1:3">
      <c r="A5" s="4" t="s">
        <v>729</v>
      </c>
      <c r="B5" s="5" t="n">
        <v>17195</v>
      </c>
      <c r="C5" s="5" t="n">
        <v>9735</v>
      </c>
    </row>
    <row r="6" spans="1:3">
      <c r="A6" s="4" t="s">
        <v>730</v>
      </c>
      <c r="B6" s="6" t="n">
        <v>41145</v>
      </c>
      <c r="C6" s="6" t="n">
        <v>291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731</v>
      </c>
      <c r="B1" s="2" t="s">
        <v>80</v>
      </c>
      <c r="D1" s="2" t="s">
        <v>1</v>
      </c>
    </row>
    <row r="2" spans="1:5">
      <c r="B2" s="2" t="s">
        <v>2</v>
      </c>
      <c r="C2" s="2" t="s">
        <v>81</v>
      </c>
      <c r="D2" s="2" t="s">
        <v>2</v>
      </c>
      <c r="E2" s="2" t="s">
        <v>81</v>
      </c>
    </row>
    <row r="3" spans="1:5">
      <c r="A3" s="3" t="s">
        <v>732</v>
      </c>
    </row>
    <row r="4" spans="1:5">
      <c r="A4" s="4" t="s">
        <v>733</v>
      </c>
      <c r="B4" s="6" t="n">
        <v>29619</v>
      </c>
      <c r="C4" s="6" t="n">
        <v>41184</v>
      </c>
      <c r="D4" s="6" t="n">
        <v>78861</v>
      </c>
      <c r="E4" s="6" t="n">
        <v>128025</v>
      </c>
    </row>
    <row r="5" spans="1:5">
      <c r="A5" s="4" t="s">
        <v>734</v>
      </c>
      <c r="B5" s="5" t="n">
        <v>74157</v>
      </c>
      <c r="C5" s="5" t="n">
        <v>51079</v>
      </c>
      <c r="D5" s="5" t="n">
        <v>201929</v>
      </c>
      <c r="E5" s="5" t="n">
        <v>127311</v>
      </c>
    </row>
    <row r="6" spans="1:5">
      <c r="A6" s="4" t="s">
        <v>735</v>
      </c>
      <c r="B6" s="5" t="n">
        <v>103776</v>
      </c>
      <c r="C6" s="5" t="n">
        <v>92263</v>
      </c>
      <c r="D6" s="5" t="n">
        <v>280790</v>
      </c>
      <c r="E6" s="5" t="n">
        <v>255336</v>
      </c>
    </row>
    <row r="7" spans="1:5">
      <c r="A7" s="4" t="s">
        <v>107</v>
      </c>
    </row>
    <row r="8" spans="1:5">
      <c r="A8" s="3" t="s">
        <v>732</v>
      </c>
    </row>
    <row r="9" spans="1:5">
      <c r="A9" s="4" t="s">
        <v>735</v>
      </c>
      <c r="B9" s="6" t="n">
        <v>103776</v>
      </c>
      <c r="C9" s="6" t="n">
        <v>92263</v>
      </c>
      <c r="D9" s="6" t="n">
        <v>280790</v>
      </c>
      <c r="E9" s="6" t="n">
        <v>25533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736</v>
      </c>
      <c r="B1" s="2" t="s">
        <v>737</v>
      </c>
      <c r="C1" s="2" t="s">
        <v>738</v>
      </c>
      <c r="D1" s="2" t="s">
        <v>2</v>
      </c>
      <c r="E1" s="2" t="s">
        <v>739</v>
      </c>
      <c r="F1" s="2" t="s">
        <v>2</v>
      </c>
    </row>
    <row r="2" spans="1:6">
      <c r="A2" s="3" t="s">
        <v>740</v>
      </c>
    </row>
    <row r="3" spans="1:6">
      <c r="A3" s="4" t="s">
        <v>99</v>
      </c>
      <c r="E3" s="6" t="n">
        <v>223</v>
      </c>
      <c r="F3" s="6" t="n">
        <v>223</v>
      </c>
    </row>
    <row r="4" spans="1:6">
      <c r="A4" s="4" t="s">
        <v>741</v>
      </c>
      <c r="D4" s="6" t="n">
        <v>0</v>
      </c>
      <c r="F4" s="5" t="n">
        <v>0</v>
      </c>
    </row>
    <row r="5" spans="1:6">
      <c r="A5" s="4" t="s">
        <v>742</v>
      </c>
      <c r="D5" s="5" t="n">
        <v>490</v>
      </c>
      <c r="F5" s="5" t="n">
        <v>1396</v>
      </c>
    </row>
    <row r="6" spans="1:6">
      <c r="A6" s="4" t="s">
        <v>743</v>
      </c>
    </row>
    <row r="7" spans="1:6">
      <c r="A7" s="3" t="s">
        <v>740</v>
      </c>
    </row>
    <row r="8" spans="1:6">
      <c r="A8" s="4" t="s">
        <v>744</v>
      </c>
      <c r="B8" s="4" t="s">
        <v>745</v>
      </c>
    </row>
    <row r="9" spans="1:6">
      <c r="A9" s="4" t="s">
        <v>746</v>
      </c>
    </row>
    <row r="10" spans="1:6">
      <c r="A10" s="3" t="s">
        <v>740</v>
      </c>
    </row>
    <row r="11" spans="1:6">
      <c r="A11" s="4" t="s">
        <v>747</v>
      </c>
      <c r="B11" s="6" t="n">
        <v>102</v>
      </c>
    </row>
    <row r="12" spans="1:6">
      <c r="A12" s="4" t="s">
        <v>748</v>
      </c>
    </row>
    <row r="13" spans="1:6">
      <c r="A13" s="3" t="s">
        <v>740</v>
      </c>
    </row>
    <row r="14" spans="1:6">
      <c r="A14" s="4" t="s">
        <v>749</v>
      </c>
      <c r="C14" s="4" t="s">
        <v>514</v>
      </c>
    </row>
    <row r="15" spans="1:6">
      <c r="A15" s="4" t="s">
        <v>750</v>
      </c>
      <c r="C15" s="6" t="n">
        <v>472</v>
      </c>
    </row>
    <row r="16" spans="1:6">
      <c r="A16" s="4" t="s">
        <v>751</v>
      </c>
    </row>
    <row r="17" spans="1:6">
      <c r="A17" s="3" t="s">
        <v>740</v>
      </c>
    </row>
    <row r="18" spans="1:6">
      <c r="A18" s="4" t="s">
        <v>752</v>
      </c>
      <c r="D18" s="5" t="n">
        <v>186</v>
      </c>
      <c r="F18" s="5" t="n">
        <v>186</v>
      </c>
    </row>
    <row r="19" spans="1:6">
      <c r="A19" s="4" t="s">
        <v>753</v>
      </c>
    </row>
    <row r="20" spans="1:6">
      <c r="A20" s="3" t="s">
        <v>740</v>
      </c>
    </row>
    <row r="21" spans="1:6">
      <c r="A21" s="4" t="s">
        <v>752</v>
      </c>
      <c r="D21" s="6" t="n">
        <v>204</v>
      </c>
      <c r="F21" s="6" t="n">
        <v>204</v>
      </c>
    </row>
    <row r="22" spans="1:6">
      <c r="A22" s="4" t="s">
        <v>754</v>
      </c>
    </row>
    <row r="23" spans="1:6">
      <c r="A23" s="3" t="s">
        <v>740</v>
      </c>
    </row>
    <row r="24" spans="1:6">
      <c r="A24" s="4" t="s">
        <v>752</v>
      </c>
      <c r="C24" s="5" t="n">
        <v>82</v>
      </c>
    </row>
    <row r="25" spans="1:6">
      <c r="A25" s="4" t="s">
        <v>755</v>
      </c>
    </row>
    <row r="26" spans="1:6">
      <c r="A26" s="3" t="s">
        <v>740</v>
      </c>
    </row>
    <row r="27" spans="1:6">
      <c r="A27" s="4" t="s">
        <v>752</v>
      </c>
      <c r="C27" s="6" t="n">
        <v>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18"/>
    <col customWidth="1" max="5" min="5" width="11"/>
  </cols>
  <sheetData>
    <row r="1" spans="1:5">
      <c r="A1" s="1" t="s">
        <v>115</v>
      </c>
      <c r="B1" s="2" t="s">
        <v>116</v>
      </c>
      <c r="C1" s="2" t="s">
        <v>117</v>
      </c>
      <c r="D1" s="2" t="s">
        <v>118</v>
      </c>
      <c r="E1" s="2" t="s">
        <v>119</v>
      </c>
    </row>
    <row r="2" spans="1:5">
      <c r="A2" s="4" t="s">
        <v>120</v>
      </c>
      <c r="B2" s="6" t="n">
        <v>345</v>
      </c>
      <c r="C2" s="6" t="n">
        <v>1628355</v>
      </c>
      <c r="D2" s="6" t="n">
        <v>-654332</v>
      </c>
      <c r="E2" s="6" t="n">
        <v>974368</v>
      </c>
    </row>
    <row r="3" spans="1:5">
      <c r="A3" s="3" t="s">
        <v>121</v>
      </c>
    </row>
    <row r="4" spans="1:5">
      <c r="A4" s="4" t="s">
        <v>122</v>
      </c>
      <c r="D4" s="5" t="n">
        <v>-55813</v>
      </c>
      <c r="E4" s="5" t="n">
        <v>-55813</v>
      </c>
    </row>
    <row r="5" spans="1:5">
      <c r="A5" s="4" t="s">
        <v>123</v>
      </c>
      <c r="C5" s="5" t="n">
        <v>493</v>
      </c>
      <c r="E5" s="5" t="n">
        <v>493</v>
      </c>
    </row>
    <row r="6" spans="1:5">
      <c r="A6" s="4" t="s">
        <v>124</v>
      </c>
      <c r="B6" s="5" t="n">
        <v>345</v>
      </c>
      <c r="C6" s="5" t="n">
        <v>1628848</v>
      </c>
      <c r="D6" s="5" t="n">
        <v>-710145</v>
      </c>
      <c r="E6" s="5" t="n">
        <v>919048</v>
      </c>
    </row>
    <row r="7" spans="1:5">
      <c r="A7" s="3" t="s">
        <v>121</v>
      </c>
    </row>
    <row r="8" spans="1:5">
      <c r="A8" s="4" t="s">
        <v>122</v>
      </c>
      <c r="D8" s="5" t="n">
        <v>-1118</v>
      </c>
      <c r="E8" s="5" t="n">
        <v>-1118</v>
      </c>
    </row>
    <row r="9" spans="1:5">
      <c r="A9" s="4" t="s">
        <v>125</v>
      </c>
      <c r="B9" s="5" t="n">
        <v>70</v>
      </c>
      <c r="C9" s="5" t="n">
        <v>109605</v>
      </c>
      <c r="E9" s="5" t="n">
        <v>109675</v>
      </c>
    </row>
    <row r="10" spans="1:5">
      <c r="A10" s="4" t="s">
        <v>123</v>
      </c>
      <c r="C10" s="5" t="n">
        <v>638</v>
      </c>
      <c r="E10" s="5" t="n">
        <v>638</v>
      </c>
    </row>
    <row r="11" spans="1:5">
      <c r="A11" s="4" t="s">
        <v>126</v>
      </c>
      <c r="B11" s="5" t="n">
        <v>415</v>
      </c>
      <c r="C11" s="5" t="n">
        <v>1739091</v>
      </c>
      <c r="D11" s="5" t="n">
        <v>-711263</v>
      </c>
      <c r="E11" s="5" t="n">
        <v>1028243</v>
      </c>
    </row>
    <row r="12" spans="1:5">
      <c r="A12" s="3" t="s">
        <v>121</v>
      </c>
    </row>
    <row r="13" spans="1:5">
      <c r="A13" s="4" t="s">
        <v>122</v>
      </c>
      <c r="D13" s="5" t="n">
        <v>5707</v>
      </c>
      <c r="E13" s="5" t="n">
        <v>5707</v>
      </c>
    </row>
    <row r="14" spans="1:5">
      <c r="A14" s="4" t="s">
        <v>125</v>
      </c>
      <c r="C14" s="5" t="n">
        <v>-12</v>
      </c>
      <c r="E14" s="5" t="n">
        <v>-12</v>
      </c>
    </row>
    <row r="15" spans="1:5">
      <c r="A15" s="4" t="s">
        <v>123</v>
      </c>
      <c r="C15" s="5" t="n">
        <v>645</v>
      </c>
      <c r="E15" s="5" t="n">
        <v>645</v>
      </c>
    </row>
    <row r="16" spans="1:5">
      <c r="A16" s="4" t="s">
        <v>127</v>
      </c>
      <c r="B16" s="5" t="n">
        <v>415</v>
      </c>
      <c r="C16" s="5" t="n">
        <v>1739724</v>
      </c>
      <c r="D16" s="5" t="n">
        <v>-705556</v>
      </c>
      <c r="E16" s="5" t="n">
        <v>1034583</v>
      </c>
    </row>
    <row r="17" spans="1:5">
      <c r="A17" s="4" t="s">
        <v>128</v>
      </c>
      <c r="B17" s="5" t="n">
        <v>416</v>
      </c>
      <c r="C17" s="5" t="n">
        <v>1740163</v>
      </c>
      <c r="D17" s="5" t="n">
        <v>-687272</v>
      </c>
      <c r="E17" s="5" t="n">
        <v>1053307</v>
      </c>
    </row>
    <row r="18" spans="1:5">
      <c r="A18" s="3" t="s">
        <v>121</v>
      </c>
    </row>
    <row r="19" spans="1:5">
      <c r="A19" s="4" t="s">
        <v>122</v>
      </c>
      <c r="D19" s="5" t="n">
        <v>-7801</v>
      </c>
      <c r="E19" s="5" t="n">
        <v>-7801</v>
      </c>
    </row>
    <row r="20" spans="1:5">
      <c r="A20" s="4" t="s">
        <v>123</v>
      </c>
      <c r="C20" s="5" t="n">
        <v>452</v>
      </c>
      <c r="E20" s="5" t="n">
        <v>452</v>
      </c>
    </row>
    <row r="21" spans="1:5">
      <c r="A21" s="4" t="s">
        <v>129</v>
      </c>
      <c r="B21" s="5" t="n">
        <v>416</v>
      </c>
      <c r="C21" s="5" t="n">
        <v>1740615</v>
      </c>
      <c r="D21" s="5" t="n">
        <v>-695073</v>
      </c>
      <c r="E21" s="5" t="n">
        <v>1045958</v>
      </c>
    </row>
    <row r="22" spans="1:5">
      <c r="A22" s="3" t="s">
        <v>121</v>
      </c>
    </row>
    <row r="23" spans="1:5">
      <c r="A23" s="4" t="s">
        <v>122</v>
      </c>
      <c r="D23" s="5" t="n">
        <v>-34476</v>
      </c>
      <c r="E23" s="5" t="n">
        <v>-34476</v>
      </c>
    </row>
    <row r="24" spans="1:5">
      <c r="A24" s="4" t="s">
        <v>123</v>
      </c>
      <c r="C24" s="5" t="n">
        <v>569</v>
      </c>
      <c r="E24" s="5" t="n">
        <v>569</v>
      </c>
    </row>
    <row r="25" spans="1:5">
      <c r="A25" s="4" t="s">
        <v>130</v>
      </c>
      <c r="B25" s="5" t="n">
        <v>416</v>
      </c>
      <c r="C25" s="5" t="n">
        <v>1741184</v>
      </c>
      <c r="D25" s="5" t="n">
        <v>-729549</v>
      </c>
      <c r="E25" s="5" t="n">
        <v>1012051</v>
      </c>
    </row>
    <row r="26" spans="1:5">
      <c r="A26" s="3" t="s">
        <v>121</v>
      </c>
    </row>
    <row r="27" spans="1:5">
      <c r="A27" s="4" t="s">
        <v>122</v>
      </c>
      <c r="D27" s="5" t="n">
        <v>-14591</v>
      </c>
      <c r="E27" s="5" t="n">
        <v>-14591</v>
      </c>
    </row>
    <row r="28" spans="1:5">
      <c r="A28" s="4" t="s">
        <v>123</v>
      </c>
      <c r="C28" s="5" t="n">
        <v>575</v>
      </c>
      <c r="E28" s="5" t="n">
        <v>575</v>
      </c>
    </row>
    <row r="29" spans="1:5">
      <c r="A29" s="4" t="s">
        <v>131</v>
      </c>
      <c r="B29" s="6" t="n">
        <v>416</v>
      </c>
      <c r="C29" s="6" t="n">
        <v>1741759</v>
      </c>
      <c r="D29" s="6" t="n">
        <v>-744140</v>
      </c>
      <c r="E29" s="6" t="n">
        <v>99803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756</v>
      </c>
      <c r="B1" s="2" t="s">
        <v>381</v>
      </c>
    </row>
    <row r="2" spans="1:2">
      <c r="A2" s="3" t="s">
        <v>757</v>
      </c>
    </row>
    <row r="3" spans="1:2">
      <c r="A3" s="4" t="s">
        <v>44</v>
      </c>
      <c r="B3" s="6" t="n">
        <v>8576</v>
      </c>
    </row>
    <row r="4" spans="1:2">
      <c r="A4" s="4" t="s">
        <v>51</v>
      </c>
      <c r="B4" s="5" t="n">
        <v>1655</v>
      </c>
    </row>
    <row r="5" spans="1:2">
      <c r="A5" s="4" t="s">
        <v>54</v>
      </c>
      <c r="B5" s="5" t="n">
        <v>10253</v>
      </c>
    </row>
    <row r="6" spans="1:2">
      <c r="A6" s="4" t="s">
        <v>758</v>
      </c>
      <c r="B6" s="6" t="n">
        <v>11908</v>
      </c>
    </row>
    <row r="7" spans="1:2">
      <c r="A7" s="4" t="s">
        <v>759</v>
      </c>
      <c r="B7" s="4" t="s">
        <v>760</v>
      </c>
    </row>
    <row r="8" spans="1:2">
      <c r="A8" s="4" t="s">
        <v>761</v>
      </c>
      <c r="B8" s="4" t="s">
        <v>7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s>
  <sheetData>
    <row r="1" spans="1:5">
      <c r="A1" s="1" t="s">
        <v>763</v>
      </c>
      <c r="B1" s="2" t="s">
        <v>80</v>
      </c>
      <c r="C1" s="2" t="s">
        <v>1</v>
      </c>
    </row>
    <row r="2" spans="1:5">
      <c r="B2" s="2" t="s">
        <v>81</v>
      </c>
      <c r="C2" s="2" t="s">
        <v>2</v>
      </c>
      <c r="D2" s="2" t="s">
        <v>81</v>
      </c>
      <c r="E2" s="2" t="s">
        <v>31</v>
      </c>
    </row>
    <row r="3" spans="1:5">
      <c r="A3" s="3" t="s">
        <v>764</v>
      </c>
    </row>
    <row r="4" spans="1:5">
      <c r="A4" s="4" t="s">
        <v>765</v>
      </c>
      <c r="C4" s="6" t="n">
        <v>557</v>
      </c>
    </row>
    <row r="5" spans="1:5">
      <c r="A5" s="4" t="s">
        <v>766</v>
      </c>
      <c r="C5" s="5" t="n">
        <v>2230</v>
      </c>
    </row>
    <row r="6" spans="1:5">
      <c r="A6" s="4" t="s">
        <v>767</v>
      </c>
      <c r="C6" s="5" t="n">
        <v>2230</v>
      </c>
    </row>
    <row r="7" spans="1:5">
      <c r="A7" s="4" t="s">
        <v>768</v>
      </c>
      <c r="C7" s="5" t="n">
        <v>2230</v>
      </c>
    </row>
    <row r="8" spans="1:5">
      <c r="A8" s="4" t="s">
        <v>769</v>
      </c>
      <c r="C8" s="5" t="n">
        <v>2378</v>
      </c>
    </row>
    <row r="9" spans="1:5">
      <c r="A9" s="4" t="s">
        <v>770</v>
      </c>
      <c r="C9" s="5" t="n">
        <v>4292</v>
      </c>
    </row>
    <row r="10" spans="1:5">
      <c r="A10" s="4" t="s">
        <v>771</v>
      </c>
      <c r="C10" s="5" t="n">
        <v>13917</v>
      </c>
    </row>
    <row r="11" spans="1:5">
      <c r="A11" s="4" t="s">
        <v>772</v>
      </c>
      <c r="C11" s="5" t="n">
        <v>-2009</v>
      </c>
    </row>
    <row r="12" spans="1:5">
      <c r="A12" s="4" t="s">
        <v>758</v>
      </c>
      <c r="C12" s="5" t="n">
        <v>11908</v>
      </c>
    </row>
    <row r="13" spans="1:5">
      <c r="A13" s="4" t="s">
        <v>773</v>
      </c>
      <c r="C13" s="6" t="n">
        <v>1672</v>
      </c>
    </row>
    <row r="14" spans="1:5">
      <c r="A14" s="3" t="s">
        <v>774</v>
      </c>
    </row>
    <row r="15" spans="1:5">
      <c r="A15" s="4" t="s">
        <v>27</v>
      </c>
      <c r="E15" s="6" t="n">
        <v>2230</v>
      </c>
    </row>
    <row r="16" spans="1:5">
      <c r="A16" s="4" t="s">
        <v>766</v>
      </c>
      <c r="E16" s="5" t="n">
        <v>2230</v>
      </c>
    </row>
    <row r="17" spans="1:5">
      <c r="A17" s="4" t="s">
        <v>767</v>
      </c>
      <c r="E17" s="5" t="n">
        <v>2230</v>
      </c>
    </row>
    <row r="18" spans="1:5">
      <c r="A18" s="4" t="s">
        <v>768</v>
      </c>
      <c r="E18" s="5" t="n">
        <v>2230</v>
      </c>
    </row>
    <row r="19" spans="1:5">
      <c r="A19" s="4" t="s">
        <v>769</v>
      </c>
      <c r="E19" s="5" t="n">
        <v>2378</v>
      </c>
    </row>
    <row r="20" spans="1:5">
      <c r="A20" s="4" t="s">
        <v>770</v>
      </c>
      <c r="E20" s="5" t="n">
        <v>4292</v>
      </c>
    </row>
    <row r="21" spans="1:5">
      <c r="A21" s="4" t="s">
        <v>771</v>
      </c>
      <c r="E21" s="5" t="n">
        <v>15590</v>
      </c>
    </row>
    <row r="22" spans="1:5">
      <c r="A22" s="4" t="s">
        <v>55</v>
      </c>
      <c r="E22" s="6" t="n">
        <v>3468</v>
      </c>
    </row>
    <row r="23" spans="1:5">
      <c r="A23" s="4" t="s">
        <v>775</v>
      </c>
      <c r="B23" s="6" t="n">
        <v>452</v>
      </c>
      <c r="D23" s="6" t="n">
        <v>1356</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9"/>
    <col customWidth="1" max="2" min="2" width="25"/>
    <col customWidth="1" max="3" min="3" width="25"/>
    <col customWidth="1" max="4" min="4" width="21"/>
    <col customWidth="1" max="5" min="5" width="21"/>
    <col customWidth="1" max="6" min="6" width="21"/>
    <col customWidth="1" max="7" min="7" width="21"/>
  </cols>
  <sheetData>
    <row r="1" spans="1:7">
      <c r="A1" s="1" t="s">
        <v>776</v>
      </c>
      <c r="B1" s="2" t="s">
        <v>777</v>
      </c>
      <c r="C1" s="2" t="s">
        <v>464</v>
      </c>
      <c r="D1" s="2" t="s">
        <v>381</v>
      </c>
      <c r="E1" s="2" t="s">
        <v>466</v>
      </c>
      <c r="F1" s="2" t="s">
        <v>467</v>
      </c>
      <c r="G1" s="2" t="s">
        <v>382</v>
      </c>
    </row>
    <row r="2" spans="1:7">
      <c r="A2" s="3" t="s">
        <v>778</v>
      </c>
    </row>
    <row r="3" spans="1:7">
      <c r="A3" s="4" t="s">
        <v>779</v>
      </c>
      <c r="C3" s="6" t="n">
        <v>1344870</v>
      </c>
      <c r="D3" s="6" t="n">
        <v>1290741</v>
      </c>
    </row>
    <row r="4" spans="1:7">
      <c r="A4" s="4" t="s">
        <v>175</v>
      </c>
    </row>
    <row r="5" spans="1:7">
      <c r="A5" s="3" t="s">
        <v>778</v>
      </c>
    </row>
    <row r="6" spans="1:7">
      <c r="A6" s="4" t="s">
        <v>186</v>
      </c>
      <c r="C6" s="6" t="n">
        <v>495000</v>
      </c>
      <c r="D6" s="5" t="n">
        <v>495000</v>
      </c>
      <c r="E6" s="6" t="n">
        <v>495000</v>
      </c>
      <c r="F6" s="6" t="n">
        <v>495000</v>
      </c>
      <c r="G6" s="6" t="n">
        <v>495000</v>
      </c>
    </row>
    <row r="7" spans="1:7">
      <c r="A7" s="4" t="s">
        <v>780</v>
      </c>
    </row>
    <row r="8" spans="1:7">
      <c r="A8" s="3" t="s">
        <v>778</v>
      </c>
    </row>
    <row r="9" spans="1:7">
      <c r="A9" s="4" t="s">
        <v>781</v>
      </c>
      <c r="C9" s="5" t="n">
        <v>43</v>
      </c>
    </row>
    <row r="10" spans="1:7">
      <c r="A10" s="4" t="s">
        <v>779</v>
      </c>
      <c r="C10" s="6" t="n">
        <v>1804</v>
      </c>
      <c r="D10" s="5" t="n">
        <v>11286</v>
      </c>
    </row>
    <row r="11" spans="1:7">
      <c r="A11" s="4" t="s">
        <v>782</v>
      </c>
    </row>
    <row r="12" spans="1:7">
      <c r="A12" s="3" t="s">
        <v>778</v>
      </c>
    </row>
    <row r="13" spans="1:7">
      <c r="A13" s="4" t="s">
        <v>783</v>
      </c>
      <c r="C13" s="5" t="n">
        <v>800</v>
      </c>
    </row>
    <row r="14" spans="1:7">
      <c r="A14" s="4" t="s">
        <v>784</v>
      </c>
    </row>
    <row r="15" spans="1:7">
      <c r="A15" s="3" t="s">
        <v>778</v>
      </c>
    </row>
    <row r="16" spans="1:7">
      <c r="A16" s="4" t="s">
        <v>783</v>
      </c>
      <c r="C16" s="5" t="n">
        <v>500</v>
      </c>
    </row>
    <row r="17" spans="1:7">
      <c r="A17" s="4" t="s">
        <v>785</v>
      </c>
    </row>
    <row r="18" spans="1:7">
      <c r="A18" s="3" t="s">
        <v>778</v>
      </c>
    </row>
    <row r="19" spans="1:7">
      <c r="A19" s="4" t="s">
        <v>783</v>
      </c>
      <c r="C19" s="5" t="n">
        <v>500</v>
      </c>
    </row>
    <row r="20" spans="1:7">
      <c r="A20" s="4" t="s">
        <v>786</v>
      </c>
    </row>
    <row r="21" spans="1:7">
      <c r="A21" s="3" t="s">
        <v>778</v>
      </c>
    </row>
    <row r="22" spans="1:7">
      <c r="A22" s="4" t="s">
        <v>783</v>
      </c>
      <c r="C22" s="5" t="n">
        <v>500</v>
      </c>
    </row>
    <row r="23" spans="1:7">
      <c r="A23" s="4" t="s">
        <v>787</v>
      </c>
    </row>
    <row r="24" spans="1:7">
      <c r="A24" s="3" t="s">
        <v>778</v>
      </c>
    </row>
    <row r="25" spans="1:7">
      <c r="A25" s="4" t="s">
        <v>788</v>
      </c>
      <c r="B25" s="5" t="n">
        <v>17</v>
      </c>
    </row>
    <row r="26" spans="1:7">
      <c r="A26" s="4" t="s">
        <v>789</v>
      </c>
      <c r="B26" s="6" t="n">
        <v>2250</v>
      </c>
    </row>
    <row r="27" spans="1:7">
      <c r="A27" s="4" t="s">
        <v>779</v>
      </c>
      <c r="C27" s="6" t="n">
        <v>428</v>
      </c>
      <c r="D27" s="6" t="n">
        <v>321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41"/>
    <col customWidth="1" max="3" min="3" width="24"/>
    <col customWidth="1" max="4" min="4" width="37"/>
    <col customWidth="1" max="5" min="5" width="21"/>
    <col customWidth="1" max="6" min="6" width="37"/>
    <col customWidth="1" max="7" min="7" width="21"/>
    <col customWidth="1" max="8" min="8" width="20"/>
  </cols>
  <sheetData>
    <row r="1" spans="1:8">
      <c r="A1" s="1" t="s">
        <v>790</v>
      </c>
      <c r="B1" s="2" t="s">
        <v>791</v>
      </c>
      <c r="C1" s="2" t="s">
        <v>792</v>
      </c>
      <c r="D1" s="2" t="s">
        <v>793</v>
      </c>
      <c r="E1" s="2" t="s">
        <v>382</v>
      </c>
      <c r="F1" s="2" t="s">
        <v>793</v>
      </c>
      <c r="G1" s="2" t="s">
        <v>382</v>
      </c>
      <c r="H1" s="2" t="s">
        <v>794</v>
      </c>
    </row>
    <row r="2" spans="1:8">
      <c r="A2" s="3" t="s">
        <v>288</v>
      </c>
    </row>
    <row r="3" spans="1:8">
      <c r="A3" s="4" t="s">
        <v>795</v>
      </c>
      <c r="C3" s="5" t="n">
        <v>966806</v>
      </c>
    </row>
    <row r="4" spans="1:8">
      <c r="A4" s="4" t="s">
        <v>796</v>
      </c>
      <c r="C4" s="4" t="s">
        <v>797</v>
      </c>
    </row>
    <row r="5" spans="1:8">
      <c r="A5" s="4" t="s">
        <v>798</v>
      </c>
    </row>
    <row r="6" spans="1:8">
      <c r="A6" s="3" t="s">
        <v>288</v>
      </c>
    </row>
    <row r="7" spans="1:8">
      <c r="A7" s="4" t="s">
        <v>799</v>
      </c>
      <c r="B7" s="5" t="n">
        <v>3</v>
      </c>
    </row>
    <row r="8" spans="1:8">
      <c r="A8" s="4" t="s">
        <v>800</v>
      </c>
      <c r="C8" s="5" t="n">
        <v>3</v>
      </c>
    </row>
    <row r="9" spans="1:8">
      <c r="A9" s="4" t="s">
        <v>801</v>
      </c>
      <c r="B9" s="4" t="s">
        <v>802</v>
      </c>
    </row>
    <row r="10" spans="1:8">
      <c r="A10" s="4" t="s">
        <v>803</v>
      </c>
      <c r="B10" s="4" t="s">
        <v>804</v>
      </c>
    </row>
    <row r="11" spans="1:8">
      <c r="A11" s="4" t="s">
        <v>805</v>
      </c>
      <c r="B11" s="4" t="s">
        <v>806</v>
      </c>
    </row>
    <row r="12" spans="1:8">
      <c r="A12" s="4" t="s">
        <v>807</v>
      </c>
      <c r="B12" s="4" t="s">
        <v>808</v>
      </c>
    </row>
    <row r="13" spans="1:8">
      <c r="A13" s="4" t="s">
        <v>809</v>
      </c>
      <c r="B13" s="6" t="n">
        <v>54436</v>
      </c>
    </row>
    <row r="14" spans="1:8">
      <c r="A14" s="4" t="s">
        <v>810</v>
      </c>
      <c r="B14" s="4" t="s">
        <v>811</v>
      </c>
    </row>
    <row r="15" spans="1:8">
      <c r="A15" s="4" t="s">
        <v>812</v>
      </c>
      <c r="D15" s="6" t="n">
        <v>0</v>
      </c>
      <c r="E15" s="6" t="n">
        <v>0</v>
      </c>
      <c r="F15" s="6" t="n">
        <v>0</v>
      </c>
      <c r="G15" s="6" t="n">
        <v>0</v>
      </c>
    </row>
    <row r="16" spans="1:8">
      <c r="A16" s="4" t="s">
        <v>813</v>
      </c>
      <c r="B16" s="4" t="s">
        <v>814</v>
      </c>
    </row>
    <row r="17" spans="1:8">
      <c r="A17" s="3" t="s">
        <v>815</v>
      </c>
    </row>
    <row r="18" spans="1:8">
      <c r="A18" s="4" t="s">
        <v>816</v>
      </c>
      <c r="D18" s="5" t="n">
        <v>8557461</v>
      </c>
      <c r="F18" s="5" t="n">
        <v>8557461</v>
      </c>
    </row>
    <row r="19" spans="1:8">
      <c r="A19" s="4" t="s">
        <v>817</v>
      </c>
      <c r="D19" s="7" t="n">
        <v>303.12</v>
      </c>
      <c r="F19" s="7" t="n">
        <v>303.12</v>
      </c>
    </row>
    <row r="20" spans="1:8">
      <c r="A20" s="4" t="s">
        <v>818</v>
      </c>
      <c r="F20" s="4" t="s">
        <v>819</v>
      </c>
    </row>
    <row r="21" spans="1:8">
      <c r="A21" s="3" t="s">
        <v>820</v>
      </c>
    </row>
    <row r="22" spans="1:8">
      <c r="A22" s="4" t="s">
        <v>821</v>
      </c>
      <c r="D22" s="5" t="n">
        <v>8557461</v>
      </c>
      <c r="F22" s="5" t="n">
        <v>8557461</v>
      </c>
      <c r="H22" s="5" t="n">
        <v>8557461</v>
      </c>
    </row>
    <row r="23" spans="1:8">
      <c r="A23" s="3" t="s">
        <v>822</v>
      </c>
    </row>
    <row r="24" spans="1:8">
      <c r="A24" s="4" t="s">
        <v>823</v>
      </c>
      <c r="D24" s="6" t="n">
        <v>0</v>
      </c>
      <c r="F24" s="6" t="n">
        <v>0</v>
      </c>
    </row>
    <row r="25" spans="1:8">
      <c r="A25" s="4" t="s">
        <v>824</v>
      </c>
    </row>
    <row r="26" spans="1:8">
      <c r="A26" s="3" t="s">
        <v>288</v>
      </c>
    </row>
    <row r="27" spans="1:8">
      <c r="A27" s="4" t="s">
        <v>795</v>
      </c>
      <c r="B27" s="5" t="n">
        <v>238066</v>
      </c>
    </row>
    <row r="28" spans="1:8">
      <c r="A28" s="4" t="s">
        <v>825</v>
      </c>
      <c r="B28" s="7" t="n">
        <v>259.1</v>
      </c>
    </row>
    <row r="29" spans="1:8">
      <c r="A29" s="4" t="s">
        <v>826</v>
      </c>
      <c r="B29" s="7" t="n">
        <v>7.22</v>
      </c>
    </row>
    <row r="30" spans="1:8">
      <c r="A30" s="4" t="s">
        <v>827</v>
      </c>
    </row>
    <row r="31" spans="1:8">
      <c r="A31" s="3" t="s">
        <v>288</v>
      </c>
    </row>
    <row r="32" spans="1:8">
      <c r="A32" s="4" t="s">
        <v>795</v>
      </c>
      <c r="B32" s="5" t="n">
        <v>246701</v>
      </c>
    </row>
    <row r="33" spans="1:8">
      <c r="A33" s="4" t="s">
        <v>825</v>
      </c>
      <c r="B33" s="7" t="n">
        <v>287.3</v>
      </c>
    </row>
    <row r="34" spans="1:8">
      <c r="A34" s="4" t="s">
        <v>826</v>
      </c>
      <c r="B34" s="7" t="n">
        <v>6.63</v>
      </c>
    </row>
    <row r="35" spans="1:8">
      <c r="A35" s="4" t="s">
        <v>828</v>
      </c>
    </row>
    <row r="36" spans="1:8">
      <c r="A36" s="3" t="s">
        <v>288</v>
      </c>
    </row>
    <row r="37" spans="1:8">
      <c r="A37" s="4" t="s">
        <v>795</v>
      </c>
      <c r="B37" s="5" t="n">
        <v>370979</v>
      </c>
    </row>
    <row r="38" spans="1:8">
      <c r="A38" s="4" t="s">
        <v>825</v>
      </c>
      <c r="B38" s="7" t="n">
        <v>341.9</v>
      </c>
    </row>
    <row r="39" spans="1:8">
      <c r="A39" s="4" t="s">
        <v>826</v>
      </c>
      <c r="B39" s="7" t="n">
        <v>5.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26"/>
    <col customWidth="1" max="8" min="8" width="14"/>
    <col customWidth="1" max="9" min="9" width="14"/>
    <col customWidth="1" max="10" min="10" width="14"/>
    <col customWidth="1" max="11" min="11" width="14"/>
  </cols>
  <sheetData>
    <row r="1" spans="1:11">
      <c r="A1" s="1" t="s">
        <v>829</v>
      </c>
      <c r="B1" s="2" t="s">
        <v>447</v>
      </c>
      <c r="C1" s="2" t="s">
        <v>449</v>
      </c>
      <c r="D1" s="2" t="s">
        <v>830</v>
      </c>
      <c r="E1" s="2" t="s">
        <v>2</v>
      </c>
      <c r="F1" s="2" t="s">
        <v>81</v>
      </c>
      <c r="G1" s="2" t="s">
        <v>2</v>
      </c>
      <c r="H1" s="2" t="s">
        <v>81</v>
      </c>
      <c r="I1" s="2" t="s">
        <v>31</v>
      </c>
      <c r="J1" s="2" t="s">
        <v>831</v>
      </c>
      <c r="K1" s="2" t="s">
        <v>832</v>
      </c>
    </row>
    <row r="2" spans="1:11">
      <c r="A2" s="4" t="s">
        <v>833</v>
      </c>
    </row>
    <row r="3" spans="1:11">
      <c r="A3" s="3" t="s">
        <v>820</v>
      </c>
    </row>
    <row r="4" spans="1:11">
      <c r="A4" s="4" t="s">
        <v>834</v>
      </c>
      <c r="D4" s="5" t="n">
        <v>500000</v>
      </c>
    </row>
    <row r="5" spans="1:11">
      <c r="A5" s="4" t="s">
        <v>835</v>
      </c>
    </row>
    <row r="6" spans="1:11">
      <c r="A6" s="3" t="s">
        <v>820</v>
      </c>
    </row>
    <row r="7" spans="1:11">
      <c r="A7" s="4" t="s">
        <v>834</v>
      </c>
      <c r="D7" s="5" t="n">
        <v>1000000</v>
      </c>
    </row>
    <row r="8" spans="1:11">
      <c r="A8" s="4" t="s">
        <v>836</v>
      </c>
    </row>
    <row r="9" spans="1:11">
      <c r="A9" s="3" t="s">
        <v>837</v>
      </c>
    </row>
    <row r="10" spans="1:11">
      <c r="A10" s="4" t="s">
        <v>838</v>
      </c>
      <c r="D10" s="5" t="n">
        <v>2750000</v>
      </c>
      <c r="J10" s="5" t="n">
        <v>400000</v>
      </c>
      <c r="K10" s="5" t="n">
        <v>400000</v>
      </c>
    </row>
    <row r="11" spans="1:11">
      <c r="A11" s="4" t="s">
        <v>291</v>
      </c>
    </row>
    <row r="12" spans="1:11">
      <c r="A12" s="3" t="s">
        <v>837</v>
      </c>
    </row>
    <row r="13" spans="1:11">
      <c r="A13" s="4" t="s">
        <v>839</v>
      </c>
      <c r="B13" s="4" t="s">
        <v>811</v>
      </c>
      <c r="C13" s="4" t="s">
        <v>811</v>
      </c>
    </row>
    <row r="14" spans="1:11">
      <c r="A14" s="4" t="s">
        <v>840</v>
      </c>
      <c r="B14" s="4" t="s">
        <v>814</v>
      </c>
      <c r="C14" s="4" t="s">
        <v>814</v>
      </c>
    </row>
    <row r="15" spans="1:11">
      <c r="A15" s="3" t="s">
        <v>841</v>
      </c>
    </row>
    <row r="16" spans="1:11">
      <c r="A16" s="4" t="s">
        <v>842</v>
      </c>
      <c r="E16" s="6" t="n">
        <v>798</v>
      </c>
      <c r="G16" s="6" t="n">
        <v>798</v>
      </c>
    </row>
    <row r="17" spans="1:11">
      <c r="A17" s="3" t="s">
        <v>843</v>
      </c>
    </row>
    <row r="18" spans="1:11">
      <c r="A18" s="4" t="s">
        <v>765</v>
      </c>
      <c r="E18" s="5" t="n">
        <v>208</v>
      </c>
      <c r="G18" s="5" t="n">
        <v>208</v>
      </c>
    </row>
    <row r="19" spans="1:11">
      <c r="A19" s="4" t="s">
        <v>766</v>
      </c>
      <c r="E19" s="5" t="n">
        <v>431</v>
      </c>
      <c r="G19" s="5" t="n">
        <v>431</v>
      </c>
    </row>
    <row r="20" spans="1:11">
      <c r="A20" s="4" t="s">
        <v>767</v>
      </c>
      <c r="E20" s="5" t="n">
        <v>142</v>
      </c>
      <c r="G20" s="5" t="n">
        <v>142</v>
      </c>
    </row>
    <row r="21" spans="1:11">
      <c r="A21" s="4" t="s">
        <v>768</v>
      </c>
      <c r="E21" s="6" t="n">
        <v>17</v>
      </c>
      <c r="G21" s="6" t="n">
        <v>17</v>
      </c>
    </row>
    <row r="22" spans="1:11">
      <c r="A22" s="3" t="s">
        <v>844</v>
      </c>
    </row>
    <row r="23" spans="1:11">
      <c r="A23" s="4" t="s">
        <v>845</v>
      </c>
      <c r="G23" s="5" t="n">
        <v>166942</v>
      </c>
    </row>
    <row r="24" spans="1:11">
      <c r="A24" s="4" t="s">
        <v>451</v>
      </c>
      <c r="B24" s="5" t="n">
        <v>240540</v>
      </c>
      <c r="C24" s="5" t="n">
        <v>122608</v>
      </c>
      <c r="G24" s="5" t="n">
        <v>240540</v>
      </c>
    </row>
    <row r="25" spans="1:11">
      <c r="A25" s="4" t="s">
        <v>846</v>
      </c>
      <c r="G25" s="5" t="n">
        <v>-40869</v>
      </c>
    </row>
    <row r="26" spans="1:11">
      <c r="A26" s="4" t="s">
        <v>847</v>
      </c>
      <c r="E26" s="5" t="n">
        <v>366613</v>
      </c>
      <c r="G26" s="5" t="n">
        <v>366613</v>
      </c>
    </row>
    <row r="27" spans="1:11">
      <c r="A27" s="3" t="s">
        <v>848</v>
      </c>
    </row>
    <row r="28" spans="1:11">
      <c r="A28" s="4" t="s">
        <v>849</v>
      </c>
      <c r="G28" s="7" t="n">
        <v>13.01</v>
      </c>
    </row>
    <row r="29" spans="1:11">
      <c r="A29" s="4" t="s">
        <v>850</v>
      </c>
      <c r="B29" s="7" t="n">
        <v>8.390000000000001</v>
      </c>
      <c r="C29" s="7" t="n">
        <v>13.69</v>
      </c>
      <c r="G29" s="8" t="n">
        <v>8.390000000000001</v>
      </c>
    </row>
    <row r="30" spans="1:11">
      <c r="A30" s="4" t="s">
        <v>817</v>
      </c>
      <c r="G30" s="8" t="n">
        <v>13.69</v>
      </c>
    </row>
    <row r="31" spans="1:11">
      <c r="A31" s="4" t="s">
        <v>851</v>
      </c>
      <c r="E31" s="7" t="n">
        <v>9.9</v>
      </c>
      <c r="G31" s="8" t="n">
        <v>9.9</v>
      </c>
    </row>
    <row r="32" spans="1:11">
      <c r="A32" s="3" t="s">
        <v>815</v>
      </c>
    </row>
    <row r="33" spans="1:11">
      <c r="A33" s="4" t="s">
        <v>849</v>
      </c>
      <c r="G33" s="8" t="n">
        <v>7.25</v>
      </c>
    </row>
    <row r="34" spans="1:11">
      <c r="A34" s="4" t="s">
        <v>850</v>
      </c>
      <c r="B34" s="7" t="n">
        <v>3.76</v>
      </c>
      <c r="C34" s="7" t="n">
        <v>7.55</v>
      </c>
      <c r="G34" s="8" t="n">
        <v>3.76</v>
      </c>
    </row>
    <row r="35" spans="1:11">
      <c r="A35" s="4" t="s">
        <v>817</v>
      </c>
      <c r="G35" s="8" t="n">
        <v>7.55</v>
      </c>
    </row>
    <row r="36" spans="1:11">
      <c r="A36" s="4" t="s">
        <v>851</v>
      </c>
      <c r="E36" s="8" t="n">
        <v>4.93</v>
      </c>
      <c r="G36" s="8" t="n">
        <v>4.93</v>
      </c>
    </row>
    <row r="37" spans="1:11">
      <c r="A37" s="4" t="s">
        <v>852</v>
      </c>
      <c r="E37" s="7" t="n">
        <v>10.43</v>
      </c>
      <c r="G37" s="7" t="n">
        <v>10.43</v>
      </c>
    </row>
    <row r="38" spans="1:11">
      <c r="A38" s="4" t="s">
        <v>853</v>
      </c>
      <c r="G38" s="4" t="s">
        <v>854</v>
      </c>
    </row>
    <row r="39" spans="1:11">
      <c r="A39" s="4" t="s">
        <v>855</v>
      </c>
      <c r="E39" s="5" t="n">
        <v>129535</v>
      </c>
      <c r="G39" s="5" t="n">
        <v>129535</v>
      </c>
    </row>
    <row r="40" spans="1:11">
      <c r="A40" s="4" t="s">
        <v>856</v>
      </c>
      <c r="E40" s="7" t="n">
        <v>11.94</v>
      </c>
      <c r="G40" s="7" t="n">
        <v>11.94</v>
      </c>
    </row>
    <row r="41" spans="1:11">
      <c r="A41" s="4" t="s">
        <v>857</v>
      </c>
      <c r="G41" s="4" t="s">
        <v>858</v>
      </c>
    </row>
    <row r="42" spans="1:11">
      <c r="A42" s="4" t="s">
        <v>452</v>
      </c>
      <c r="B42" s="6" t="n">
        <v>904</v>
      </c>
      <c r="C42" s="6" t="n">
        <v>926</v>
      </c>
    </row>
    <row r="43" spans="1:11">
      <c r="A43" s="4" t="s">
        <v>859</v>
      </c>
      <c r="E43" s="5" t="n">
        <v>496148</v>
      </c>
      <c r="G43" s="5" t="n">
        <v>496148</v>
      </c>
      <c r="I43" s="5" t="n">
        <v>255608</v>
      </c>
    </row>
    <row r="44" spans="1:11">
      <c r="A44" s="3" t="s">
        <v>860</v>
      </c>
    </row>
    <row r="45" spans="1:11">
      <c r="A45" s="4" t="s">
        <v>861</v>
      </c>
      <c r="B45" s="4" t="s">
        <v>862</v>
      </c>
      <c r="C45" s="4" t="s">
        <v>863</v>
      </c>
    </row>
    <row r="46" spans="1:11">
      <c r="A46" s="4" t="s">
        <v>805</v>
      </c>
      <c r="B46" s="4" t="s">
        <v>864</v>
      </c>
      <c r="C46" s="4" t="s">
        <v>865</v>
      </c>
    </row>
    <row r="47" spans="1:11">
      <c r="A47" s="4" t="s">
        <v>807</v>
      </c>
      <c r="B47" s="4" t="s">
        <v>808</v>
      </c>
      <c r="C47" s="4" t="s">
        <v>808</v>
      </c>
    </row>
    <row r="48" spans="1:11">
      <c r="A48" s="4" t="s">
        <v>866</v>
      </c>
      <c r="B48" s="4" t="s">
        <v>575</v>
      </c>
      <c r="C48" s="4" t="s">
        <v>575</v>
      </c>
    </row>
    <row r="49" spans="1:11">
      <c r="A49" s="4" t="s">
        <v>867</v>
      </c>
    </row>
    <row r="50" spans="1:11">
      <c r="A50" s="3" t="s">
        <v>837</v>
      </c>
    </row>
    <row r="51" spans="1:11">
      <c r="A51" s="4" t="s">
        <v>868</v>
      </c>
      <c r="E51" s="6" t="n">
        <v>232</v>
      </c>
      <c r="F51" s="6" t="n">
        <v>216</v>
      </c>
      <c r="G51" s="6" t="n">
        <v>642</v>
      </c>
      <c r="H51" s="6" t="n">
        <v>553</v>
      </c>
    </row>
    <row r="52" spans="1:11">
      <c r="A52" s="4" t="s">
        <v>869</v>
      </c>
    </row>
    <row r="53" spans="1:11">
      <c r="A53" s="3" t="s">
        <v>837</v>
      </c>
    </row>
    <row r="54" spans="1:11">
      <c r="A54" s="4" t="s">
        <v>839</v>
      </c>
      <c r="D54" s="4" t="s">
        <v>811</v>
      </c>
    </row>
    <row r="55" spans="1:11">
      <c r="A55" s="4" t="s">
        <v>840</v>
      </c>
      <c r="D55" s="4" t="s">
        <v>814</v>
      </c>
    </row>
    <row r="56" spans="1:11">
      <c r="A56" s="3" t="s">
        <v>844</v>
      </c>
    </row>
    <row r="57" spans="1:11">
      <c r="A57" s="4" t="s">
        <v>451</v>
      </c>
      <c r="D57" s="5" t="n">
        <v>133000</v>
      </c>
    </row>
    <row r="58" spans="1:11">
      <c r="A58" s="3" t="s">
        <v>848</v>
      </c>
    </row>
    <row r="59" spans="1:11">
      <c r="A59" s="4" t="s">
        <v>850</v>
      </c>
      <c r="D59" s="7" t="n">
        <v>11.13</v>
      </c>
    </row>
    <row r="60" spans="1:11">
      <c r="A60" s="3" t="s">
        <v>815</v>
      </c>
    </row>
    <row r="61" spans="1:11">
      <c r="A61" s="4" t="s">
        <v>850</v>
      </c>
      <c r="D61" s="7" t="n">
        <v>6.41</v>
      </c>
    </row>
    <row r="62" spans="1:11">
      <c r="A62" s="4" t="s">
        <v>452</v>
      </c>
      <c r="D62" s="6" t="n">
        <v>853</v>
      </c>
    </row>
    <row r="63" spans="1:11">
      <c r="A63" s="3" t="s">
        <v>860</v>
      </c>
    </row>
    <row r="64" spans="1:11">
      <c r="A64" s="4" t="s">
        <v>861</v>
      </c>
      <c r="D64" s="4" t="s">
        <v>870</v>
      </c>
    </row>
    <row r="65" spans="1:11">
      <c r="A65" s="4" t="s">
        <v>805</v>
      </c>
      <c r="D65" s="4" t="s">
        <v>871</v>
      </c>
    </row>
    <row r="66" spans="1:11">
      <c r="A66" s="4" t="s">
        <v>807</v>
      </c>
      <c r="D66" s="4" t="s">
        <v>808</v>
      </c>
    </row>
    <row r="67" spans="1:11">
      <c r="A67" s="4" t="s">
        <v>866</v>
      </c>
      <c r="D67" s="4" t="s">
        <v>87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24"/>
    <col customWidth="1" max="9" min="9" width="14"/>
    <col customWidth="1" max="10" min="10" width="14"/>
  </cols>
  <sheetData>
    <row r="1" spans="1:10">
      <c r="A1" s="1" t="s">
        <v>873</v>
      </c>
      <c r="B1" s="2" t="s">
        <v>446</v>
      </c>
      <c r="C1" s="2" t="s">
        <v>447</v>
      </c>
      <c r="D1" s="2" t="s">
        <v>448</v>
      </c>
      <c r="E1" s="2" t="s">
        <v>449</v>
      </c>
      <c r="F1" s="2" t="s">
        <v>2</v>
      </c>
      <c r="G1" s="2" t="s">
        <v>81</v>
      </c>
      <c r="H1" s="2" t="s">
        <v>2</v>
      </c>
      <c r="I1" s="2" t="s">
        <v>81</v>
      </c>
      <c r="J1" s="2" t="s">
        <v>31</v>
      </c>
    </row>
    <row r="2" spans="1:10">
      <c r="A2" s="3" t="s">
        <v>288</v>
      </c>
    </row>
    <row r="3" spans="1:10">
      <c r="A3" s="4" t="s">
        <v>874</v>
      </c>
      <c r="F3" s="5" t="n">
        <v>228781</v>
      </c>
      <c r="H3" s="5" t="n">
        <v>228781</v>
      </c>
      <c r="J3" s="5" t="n">
        <v>216304</v>
      </c>
    </row>
    <row r="4" spans="1:10">
      <c r="A4" s="3" t="s">
        <v>875</v>
      </c>
    </row>
    <row r="5" spans="1:10">
      <c r="A5" s="4" t="s">
        <v>876</v>
      </c>
      <c r="H5" s="5" t="n">
        <v>149170</v>
      </c>
    </row>
    <row r="6" spans="1:10">
      <c r="A6" s="4" t="s">
        <v>451</v>
      </c>
      <c r="B6" s="5" t="n">
        <v>29580</v>
      </c>
      <c r="C6" s="5" t="n">
        <v>106079</v>
      </c>
      <c r="D6" s="5" t="n">
        <v>14268</v>
      </c>
      <c r="E6" s="5" t="n">
        <v>37346</v>
      </c>
      <c r="H6" s="5" t="n">
        <v>135659</v>
      </c>
    </row>
    <row r="7" spans="1:10">
      <c r="A7" s="4" t="s">
        <v>877</v>
      </c>
      <c r="H7" s="5" t="n">
        <v>-26745</v>
      </c>
    </row>
    <row r="8" spans="1:10">
      <c r="A8" s="4" t="s">
        <v>878</v>
      </c>
      <c r="F8" s="5" t="n">
        <v>258084</v>
      </c>
      <c r="H8" s="5" t="n">
        <v>258084</v>
      </c>
    </row>
    <row r="9" spans="1:10">
      <c r="A9" s="3" t="s">
        <v>815</v>
      </c>
    </row>
    <row r="10" spans="1:10">
      <c r="A10" s="4" t="s">
        <v>879</v>
      </c>
      <c r="H10" s="7" t="n">
        <v>12.42</v>
      </c>
    </row>
    <row r="11" spans="1:10">
      <c r="A11" s="4" t="s">
        <v>850</v>
      </c>
      <c r="H11" s="8" t="n">
        <v>8.44</v>
      </c>
    </row>
    <row r="12" spans="1:10">
      <c r="A12" s="4" t="s">
        <v>880</v>
      </c>
      <c r="H12" s="8" t="n">
        <v>15.92</v>
      </c>
    </row>
    <row r="13" spans="1:10">
      <c r="A13" s="4" t="s">
        <v>881</v>
      </c>
      <c r="F13" s="7" t="n">
        <v>9.960000000000001</v>
      </c>
      <c r="H13" s="7" t="n">
        <v>9.960000000000001</v>
      </c>
    </row>
    <row r="14" spans="1:10">
      <c r="A14" s="4" t="s">
        <v>882</v>
      </c>
      <c r="H14" s="4" t="s">
        <v>883</v>
      </c>
    </row>
    <row r="15" spans="1:10">
      <c r="A15" s="3" t="s">
        <v>820</v>
      </c>
    </row>
    <row r="16" spans="1:10">
      <c r="A16" s="4" t="s">
        <v>884</v>
      </c>
      <c r="H16" s="6" t="n">
        <v>230</v>
      </c>
      <c r="I16" s="6" t="n">
        <v>450</v>
      </c>
    </row>
    <row r="17" spans="1:10">
      <c r="A17" s="3" t="s">
        <v>822</v>
      </c>
    </row>
    <row r="18" spans="1:10">
      <c r="A18" s="4" t="s">
        <v>841</v>
      </c>
      <c r="F18" s="6" t="n">
        <v>866</v>
      </c>
      <c r="H18" s="6" t="n">
        <v>866</v>
      </c>
    </row>
    <row r="19" spans="1:10">
      <c r="A19" s="4" t="s">
        <v>885</v>
      </c>
      <c r="H19" s="4" t="s">
        <v>883</v>
      </c>
    </row>
    <row r="20" spans="1:10">
      <c r="A20" s="4" t="s">
        <v>886</v>
      </c>
    </row>
    <row r="21" spans="1:10">
      <c r="A21" s="3" t="s">
        <v>820</v>
      </c>
    </row>
    <row r="22" spans="1:10">
      <c r="A22" s="4" t="s">
        <v>887</v>
      </c>
      <c r="F22" s="6" t="n">
        <v>343</v>
      </c>
      <c r="G22" s="6" t="n">
        <v>425</v>
      </c>
      <c r="H22" s="6" t="n">
        <v>954</v>
      </c>
      <c r="I22" s="6" t="n">
        <v>1213</v>
      </c>
    </row>
    <row r="23" spans="1:10">
      <c r="A23" s="4" t="s">
        <v>888</v>
      </c>
    </row>
    <row r="24" spans="1:10">
      <c r="A24" s="3" t="s">
        <v>875</v>
      </c>
    </row>
    <row r="25" spans="1:10">
      <c r="A25" s="4" t="s">
        <v>889</v>
      </c>
      <c r="F25" s="5" t="n">
        <v>320980</v>
      </c>
      <c r="H25" s="5" t="n">
        <v>320980</v>
      </c>
    </row>
    <row r="26" spans="1:10">
      <c r="A26" s="3" t="s">
        <v>815</v>
      </c>
    </row>
    <row r="27" spans="1:10">
      <c r="A27" s="4" t="s">
        <v>880</v>
      </c>
      <c r="H27" s="7" t="n">
        <v>11.59</v>
      </c>
    </row>
    <row r="28" spans="1:10">
      <c r="A28" s="4" t="s">
        <v>835</v>
      </c>
    </row>
    <row r="29" spans="1:10">
      <c r="A29" s="3" t="s">
        <v>288</v>
      </c>
    </row>
    <row r="30" spans="1:10">
      <c r="A30" s="4" t="s">
        <v>813</v>
      </c>
      <c r="H30" s="4" t="s">
        <v>8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90</v>
      </c>
      <c r="B1" s="2" t="s">
        <v>80</v>
      </c>
      <c r="C1" s="2" t="s">
        <v>1</v>
      </c>
    </row>
    <row r="2" spans="1:4">
      <c r="B2" s="2" t="s">
        <v>81</v>
      </c>
      <c r="C2" s="2" t="s">
        <v>2</v>
      </c>
      <c r="D2" s="2" t="s">
        <v>81</v>
      </c>
    </row>
    <row r="3" spans="1:4">
      <c r="A3" s="3" t="s">
        <v>288</v>
      </c>
    </row>
    <row r="4" spans="1:4">
      <c r="A4" s="4" t="s">
        <v>813</v>
      </c>
      <c r="C4" s="4" t="s">
        <v>814</v>
      </c>
    </row>
    <row r="5" spans="1:4">
      <c r="A5" s="3" t="s">
        <v>875</v>
      </c>
    </row>
    <row r="6" spans="1:4">
      <c r="A6" s="4" t="s">
        <v>877</v>
      </c>
      <c r="C6" s="5" t="n">
        <v>0</v>
      </c>
      <c r="D6" s="5" t="n">
        <v>0</v>
      </c>
    </row>
    <row r="7" spans="1:4">
      <c r="A7" s="3" t="s">
        <v>822</v>
      </c>
    </row>
    <row r="8" spans="1:4">
      <c r="A8" s="4" t="s">
        <v>841</v>
      </c>
      <c r="C8" s="6" t="n">
        <v>0</v>
      </c>
    </row>
    <row r="9" spans="1:4">
      <c r="A9" s="4" t="s">
        <v>886</v>
      </c>
    </row>
    <row r="10" spans="1:4">
      <c r="A10" s="3" t="s">
        <v>820</v>
      </c>
    </row>
    <row r="11" spans="1:4">
      <c r="A11" s="4" t="s">
        <v>887</v>
      </c>
      <c r="B11" s="6" t="n">
        <v>3</v>
      </c>
      <c r="D11" s="6" t="n">
        <v>1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891</v>
      </c>
      <c r="B1" s="2" t="s">
        <v>892</v>
      </c>
      <c r="C1" s="2" t="s">
        <v>395</v>
      </c>
      <c r="D1" s="2" t="s">
        <v>396</v>
      </c>
      <c r="E1" s="2" t="s">
        <v>397</v>
      </c>
      <c r="F1" s="2" t="s">
        <v>893</v>
      </c>
      <c r="G1" s="2" t="s">
        <v>381</v>
      </c>
      <c r="H1" s="2" t="s">
        <v>466</v>
      </c>
      <c r="I1" s="2" t="s">
        <v>467</v>
      </c>
      <c r="J1" s="2" t="s">
        <v>384</v>
      </c>
      <c r="K1" s="2" t="s">
        <v>382</v>
      </c>
      <c r="L1" s="2" t="s">
        <v>471</v>
      </c>
    </row>
    <row r="2" spans="1:12">
      <c r="A2" s="3" t="s">
        <v>894</v>
      </c>
    </row>
    <row r="3" spans="1:12">
      <c r="A3" s="4" t="s">
        <v>34</v>
      </c>
      <c r="J3" s="6" t="n">
        <v>4947</v>
      </c>
      <c r="L3" s="6" t="n">
        <v>7234</v>
      </c>
    </row>
    <row r="4" spans="1:12">
      <c r="A4" s="4" t="s">
        <v>175</v>
      </c>
    </row>
    <row r="5" spans="1:12">
      <c r="A5" s="3" t="s">
        <v>894</v>
      </c>
    </row>
    <row r="6" spans="1:12">
      <c r="A6" s="4" t="s">
        <v>186</v>
      </c>
      <c r="G6" s="6" t="n">
        <v>495000</v>
      </c>
      <c r="H6" s="6" t="n">
        <v>495000</v>
      </c>
      <c r="I6" s="6" t="n">
        <v>495000</v>
      </c>
      <c r="J6" s="5" t="n">
        <v>495000</v>
      </c>
      <c r="K6" s="6" t="n">
        <v>495000</v>
      </c>
    </row>
    <row r="7" spans="1:12">
      <c r="A7" s="4" t="s">
        <v>544</v>
      </c>
      <c r="G7" s="4" t="s">
        <v>545</v>
      </c>
    </row>
    <row r="8" spans="1:12">
      <c r="A8" s="4" t="s">
        <v>475</v>
      </c>
      <c r="G8" s="4" t="s">
        <v>476</v>
      </c>
    </row>
    <row r="9" spans="1:12">
      <c r="A9" s="4" t="s">
        <v>895</v>
      </c>
    </row>
    <row r="10" spans="1:12">
      <c r="A10" s="3" t="s">
        <v>894</v>
      </c>
    </row>
    <row r="11" spans="1:12">
      <c r="A11" s="4" t="s">
        <v>186</v>
      </c>
      <c r="G11" s="6" t="n">
        <v>495000</v>
      </c>
    </row>
    <row r="12" spans="1:12">
      <c r="A12" s="4" t="s">
        <v>896</v>
      </c>
    </row>
    <row r="13" spans="1:12">
      <c r="A13" s="3" t="s">
        <v>894</v>
      </c>
    </row>
    <row r="14" spans="1:12">
      <c r="A14" s="4" t="s">
        <v>186</v>
      </c>
      <c r="G14" s="6" t="n">
        <v>495000</v>
      </c>
    </row>
    <row r="15" spans="1:12">
      <c r="A15" s="4" t="s">
        <v>897</v>
      </c>
    </row>
    <row r="16" spans="1:12">
      <c r="A16" s="3" t="s">
        <v>894</v>
      </c>
    </row>
    <row r="17" spans="1:12">
      <c r="A17" s="4" t="s">
        <v>577</v>
      </c>
      <c r="G17" s="4" t="s">
        <v>578</v>
      </c>
    </row>
    <row r="18" spans="1:12">
      <c r="A18" s="4" t="s">
        <v>898</v>
      </c>
    </row>
    <row r="19" spans="1:12">
      <c r="A19" s="3" t="s">
        <v>894</v>
      </c>
    </row>
    <row r="20" spans="1:12">
      <c r="A20" s="4" t="s">
        <v>577</v>
      </c>
      <c r="G20" s="4" t="s">
        <v>583</v>
      </c>
    </row>
    <row r="21" spans="1:12">
      <c r="A21" s="4" t="s">
        <v>899</v>
      </c>
    </row>
    <row r="22" spans="1:12">
      <c r="A22" s="3" t="s">
        <v>894</v>
      </c>
    </row>
    <row r="23" spans="1:12">
      <c r="A23" s="4" t="s">
        <v>186</v>
      </c>
      <c r="G23" s="6" t="n">
        <v>35000</v>
      </c>
      <c r="H23" s="6" t="n">
        <v>34628</v>
      </c>
      <c r="I23" s="6" t="n">
        <v>35000</v>
      </c>
    </row>
    <row r="24" spans="1:12">
      <c r="A24" s="4" t="s">
        <v>172</v>
      </c>
    </row>
    <row r="25" spans="1:12">
      <c r="A25" s="3" t="s">
        <v>894</v>
      </c>
    </row>
    <row r="26" spans="1:12">
      <c r="A26" s="4" t="s">
        <v>186</v>
      </c>
      <c r="F26" s="6" t="n">
        <v>108000</v>
      </c>
      <c r="G26" s="6" t="n">
        <v>108000</v>
      </c>
      <c r="J26" s="6" t="n">
        <v>108000</v>
      </c>
      <c r="K26" s="6" t="n">
        <v>108000</v>
      </c>
    </row>
    <row r="27" spans="1:12">
      <c r="A27" s="4" t="s">
        <v>544</v>
      </c>
      <c r="F27" s="4" t="s">
        <v>545</v>
      </c>
    </row>
    <row r="28" spans="1:12">
      <c r="A28" s="4" t="s">
        <v>900</v>
      </c>
    </row>
    <row r="29" spans="1:12">
      <c r="A29" s="3" t="s">
        <v>894</v>
      </c>
    </row>
    <row r="30" spans="1:12">
      <c r="A30" s="4" t="s">
        <v>577</v>
      </c>
      <c r="F30" s="4" t="s">
        <v>578</v>
      </c>
    </row>
    <row r="31" spans="1:12">
      <c r="A31" s="4" t="s">
        <v>901</v>
      </c>
    </row>
    <row r="32" spans="1:12">
      <c r="A32" s="3" t="s">
        <v>894</v>
      </c>
    </row>
    <row r="33" spans="1:12">
      <c r="A33" s="4" t="s">
        <v>577</v>
      </c>
      <c r="F33" s="4" t="s">
        <v>583</v>
      </c>
    </row>
    <row r="34" spans="1:12">
      <c r="A34" s="4" t="s">
        <v>902</v>
      </c>
    </row>
    <row r="35" spans="1:12">
      <c r="A35" s="3" t="s">
        <v>894</v>
      </c>
    </row>
    <row r="36" spans="1:12">
      <c r="A36" s="4" t="s">
        <v>903</v>
      </c>
      <c r="B36" s="9" t="n">
        <v>0.175</v>
      </c>
    </row>
    <row r="37" spans="1:12">
      <c r="A37" s="4" t="s">
        <v>904</v>
      </c>
      <c r="B37" s="6" t="n">
        <v>7351</v>
      </c>
    </row>
    <row r="38" spans="1:12">
      <c r="A38" s="4" t="s">
        <v>905</v>
      </c>
    </row>
    <row r="39" spans="1:12">
      <c r="A39" s="3" t="s">
        <v>894</v>
      </c>
    </row>
    <row r="40" spans="1:12">
      <c r="A40" s="4" t="s">
        <v>903</v>
      </c>
      <c r="B40" s="9" t="n">
        <v>0.325</v>
      </c>
    </row>
    <row r="41" spans="1:12">
      <c r="A41" s="4" t="s">
        <v>904</v>
      </c>
      <c r="B41" s="6" t="n">
        <v>13652</v>
      </c>
    </row>
    <row r="42" spans="1:12">
      <c r="A42" s="4" t="s">
        <v>416</v>
      </c>
    </row>
    <row r="43" spans="1:12">
      <c r="A43" s="3" t="s">
        <v>894</v>
      </c>
    </row>
    <row r="44" spans="1:12">
      <c r="A44" s="4" t="s">
        <v>411</v>
      </c>
      <c r="E44" s="6" t="n">
        <v>5250</v>
      </c>
    </row>
    <row r="45" spans="1:12">
      <c r="A45" s="4" t="s">
        <v>412</v>
      </c>
      <c r="E45" s="4" t="s">
        <v>417</v>
      </c>
    </row>
    <row r="46" spans="1:12">
      <c r="A46" s="4" t="s">
        <v>418</v>
      </c>
    </row>
    <row r="47" spans="1:12">
      <c r="A47" s="3" t="s">
        <v>894</v>
      </c>
    </row>
    <row r="48" spans="1:12">
      <c r="A48" s="4" t="s">
        <v>411</v>
      </c>
      <c r="D48" s="6" t="n">
        <v>6600</v>
      </c>
    </row>
    <row r="49" spans="1:12">
      <c r="A49" s="4" t="s">
        <v>412</v>
      </c>
      <c r="D49" s="4" t="s">
        <v>413</v>
      </c>
    </row>
    <row r="50" spans="1:12">
      <c r="A50" s="4" t="s">
        <v>906</v>
      </c>
    </row>
    <row r="51" spans="1:12">
      <c r="A51" s="3" t="s">
        <v>894</v>
      </c>
    </row>
    <row r="52" spans="1:12">
      <c r="A52" s="4" t="s">
        <v>907</v>
      </c>
      <c r="B52" s="5" t="n">
        <v>2</v>
      </c>
    </row>
    <row r="53" spans="1:12">
      <c r="A53" s="4" t="s">
        <v>908</v>
      </c>
      <c r="B53" s="4" t="s">
        <v>909</v>
      </c>
    </row>
    <row r="54" spans="1:12">
      <c r="A54" s="4" t="s">
        <v>544</v>
      </c>
      <c r="B54" s="4" t="s">
        <v>545</v>
      </c>
    </row>
    <row r="55" spans="1:12">
      <c r="A55" s="4" t="s">
        <v>577</v>
      </c>
      <c r="B55" s="4" t="s">
        <v>583</v>
      </c>
    </row>
    <row r="56" spans="1:12">
      <c r="A56" s="4" t="s">
        <v>910</v>
      </c>
    </row>
    <row r="57" spans="1:12">
      <c r="A57" s="3" t="s">
        <v>894</v>
      </c>
    </row>
    <row r="58" spans="1:12">
      <c r="A58" s="4" t="s">
        <v>911</v>
      </c>
      <c r="B58" s="6" t="n">
        <v>100000</v>
      </c>
    </row>
    <row r="59" spans="1:12">
      <c r="A59" s="4" t="s">
        <v>912</v>
      </c>
    </row>
    <row r="60" spans="1:12">
      <c r="A60" s="3" t="s">
        <v>894</v>
      </c>
    </row>
    <row r="61" spans="1:12">
      <c r="A61" s="4" t="s">
        <v>186</v>
      </c>
      <c r="B61" s="5" t="n">
        <v>495000</v>
      </c>
    </row>
    <row r="62" spans="1:12">
      <c r="A62" s="4" t="s">
        <v>913</v>
      </c>
    </row>
    <row r="63" spans="1:12">
      <c r="A63" s="3" t="s">
        <v>894</v>
      </c>
    </row>
    <row r="64" spans="1:12">
      <c r="A64" s="4" t="s">
        <v>34</v>
      </c>
      <c r="E64" s="6" t="n">
        <v>3381</v>
      </c>
    </row>
    <row r="65" spans="1:12">
      <c r="A65" s="4" t="s">
        <v>475</v>
      </c>
      <c r="E65" s="4" t="s">
        <v>476</v>
      </c>
    </row>
    <row r="66" spans="1:12">
      <c r="A66" s="4" t="s">
        <v>914</v>
      </c>
    </row>
    <row r="67" spans="1:12">
      <c r="A67" s="3" t="s">
        <v>894</v>
      </c>
    </row>
    <row r="68" spans="1:12">
      <c r="A68" s="4" t="s">
        <v>34</v>
      </c>
      <c r="D68" s="6" t="n">
        <v>4101</v>
      </c>
    </row>
    <row r="69" spans="1:12">
      <c r="A69" s="4" t="s">
        <v>475</v>
      </c>
      <c r="D69" s="4" t="s">
        <v>476</v>
      </c>
    </row>
    <row r="70" spans="1:12">
      <c r="A70" s="4" t="s">
        <v>915</v>
      </c>
    </row>
    <row r="71" spans="1:12">
      <c r="A71" s="3" t="s">
        <v>894</v>
      </c>
    </row>
    <row r="72" spans="1:12">
      <c r="A72" s="4" t="s">
        <v>186</v>
      </c>
      <c r="B72" s="5" t="n">
        <v>35000</v>
      </c>
    </row>
    <row r="73" spans="1:12">
      <c r="A73" s="4" t="s">
        <v>916</v>
      </c>
    </row>
    <row r="74" spans="1:12">
      <c r="A74" s="3" t="s">
        <v>894</v>
      </c>
    </row>
    <row r="75" spans="1:12">
      <c r="A75" s="4" t="s">
        <v>186</v>
      </c>
      <c r="B75" s="6" t="n">
        <v>108000</v>
      </c>
    </row>
    <row r="76" spans="1:12">
      <c r="A76" s="4" t="s">
        <v>917</v>
      </c>
    </row>
    <row r="77" spans="1:12">
      <c r="A77" s="3" t="s">
        <v>894</v>
      </c>
    </row>
    <row r="78" spans="1:12">
      <c r="A78" s="4" t="s">
        <v>411</v>
      </c>
      <c r="C78" s="6" t="n">
        <v>10200</v>
      </c>
    </row>
    <row r="79" spans="1:12">
      <c r="A79" s="4" t="s">
        <v>412</v>
      </c>
      <c r="C79" s="4" t="s">
        <v>4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0"/>
  </cols>
  <sheetData>
    <row r="1" spans="1:2">
      <c r="A1" s="1" t="s">
        <v>132</v>
      </c>
      <c r="B1" s="2" t="s">
        <v>80</v>
      </c>
    </row>
    <row r="2" spans="1:2">
      <c r="B2" s="2" t="s">
        <v>133</v>
      </c>
    </row>
    <row r="3" spans="1:2">
      <c r="A3" s="3" t="s">
        <v>134</v>
      </c>
    </row>
    <row r="4" spans="1:2">
      <c r="A4" s="4" t="s">
        <v>135</v>
      </c>
      <c r="B4" s="5" t="n">
        <v>124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1</v>
      </c>
    </row>
    <row r="3" spans="1:3">
      <c r="A3" s="3" t="s">
        <v>137</v>
      </c>
    </row>
    <row r="4" spans="1:3">
      <c r="A4" s="4" t="s">
        <v>122</v>
      </c>
      <c r="B4" s="6" t="n">
        <v>-56868</v>
      </c>
      <c r="C4" s="6" t="n">
        <v>-51224</v>
      </c>
    </row>
    <row r="5" spans="1:3">
      <c r="A5" s="3" t="s">
        <v>138</v>
      </c>
    </row>
    <row r="6" spans="1:3">
      <c r="A6" s="4" t="s">
        <v>90</v>
      </c>
      <c r="B6" s="5" t="n">
        <v>54532</v>
      </c>
      <c r="C6" s="5" t="n">
        <v>50605</v>
      </c>
    </row>
    <row r="7" spans="1:3">
      <c r="A7" s="4" t="s">
        <v>139</v>
      </c>
      <c r="B7" s="5" t="n">
        <v>2828</v>
      </c>
      <c r="C7" s="5" t="n">
        <v>2110</v>
      </c>
    </row>
    <row r="8" spans="1:3">
      <c r="A8" s="4" t="s">
        <v>140</v>
      </c>
      <c r="C8" s="5" t="n">
        <v>-5341</v>
      </c>
    </row>
    <row r="9" spans="1:3">
      <c r="A9" s="4" t="s">
        <v>141</v>
      </c>
      <c r="B9" s="5" t="n">
        <v>911</v>
      </c>
    </row>
    <row r="10" spans="1:3">
      <c r="A10" s="4" t="s">
        <v>142</v>
      </c>
      <c r="B10" s="5" t="n">
        <v>1596</v>
      </c>
      <c r="C10" s="5" t="n">
        <v>1776</v>
      </c>
    </row>
    <row r="11" spans="1:3">
      <c r="A11" s="4" t="s">
        <v>99</v>
      </c>
      <c r="B11" s="5" t="n">
        <v>223</v>
      </c>
    </row>
    <row r="12" spans="1:3">
      <c r="A12" s="4" t="s">
        <v>91</v>
      </c>
      <c r="B12" s="5" t="n">
        <v>26078</v>
      </c>
      <c r="C12" s="5" t="n">
        <v>56586</v>
      </c>
    </row>
    <row r="13" spans="1:3">
      <c r="A13" s="4" t="s">
        <v>92</v>
      </c>
      <c r="B13" s="5" t="n">
        <v>-611</v>
      </c>
      <c r="C13" s="5" t="n">
        <v>-1509</v>
      </c>
    </row>
    <row r="14" spans="1:3">
      <c r="A14" s="4" t="s">
        <v>100</v>
      </c>
      <c r="C14" s="5" t="n">
        <v>4533</v>
      </c>
    </row>
    <row r="15" spans="1:3">
      <c r="A15" s="4" t="s">
        <v>143</v>
      </c>
      <c r="B15" s="5" t="n">
        <v>413</v>
      </c>
      <c r="C15" s="5" t="n">
        <v>268</v>
      </c>
    </row>
    <row r="16" spans="1:3">
      <c r="A16" s="4" t="s">
        <v>144</v>
      </c>
      <c r="C16" s="5" t="n">
        <v>58</v>
      </c>
    </row>
    <row r="17" spans="1:3">
      <c r="A17" s="3" t="s">
        <v>145</v>
      </c>
    </row>
    <row r="18" spans="1:3">
      <c r="A18" s="4" t="s">
        <v>146</v>
      </c>
      <c r="B18" s="5" t="n">
        <v>1915</v>
      </c>
      <c r="C18" s="5" t="n">
        <v>-6329</v>
      </c>
    </row>
    <row r="19" spans="1:3">
      <c r="A19" s="4" t="s">
        <v>147</v>
      </c>
      <c r="B19" s="5" t="n">
        <v>-655</v>
      </c>
      <c r="C19" s="5" t="n">
        <v>-5966</v>
      </c>
    </row>
    <row r="20" spans="1:3">
      <c r="A20" s="4" t="s">
        <v>148</v>
      </c>
      <c r="B20" s="5" t="n">
        <v>6566</v>
      </c>
      <c r="C20" s="5" t="n">
        <v>-14647</v>
      </c>
    </row>
    <row r="21" spans="1:3">
      <c r="A21" s="4" t="s">
        <v>149</v>
      </c>
      <c r="C21" s="5" t="n">
        <v>514</v>
      </c>
    </row>
    <row r="22" spans="1:3">
      <c r="A22" s="4" t="s">
        <v>150</v>
      </c>
      <c r="B22" s="5" t="n">
        <v>5061</v>
      </c>
      <c r="C22" s="5" t="n">
        <v>8169</v>
      </c>
    </row>
    <row r="23" spans="1:3">
      <c r="A23" s="4" t="s">
        <v>151</v>
      </c>
      <c r="B23" s="5" t="n">
        <v>-79</v>
      </c>
      <c r="C23" s="5" t="n">
        <v>5017</v>
      </c>
    </row>
    <row r="24" spans="1:3">
      <c r="A24" s="4" t="s">
        <v>152</v>
      </c>
      <c r="B24" s="5" t="n">
        <v>-1187</v>
      </c>
    </row>
    <row r="25" spans="1:3">
      <c r="A25" s="4" t="s">
        <v>153</v>
      </c>
      <c r="C25" s="5" t="n">
        <v>988</v>
      </c>
    </row>
    <row r="26" spans="1:3">
      <c r="A26" s="4" t="s">
        <v>154</v>
      </c>
      <c r="B26" s="5" t="n">
        <v>-11965</v>
      </c>
      <c r="C26" s="5" t="n">
        <v>-2233</v>
      </c>
    </row>
    <row r="27" spans="1:3">
      <c r="A27" s="4" t="s">
        <v>155</v>
      </c>
      <c r="B27" s="5" t="n">
        <v>28758</v>
      </c>
      <c r="C27" s="5" t="n">
        <v>43375</v>
      </c>
    </row>
    <row r="28" spans="1:3">
      <c r="A28" s="3" t="s">
        <v>156</v>
      </c>
    </row>
    <row r="29" spans="1:3">
      <c r="A29" s="4" t="s">
        <v>157</v>
      </c>
      <c r="B29" s="5" t="n">
        <v>-10392</v>
      </c>
      <c r="C29" s="5" t="n">
        <v>-239695</v>
      </c>
    </row>
    <row r="30" spans="1:3">
      <c r="A30" s="4" t="s">
        <v>158</v>
      </c>
      <c r="B30" s="5" t="n">
        <v>-24736</v>
      </c>
    </row>
    <row r="31" spans="1:3">
      <c r="A31" s="4" t="s">
        <v>159</v>
      </c>
      <c r="B31" s="5" t="n">
        <v>-3590</v>
      </c>
      <c r="C31" s="5" t="n">
        <v>-888</v>
      </c>
    </row>
    <row r="32" spans="1:3">
      <c r="A32" s="4" t="s">
        <v>160</v>
      </c>
      <c r="B32" s="5" t="n">
        <v>6309</v>
      </c>
      <c r="C32" s="5" t="n">
        <v>10626</v>
      </c>
    </row>
    <row r="33" spans="1:3">
      <c r="A33" s="4" t="s">
        <v>161</v>
      </c>
      <c r="B33" s="5" t="n">
        <v>612</v>
      </c>
      <c r="C33" s="5" t="n">
        <v>3466</v>
      </c>
    </row>
    <row r="34" spans="1:3">
      <c r="A34" s="4" t="s">
        <v>162</v>
      </c>
      <c r="B34" s="5" t="n">
        <v>-31797</v>
      </c>
      <c r="C34" s="5" t="n">
        <v>-226491</v>
      </c>
    </row>
    <row r="35" spans="1:3">
      <c r="A35" s="3" t="s">
        <v>163</v>
      </c>
    </row>
    <row r="36" spans="1:3">
      <c r="A36" s="4" t="s">
        <v>164</v>
      </c>
      <c r="C36" s="5" t="n">
        <v>-2962</v>
      </c>
    </row>
    <row r="37" spans="1:3">
      <c r="A37" s="4" t="s">
        <v>165</v>
      </c>
      <c r="C37" s="5" t="n">
        <v>110249</v>
      </c>
    </row>
    <row r="38" spans="1:3">
      <c r="A38" s="4" t="s">
        <v>166</v>
      </c>
      <c r="B38" s="5" t="n">
        <v>-105</v>
      </c>
      <c r="C38" s="5" t="n">
        <v>-496</v>
      </c>
    </row>
    <row r="39" spans="1:3">
      <c r="A39" s="4" t="s">
        <v>167</v>
      </c>
      <c r="B39" s="5" t="n">
        <v>-611</v>
      </c>
      <c r="C39" s="5" t="n">
        <v>-11499</v>
      </c>
    </row>
    <row r="40" spans="1:3">
      <c r="A40" s="4" t="s">
        <v>168</v>
      </c>
      <c r="B40" s="5" t="n">
        <v>-33531</v>
      </c>
      <c r="C40" s="5" t="n">
        <v>144209</v>
      </c>
    </row>
    <row r="41" spans="1:3">
      <c r="A41" s="4" t="s">
        <v>169</v>
      </c>
      <c r="B41" s="5" t="n">
        <v>-36570</v>
      </c>
      <c r="C41" s="5" t="n">
        <v>-38907</v>
      </c>
    </row>
    <row r="42" spans="1:3">
      <c r="A42" s="4" t="s">
        <v>170</v>
      </c>
      <c r="B42" s="5" t="n">
        <v>202761</v>
      </c>
      <c r="C42" s="5" t="n">
        <v>204946</v>
      </c>
    </row>
    <row r="43" spans="1:3">
      <c r="A43" s="4" t="s">
        <v>171</v>
      </c>
      <c r="B43" s="5" t="n">
        <v>166191</v>
      </c>
      <c r="C43" s="5" t="n">
        <v>166039</v>
      </c>
    </row>
    <row r="44" spans="1:3">
      <c r="A44" s="4" t="s">
        <v>172</v>
      </c>
    </row>
    <row r="45" spans="1:3">
      <c r="A45" s="3" t="s">
        <v>163</v>
      </c>
    </row>
    <row r="46" spans="1:3">
      <c r="A46" s="4" t="s">
        <v>173</v>
      </c>
      <c r="C46" s="5" t="n">
        <v>108000</v>
      </c>
    </row>
    <row r="47" spans="1:3">
      <c r="A47" s="4" t="s">
        <v>174</v>
      </c>
      <c r="B47" s="5" t="n">
        <v>-4740</v>
      </c>
      <c r="C47" s="5" t="n">
        <v>0</v>
      </c>
    </row>
    <row r="48" spans="1:3">
      <c r="A48" s="4" t="s">
        <v>175</v>
      </c>
    </row>
    <row r="49" spans="1:3">
      <c r="A49" s="3" t="s">
        <v>163</v>
      </c>
    </row>
    <row r="50" spans="1:3">
      <c r="A50" s="4" t="s">
        <v>173</v>
      </c>
      <c r="B50" s="5" t="n">
        <v>21500</v>
      </c>
      <c r="C50" s="5" t="n">
        <v>460000</v>
      </c>
    </row>
    <row r="51" spans="1:3">
      <c r="A51" s="4" t="s">
        <v>174</v>
      </c>
      <c r="B51" s="5" t="n">
        <v>-49575</v>
      </c>
      <c r="C51" s="5" t="n">
        <v>0</v>
      </c>
    </row>
    <row r="52" spans="1:3">
      <c r="A52" s="4" t="s">
        <v>176</v>
      </c>
    </row>
    <row r="53" spans="1:3">
      <c r="A53" s="3" t="s">
        <v>138</v>
      </c>
    </row>
    <row r="54" spans="1:3">
      <c r="A54" s="4" t="s">
        <v>140</v>
      </c>
      <c r="C54" s="5" t="n">
        <v>-5341</v>
      </c>
    </row>
    <row r="55" spans="1:3">
      <c r="A55" s="3" t="s">
        <v>163</v>
      </c>
    </row>
    <row r="56" spans="1:3">
      <c r="A56" s="4" t="s">
        <v>174</v>
      </c>
      <c r="C56" s="5" t="n">
        <v>-399600</v>
      </c>
    </row>
    <row r="57" spans="1:3">
      <c r="A57" s="4" t="s">
        <v>177</v>
      </c>
    </row>
    <row r="58" spans="1:3">
      <c r="A58" s="3" t="s">
        <v>163</v>
      </c>
    </row>
    <row r="59" spans="1:3">
      <c r="A59" s="4" t="s">
        <v>174</v>
      </c>
      <c r="B59" s="5" t="n">
        <v>0</v>
      </c>
      <c r="C59" s="5" t="n">
        <v>-25544</v>
      </c>
    </row>
    <row r="60" spans="1:3">
      <c r="A60" s="4" t="s">
        <v>178</v>
      </c>
    </row>
    <row r="61" spans="1:3">
      <c r="A61" s="3" t="s">
        <v>163</v>
      </c>
    </row>
    <row r="62" spans="1:3">
      <c r="A62" s="4" t="s">
        <v>179</v>
      </c>
      <c r="B62" s="6" t="n">
        <v>0</v>
      </c>
      <c r="C62" s="6" t="n">
        <v>-9393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32:08Z</dcterms:created>
  <dcterms:modified xmlns:dcterms="http://purl.org/dc/terms/" xmlns:xsi="http://www.w3.org/2001/XMLSchema-instance" xsi:type="dcterms:W3CDTF">2019-11-07T16:32:08Z</dcterms:modified>
</cp:coreProperties>
</file>